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Contract Revenues" sheetId="15" state="visible" r:id="rId15"/>
    <sheet xmlns:r="http://schemas.openxmlformats.org/officeDocument/2006/relationships" name="Investments" sheetId="16" state="visible" r:id="rId16"/>
    <sheet xmlns:r="http://schemas.openxmlformats.org/officeDocument/2006/relationships" name="Variable Interest Entities" sheetId="17" state="visible" r:id="rId17"/>
    <sheet xmlns:r="http://schemas.openxmlformats.org/officeDocument/2006/relationships" name="Fair Value Disclosures" sheetId="18" state="visible" r:id="rId18"/>
    <sheet xmlns:r="http://schemas.openxmlformats.org/officeDocument/2006/relationships" name="Reserv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Stock Based Compensation" sheetId="22" state="visible" r:id="rId22"/>
    <sheet xmlns:r="http://schemas.openxmlformats.org/officeDocument/2006/relationships" name="Equity Transactions" sheetId="23" state="visible" r:id="rId23"/>
    <sheet xmlns:r="http://schemas.openxmlformats.org/officeDocument/2006/relationships" name="Earnings Per Common Share" sheetId="24" state="visible" r:id="rId24"/>
    <sheet xmlns:r="http://schemas.openxmlformats.org/officeDocument/2006/relationships" name="Retirement and Other Employee B"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Acquisitions (Tables)" sheetId="28" state="visible" r:id="rId28"/>
    <sheet xmlns:r="http://schemas.openxmlformats.org/officeDocument/2006/relationships" name="Segment Information (Tables)" sheetId="29" state="visible" r:id="rId29"/>
    <sheet xmlns:r="http://schemas.openxmlformats.org/officeDocument/2006/relationships" name="Investments (Tables)" sheetId="30" state="visible" r:id="rId30"/>
    <sheet xmlns:r="http://schemas.openxmlformats.org/officeDocument/2006/relationships" name="Variable Interest Entities (Tab" sheetId="31" state="visible" r:id="rId31"/>
    <sheet xmlns:r="http://schemas.openxmlformats.org/officeDocument/2006/relationships" name="Fair Value Disclosures (Tables)" sheetId="32" state="visible" r:id="rId32"/>
    <sheet xmlns:r="http://schemas.openxmlformats.org/officeDocument/2006/relationships" name="Reserves (Tables)"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Stock Based Compensation (Table" sheetId="36" state="visible" r:id="rId36"/>
    <sheet xmlns:r="http://schemas.openxmlformats.org/officeDocument/2006/relationships" name="Earnings Per Common Share (Tabl" sheetId="37" state="visible" r:id="rId37"/>
    <sheet xmlns:r="http://schemas.openxmlformats.org/officeDocument/2006/relationships" name="Retirement and Other Employee_2" sheetId="38" state="visible" r:id="rId38"/>
    <sheet xmlns:r="http://schemas.openxmlformats.org/officeDocument/2006/relationships" name="Nature of Operations (Details)" sheetId="39" state="visible" r:id="rId39"/>
    <sheet xmlns:r="http://schemas.openxmlformats.org/officeDocument/2006/relationships" name="Recent Accounting Pronounceme_2" sheetId="40" state="visible" r:id="rId40"/>
    <sheet xmlns:r="http://schemas.openxmlformats.org/officeDocument/2006/relationships" name="Acquisitions - Additional Infor" sheetId="41" state="visible" r:id="rId41"/>
    <sheet xmlns:r="http://schemas.openxmlformats.org/officeDocument/2006/relationships" name="Acquisitions - Fair Value of Ne" sheetId="42" state="visible" r:id="rId42"/>
    <sheet xmlns:r="http://schemas.openxmlformats.org/officeDocument/2006/relationships" name="Acquisitions - VOBA and Other I" sheetId="43" state="visible" r:id="rId43"/>
    <sheet xmlns:r="http://schemas.openxmlformats.org/officeDocument/2006/relationships" name="Acquisitions - VOBA and Other_2" sheetId="44" state="visible" r:id="rId44"/>
    <sheet xmlns:r="http://schemas.openxmlformats.org/officeDocument/2006/relationships" name="Acquisitions - Acquisition-rela" sheetId="45" state="visible" r:id="rId45"/>
    <sheet xmlns:r="http://schemas.openxmlformats.org/officeDocument/2006/relationships" name="Segment Information (Financial " sheetId="46" state="visible" r:id="rId46"/>
    <sheet xmlns:r="http://schemas.openxmlformats.org/officeDocument/2006/relationships" name="Contract Revenues - Narrative (" sheetId="47" state="visible" r:id="rId47"/>
    <sheet xmlns:r="http://schemas.openxmlformats.org/officeDocument/2006/relationships" name="Investments - Amortized Cost, G" sheetId="48" state="visible" r:id="rId48"/>
    <sheet xmlns:r="http://schemas.openxmlformats.org/officeDocument/2006/relationships" name="Investments - Narrative (Detail" sheetId="49" state="visible" r:id="rId49"/>
    <sheet xmlns:r="http://schemas.openxmlformats.org/officeDocument/2006/relationships" name="Investments - Amortized Cost an" sheetId="50" state="visible" r:id="rId50"/>
    <sheet xmlns:r="http://schemas.openxmlformats.org/officeDocument/2006/relationships" name="Investments - Net Realized Gain" sheetId="51" state="visible" r:id="rId51"/>
    <sheet xmlns:r="http://schemas.openxmlformats.org/officeDocument/2006/relationships" name="Investments - Unrealized Gains " sheetId="52" state="visible" r:id="rId52"/>
    <sheet xmlns:r="http://schemas.openxmlformats.org/officeDocument/2006/relationships" name="Investments - Investment Catego" sheetId="53" state="visible" r:id="rId53"/>
    <sheet xmlns:r="http://schemas.openxmlformats.org/officeDocument/2006/relationships" name="Variable Interest Entities - Na" sheetId="54" state="visible" r:id="rId54"/>
    <sheet xmlns:r="http://schemas.openxmlformats.org/officeDocument/2006/relationships" name="Variable Interest Entities - Fa" sheetId="55" state="visible" r:id="rId55"/>
    <sheet xmlns:r="http://schemas.openxmlformats.org/officeDocument/2006/relationships" name="Variable Interest Entities - Ca" sheetId="56" state="visible" r:id="rId56"/>
    <sheet xmlns:r="http://schemas.openxmlformats.org/officeDocument/2006/relationships" name="Fair Value Disclosures - Fair V" sheetId="57" state="visible" r:id="rId57"/>
    <sheet xmlns:r="http://schemas.openxmlformats.org/officeDocument/2006/relationships" name="Fair Value Disclosures - Carryi" sheetId="58" state="visible" r:id="rId58"/>
    <sheet xmlns:r="http://schemas.openxmlformats.org/officeDocument/2006/relationships" name="Fair Value Disclosures - Narrat" sheetId="59" state="visible" r:id="rId59"/>
    <sheet xmlns:r="http://schemas.openxmlformats.org/officeDocument/2006/relationships" name="Reserves - Roll Forward of Clai" sheetId="60" state="visible" r:id="rId60"/>
    <sheet xmlns:r="http://schemas.openxmlformats.org/officeDocument/2006/relationships" name="Reserves - Narrative (Details)" sheetId="61" state="visible" r:id="rId61"/>
    <sheet xmlns:r="http://schemas.openxmlformats.org/officeDocument/2006/relationships" name="Debt - Schedule of Debt (Detail" sheetId="62" state="visible" r:id="rId62"/>
    <sheet xmlns:r="http://schemas.openxmlformats.org/officeDocument/2006/relationships" name="Debt (Narrative) (Details)" sheetId="63" state="visible" r:id="rId63"/>
    <sheet xmlns:r="http://schemas.openxmlformats.org/officeDocument/2006/relationships" name="Debt - Rating Agencies interest"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Stock Based Compensation - Long" sheetId="67" state="visible" r:id="rId67"/>
    <sheet xmlns:r="http://schemas.openxmlformats.org/officeDocument/2006/relationships" name="Stock Based Compensation - Rest" sheetId="68" state="visible" r:id="rId68"/>
    <sheet xmlns:r="http://schemas.openxmlformats.org/officeDocument/2006/relationships" name="Stock Based Compensation - Perf" sheetId="69" state="visible" r:id="rId69"/>
    <sheet xmlns:r="http://schemas.openxmlformats.org/officeDocument/2006/relationships" name="Equity Transactions - Narrative" sheetId="70" state="visible" r:id="rId70"/>
    <sheet xmlns:r="http://schemas.openxmlformats.org/officeDocument/2006/relationships" name="Earnings Per Common Share - Net" sheetId="71" state="visible" r:id="rId71"/>
    <sheet xmlns:r="http://schemas.openxmlformats.org/officeDocument/2006/relationships" name="Earnings Per Common Share - Nar" sheetId="72" state="visible" r:id="rId72"/>
    <sheet xmlns:r="http://schemas.openxmlformats.org/officeDocument/2006/relationships" name="Retirement and Other Employee_3" sheetId="73" state="visible" r:id="rId73"/>
    <sheet xmlns:r="http://schemas.openxmlformats.org/officeDocument/2006/relationships" name="Retirement and Other Employee_4" sheetId="74" state="visible" r:id="rId74"/>
    <sheet xmlns:r="http://schemas.openxmlformats.org/officeDocument/2006/relationships" name="Commitments and Contingencies -" sheetId="75" state="visible" r:id="rId75"/>
  </sheets>
  <definedNames/>
  <calcPr calcId="124519" fullCalcOnLoad="1"/>
</workbook>
</file>

<file path=xl/sharedStrings.xml><?xml version="1.0" encoding="utf-8"?>
<sst xmlns="http://schemas.openxmlformats.org/spreadsheetml/2006/main" uniqueCount="867">
  <si>
    <t>Document and Entity Information - shares</t>
  </si>
  <si>
    <t>6 Months Ended</t>
  </si>
  <si>
    <t>Jun. 30, 2019</t>
  </si>
  <si>
    <t>Aug. 02, 2019</t>
  </si>
  <si>
    <t>Entity Listings [Line Items]</t>
  </si>
  <si>
    <t>Document Type</t>
  </si>
  <si>
    <t>10-Q</t>
  </si>
  <si>
    <t>Document Period End Date</t>
  </si>
  <si>
    <t>Jun. 30,
		2019</t>
  </si>
  <si>
    <t>Document Quarterly Report</t>
  </si>
  <si>
    <t>true</t>
  </si>
  <si>
    <t>Document Transition Report</t>
  </si>
  <si>
    <t>false</t>
  </si>
  <si>
    <t>Entity Registrant Name</t>
  </si>
  <si>
    <t>Assurant, Inc.</t>
  </si>
  <si>
    <t>Entity Incorporation, State or Country Code</t>
  </si>
  <si>
    <t>DE</t>
  </si>
  <si>
    <t>Entity File Number</t>
  </si>
  <si>
    <t>001-31978</t>
  </si>
  <si>
    <t>Entity Tax Identification Number</t>
  </si>
  <si>
    <t>39-1126612</t>
  </si>
  <si>
    <t>Entity Address, Address Line One</t>
  </si>
  <si>
    <t>28 Liberty Street</t>
  </si>
  <si>
    <t>Entity Address, Address Line Two</t>
  </si>
  <si>
    <t>41st Floor</t>
  </si>
  <si>
    <t>Entity Address, City or Town</t>
  </si>
  <si>
    <t>New York</t>
  </si>
  <si>
    <t>Entity Address, State or Province</t>
  </si>
  <si>
    <t>NY</t>
  </si>
  <si>
    <t>Entity Address, Postal Zip Code</t>
  </si>
  <si>
    <t>10005</t>
  </si>
  <si>
    <t>City Area Code</t>
  </si>
  <si>
    <t>212</t>
  </si>
  <si>
    <t>Local Phone Number</t>
  </si>
  <si>
    <t>859-7000</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Current Fiscal Year End Date</t>
  </si>
  <si>
    <t>--12-31</t>
  </si>
  <si>
    <t>Document Fiscal Year Focus</t>
  </si>
  <si>
    <t>2019</t>
  </si>
  <si>
    <t>Document Fiscal Period Focus</t>
  </si>
  <si>
    <t>Q2</t>
  </si>
  <si>
    <t>Amendment Flag</t>
  </si>
  <si>
    <t>Entity Central Index Key</t>
  </si>
  <si>
    <t>0001267238</t>
  </si>
  <si>
    <t>Common Stock</t>
  </si>
  <si>
    <t>Title of 12(b) Security</t>
  </si>
  <si>
    <t>Common Stock, $0.01 Par Value</t>
  </si>
  <si>
    <t>Trading Symbol</t>
  </si>
  <si>
    <t>AIZ</t>
  </si>
  <si>
    <t>Security Exchange Name</t>
  </si>
  <si>
    <t>NYSE</t>
  </si>
  <si>
    <t>Convertible Preferred Stock</t>
  </si>
  <si>
    <t>6.50% Series D Mandatory Convertible Preferred Stock, $1.00 Par Value</t>
  </si>
  <si>
    <t>AIZP</t>
  </si>
  <si>
    <t>Consolidated Balance Sheets - USD ($) $ in Millions</t>
  </si>
  <si>
    <t>Dec. 31, 2018</t>
  </si>
  <si>
    <t>Investments:</t>
  </si>
  <si>
    <t>Fixed maturity securities available for sale, at fair value (amortized cost - $11,107.7 and $10,834.0 at June 30, 2019 and December 31, 2018, respectively)</t>
  </si>
  <si>
    <t>Equity securities at fair value</t>
  </si>
  <si>
    <t>Commercial mortgage loans on real estate, at amortized cost</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Goodwill</t>
  </si>
  <si>
    <t>Value of business acquired</t>
  </si>
  <si>
    <t>Other intangible assets, net</t>
  </si>
  <si>
    <t>Other assets</t>
  </si>
  <si>
    <t>Assets held in separate accounts</t>
  </si>
  <si>
    <t>Assets of consolidated investment entities</t>
  </si>
  <si>
    <t>[1]</t>
  </si>
  <si>
    <t>Total assets</t>
  </si>
  <si>
    <t>Liabilities</t>
  </si>
  <si>
    <t>Future policy benefits and expenses</t>
  </si>
  <si>
    <t>Unearned premiums</t>
  </si>
  <si>
    <t>Claims and benefits payable</t>
  </si>
  <si>
    <t>Commissions payable</t>
  </si>
  <si>
    <t>Reinsurance balances payable</t>
  </si>
  <si>
    <t>Funds held under reinsurance</t>
  </si>
  <si>
    <t>Accounts payable and other liabilities</t>
  </si>
  <si>
    <t>Debt</t>
  </si>
  <si>
    <t>Liabilities related to separate accounts</t>
  </si>
  <si>
    <t>Liabilities of consolidated investment entities</t>
  </si>
  <si>
    <t>Total liabilities</t>
  </si>
  <si>
    <t>Commitments and contingencies (Note 17)</t>
  </si>
  <si>
    <t xml:space="preserve"> </t>
  </si>
  <si>
    <t>Stockholders’ equity</t>
  </si>
  <si>
    <t>6.50% Series D mandatory convertible preferred stock, par value $1.00 per share, 2,875,000 shares authorized, issued and outstanding at June 30, 2019 and December 31, 2018</t>
  </si>
  <si>
    <t>Common stock, par value $0.01 per share, 800,000,000 shares authorized, 161,489,702 and 161,153,454 shares issued and 61,207,965 and 61,908,979 shares outstanding at June 30, 2019 and December 31, 2018, respectively</t>
  </si>
  <si>
    <t>Additional paid-in capital</t>
  </si>
  <si>
    <t>Retained earnings</t>
  </si>
  <si>
    <t>Accumulated other comprehensive income (loss)</t>
  </si>
  <si>
    <t>Treasury stock, at cost; 100,259,737 and 99,244,475 shares at June 30, 2019 and December 31, 2018, respectively</t>
  </si>
  <si>
    <t>Total Assurant, Inc. stockholders’ equity</t>
  </si>
  <si>
    <t>Non-controlling interests</t>
  </si>
  <si>
    <t>Total equity</t>
  </si>
  <si>
    <t>Total liabilities and equity</t>
  </si>
  <si>
    <t>The following table presents information on assets and liabilities related to consolidated investment entities as of June 30, 2019 and December 31, 2018. June 30, 2019 December 31, 2018 (in millions) Assets Cash and cash equivalents $ 84.8 $ 62.6 Investments, at fair value 1,977.1 1,576.2 Other receivables 24.8 46.6 Total assets $ 2,086.7 $ 1,685.4 Liabilities Collateralized loan obligation notes, at fair value 1,616.5 1,316.7 Other liabilities 145.3 138.4 Total liabilities $ 1,761.8 $ 1,455.1</t>
  </si>
  <si>
    <t>Consolidated Balance Sheets (Parenthetical) - USD ($) $ in Millions</t>
  </si>
  <si>
    <t>Assets</t>
  </si>
  <si>
    <t>Investments, at fair value</t>
  </si>
  <si>
    <t>Other receivables</t>
  </si>
  <si>
    <t>Collateralized loan obligation notes, at fair value</t>
  </si>
  <si>
    <t>Other liabilities</t>
  </si>
  <si>
    <t>Fixed maturity securities available for sale, amortized cost</t>
  </si>
  <si>
    <t>Common stock, par value (in dollars per share)</t>
  </si>
  <si>
    <t>Common stock, shares authorized (in shares)</t>
  </si>
  <si>
    <t>Common Stock, Shares, Issued</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at cost (in shares)</t>
  </si>
  <si>
    <t>Preferred Stock</t>
  </si>
  <si>
    <t>Share interest rate</t>
  </si>
  <si>
    <t>6.50%</t>
  </si>
  <si>
    <t>Consolidated Statements of Operations (unaudited) - USD ($) $ in Millions</t>
  </si>
  <si>
    <t>3 Months Ended</t>
  </si>
  <si>
    <t>Jun. 30, 2018</t>
  </si>
  <si>
    <t>Revenues</t>
  </si>
  <si>
    <t>Net earned premiums</t>
  </si>
  <si>
    <t>Fees and other income</t>
  </si>
  <si>
    <t>Net investment income</t>
  </si>
  <si>
    <t>Net realized gains (losses) on investments, excluding other-than-temporary impairment losses</t>
  </si>
  <si>
    <t>Other-than-temporary impairment losses recognized in earnings</t>
  </si>
  <si>
    <t>Amortization of deferred gains on disposal of businesses</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Less: Net loss (income) attributable to non-controlling interests</t>
  </si>
  <si>
    <t>Net income attributable to stockholders</t>
  </si>
  <si>
    <t>Less: Preferred stock dividends</t>
  </si>
  <si>
    <t>Net income attributable to common stockholders</t>
  </si>
  <si>
    <t>Earnings Per Common Share</t>
  </si>
  <si>
    <t>Basic (in dollars per share)</t>
  </si>
  <si>
    <t>Diluted (in dollars per share)</t>
  </si>
  <si>
    <t>Share Data</t>
  </si>
  <si>
    <t>Weighted average common shares outstanding used in basic per common share calculations (in shares)</t>
  </si>
  <si>
    <t>Plus: Dilutive securities (in shares)</t>
  </si>
  <si>
    <t>Weighted average common shares used in diluted earnings per common share calculations (in shares)</t>
  </si>
  <si>
    <t>Consolidated Statements of Comprehensive Income (unaudited) - USD ($) $ in Millions</t>
  </si>
  <si>
    <t>Statement of Comprehensive Income [Abstract]</t>
  </si>
  <si>
    <t>Other comprehensive income (loss):</t>
  </si>
  <si>
    <t>Change in unrealized gains on securities, net of taxes of $(60.0), $28.2, $(129.0) and $76.0 for the three and six months ended June 30, 2019 and 2018, respectively</t>
  </si>
  <si>
    <t>Change in unrealized gains on derivative transactions, net of taxes of $0.1, $0.2, $0.3 and $(5.4) for the three and six months ended June 30, 2019 and 2018, respectively</t>
  </si>
  <si>
    <t>Change in other-than-temporary impairment losses, net of taxes of $(0.2), $0.4, $(0.1) and $1.3 for the three and six months ended June 30, 2019 and 2018, respectively</t>
  </si>
  <si>
    <t>Change in foreign currency translation, net of taxes of $(0.8,) $1.0, $(1.4) and $1.5 for the three and six months ended June 30, 2019 and 2018, respectively</t>
  </si>
  <si>
    <t>Amortization of pension and postretirement unrecognized net periodic benefit cost, net of taxes of $(0.1), $(0.3), $(0.1) and $(0.3) for the three and six months ended June 30, 2019 and 2018, respectively</t>
  </si>
  <si>
    <t>Total other comprehensive income (loss)</t>
  </si>
  <si>
    <t>Total comprehensive income (loss)</t>
  </si>
  <si>
    <t>Less: Comprehensive loss (income) attributable to non-controlling interests</t>
  </si>
  <si>
    <t>Total comprehensive income (loss) attributable to stockholders</t>
  </si>
  <si>
    <t>Consolidated Statements of Comprehensive Income (unaudited) (Parenthetical) - USD ($) $ in Millions</t>
  </si>
  <si>
    <t>Change in unrealized gains on securities, tax</t>
  </si>
  <si>
    <t>Change in unrealized gains on derivative transactions, tax</t>
  </si>
  <si>
    <t>Change in other-than-temporary impairment gains, tax</t>
  </si>
  <si>
    <t>Change in foreign currency transaction, tax</t>
  </si>
  <si>
    <t>Amortization of pension and postretirement unrecognized net periodic benefit cost and change in funded status, tax</t>
  </si>
  <si>
    <t>Consolidated Statement of Stockholders' Equity (unaudited) - USD ($) $ in Millions</t>
  </si>
  <si>
    <t>Total</t>
  </si>
  <si>
    <t>Additional Paid-in Capital</t>
  </si>
  <si>
    <t>Retained Earnings</t>
  </si>
  <si>
    <t>Accumulated Other Comprehensive Income (Loss)</t>
  </si>
  <si>
    <t>Treasury Stock</t>
  </si>
  <si>
    <t>Non-controlling Interests</t>
  </si>
  <si>
    <t>Preferred StockPreferred Stock</t>
  </si>
  <si>
    <t>Preferred StockAdditional Paid-in Capital</t>
  </si>
  <si>
    <t>Increase (Decrease) in Stockholders' Equity [Roll Forward]</t>
  </si>
  <si>
    <t>Cumulative effect of change in accounting principles, net of taxes</t>
  </si>
  <si>
    <t>Beginning balance at Dec. 31, 2017</t>
  </si>
  <si>
    <t>Stock plan exercises</t>
  </si>
  <si>
    <t>Stock plan compensation expense</t>
  </si>
  <si>
    <t>Common stock dividends</t>
  </si>
  <si>
    <t>Issuance of stock</t>
  </si>
  <si>
    <t>Preferred stock dividends</t>
  </si>
  <si>
    <t>Change in equity of non-controlling interests</t>
  </si>
  <si>
    <t>Other comprehensive loss</t>
  </si>
  <si>
    <t>Ending balance at Jun. 30, 2018</t>
  </si>
  <si>
    <t>Beginning balance at Mar. 31, 2018</t>
  </si>
  <si>
    <t>Beginning balance at Dec. 31, 2018</t>
  </si>
  <si>
    <t>Acquisition of common stock</t>
  </si>
  <si>
    <t>Ending balance at Jun. 30, 2019</t>
  </si>
  <si>
    <t>Beginning balance at Mar. 31, 2019</t>
  </si>
  <si>
    <t>Consolidated Statement of Stockholders' Equity (unaudited) (Parenthetical) - $ / shares</t>
  </si>
  <si>
    <t>Statement of Stockholders' Equity [Abstract]</t>
  </si>
  <si>
    <t>Common stock dividends (usd per share)</t>
  </si>
  <si>
    <t>Preferred stock dividends (usd per share)</t>
  </si>
  <si>
    <t>Consolidated Statements of Cash Flows (unaudited) - USD ($) $ in Millions</t>
  </si>
  <si>
    <t>Statement of Cash Flows [Abstract]</t>
  </si>
  <si>
    <t>Noncash revenues, expenses, gains and losses included in income:</t>
  </si>
  <si>
    <t>Deferred tax expense</t>
  </si>
  <si>
    <t>Depreciation and amortization</t>
  </si>
  <si>
    <t>Net realized (gains) losses on investments</t>
  </si>
  <si>
    <t>Loss on business classified as held for sale</t>
  </si>
  <si>
    <t>Stock based compensation expense</t>
  </si>
  <si>
    <t>Other intangible asset impairment</t>
  </si>
  <si>
    <t>Changes in operating assets and liabilities:</t>
  </si>
  <si>
    <t>Change in insurance policy reserves and expenses</t>
  </si>
  <si>
    <t>Change in premiums and accounts receivable</t>
  </si>
  <si>
    <t>Change in reinsurance recoverable</t>
  </si>
  <si>
    <t>Change in reinsurance balance payable</t>
  </si>
  <si>
    <t>Change in funds withheld under reinsurance</t>
  </si>
  <si>
    <t>Change in deferred acquisition costs and value of business acquired</t>
  </si>
  <si>
    <t>Change in accounts payable</t>
  </si>
  <si>
    <t>Change in other assets and other liabilities</t>
  </si>
  <si>
    <t>Change in taxes payable</t>
  </si>
  <si>
    <t>Other</t>
  </si>
  <si>
    <t>Net cash provided by operating activities</t>
  </si>
  <si>
    <t>Sales of:</t>
  </si>
  <si>
    <t>Fixed maturity securities available for sale</t>
  </si>
  <si>
    <t>Equity securities</t>
  </si>
  <si>
    <t>Other invested assets</t>
  </si>
  <si>
    <t>Maturities, calls, prepayments, and scheduled redemption of:</t>
  </si>
  <si>
    <t>Commercial mortgage loans on real estate</t>
  </si>
  <si>
    <t>Purchases of:</t>
  </si>
  <si>
    <t>Property and equipment and other</t>
  </si>
  <si>
    <t>Subsidiaries, net of cash transferred</t>
  </si>
  <si>
    <t>Consolidated investment entities</t>
  </si>
  <si>
    <t>Purchases of investments</t>
  </si>
  <si>
    <t>Sale of investments</t>
  </si>
  <si>
    <t>Change in short-term investments</t>
  </si>
  <si>
    <t>Net cash used in investing activities</t>
  </si>
  <si>
    <t>Financing activities</t>
  </si>
  <si>
    <t>Issuance of mandatory convertible preferred stock, net of issuance costs</t>
  </si>
  <si>
    <t>[2]</t>
  </si>
  <si>
    <t>Issuance of debt, net of issuance costs</t>
  </si>
  <si>
    <t>[3]</t>
  </si>
  <si>
    <t>Repayment of debt</t>
  </si>
  <si>
    <t>Issuance of collateralized loan obligation notes</t>
  </si>
  <si>
    <t>Issuance of debt for consolidated investment entities</t>
  </si>
  <si>
    <t>Repayment of debt for consolidated investment entities</t>
  </si>
  <si>
    <t>Common stock dividends paid</t>
  </si>
  <si>
    <t>Preferred stock dividends paid</t>
  </si>
  <si>
    <t>Withholding on stock based compensation</t>
  </si>
  <si>
    <t>Non-controlling interest</t>
  </si>
  <si>
    <t>Net cash provided by financing activities</t>
  </si>
  <si>
    <t>Effect of exchange rate changes on cash and cash equivalents</t>
  </si>
  <si>
    <t>Cash included in business classified as held for sale</t>
  </si>
  <si>
    <t>Change in cash and cash equivalents</t>
  </si>
  <si>
    <t>Cash and cash equivalents at beginning of period</t>
  </si>
  <si>
    <t>Cash and cash equivalents at end of period</t>
  </si>
  <si>
    <t xml:space="preserve">Relates to cash flows from our variable interest entities. Refer to Note 8 for further information. </t>
  </si>
  <si>
    <t xml:space="preserve">Refer to Note 14 for additional information. </t>
  </si>
  <si>
    <t>Refer to Note 11 for additional information.</t>
  </si>
  <si>
    <t>Nature of Operations</t>
  </si>
  <si>
    <t>Organization, Consolidation and Presentation of Financial Statements [Abstract]</t>
  </si>
  <si>
    <t xml:space="preserve">Nature of Operations Assurant, Inc. (the “Company”) is a global provider of risk management solutions in the housing and lifestyle markets, protecting where people live and the goods they buy. The Company operates in North America, Latin America, Europe and Asia Pacific through three operating segments: Global Housing, Global Lifestyle and Global Preneed. The Company partners with clients who are leaders in their industries to provide consumers a diverse range of protection products and services. Through its Global Housing segment, the Company provides lender-placed homeowners insurance (referred to as “Lender-placed Insurance”); renters insurance and related products (referred to as “Multifamily Housing”); manufactured housing and flood insurance and other specialty products (referred to as “Specialty and Other”). Through its Global Lifestyle segment, the Company provides mobile device protection products and related services and extended service products and related services for consumer electronics and appliances (referred to as “Connected Living”); vehicle protection and related services (referred to as “Global Automotive”); and credit and other insurance (referred to as “Global Financial Services and Other”). Through its Global Preneed segment, the Company provides pre-funded funeral insurance and annuity products. </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June 30, 2019 and for the three and six months ended June 30, 2019 and 2018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Operating results for the three and six months ended June 30, 2019 are not necessarily indicative of the results that may be expected for the year ending December 31, 2019. The accompanying unaudited interim Consolidated Financial Statements should be read in conjunction with the audited Consolidated Financial Statements and related notes included in the Company’s Annual Report on Form 10-K for the year ended December 31, 2018.</t>
  </si>
  <si>
    <t>Recent Accounting Pronouncements</t>
  </si>
  <si>
    <t>New Accounting Pronouncements and Changes in Accounting Principles [Abstract]</t>
  </si>
  <si>
    <t xml:space="preserve">Recent Accounting Pronouncements Adopted Lease accounting: On January 1, 2019, the Company adopted the new lease guidance on a modified retrospective basis and therefore did not restate comparative periods. The new guidance requires that entities recognize assets and liabilities associated with leases on the balance sheet and disclose key information about leasing arrangements. The Company and its subsidiaries lease office space and equipment under operating lease arrangements for which the Company is the lessee. Therefore, the primary change at the time of adoption involved the recognition of right-of-use assets and lease liabilities related to operating leases with terms in excess of 12 months in which the Company is the lessee. Upon adoption, the Company elected the package of practical expedients permitted under the transition guidance, which allowed the carryforward of 1) historical lease classifications, 2) the prior assessment of whether a contract is or contains a lease, and 3) initial direct costs for any leases that existed prior to adoption. As of January 1, 2019, the new lease liability and right-of-use asset was $85.3 million and $78.0 million , respectively. Deferred rent liability of $7.3 million , which was required under the previous guidance, was reversed. There was an immaterial impact on equity upon adoption. As of June 30, 2019, the lease liability and right-of-use asset was $84.7 million and $76.7 million , respectively. These balances are included in accounts payable and other liabilities and other assets, respectively, in the consolidated balance sheets. For the three and six months ended June 30, 2019, the operating lease cost recognized for leases with terms in excess of 12 months was $5.6 million and $11.4 million , respectively, and related cash outflows reducing the lease liability was $5.5 million and $10.6 million , respectively. At June 30, 2019, the weighted average remaining lease term and discount rate was 6.7 years and 4.5% , respectively. Not Yet Adopted Measurement of credit losses on financial instruments held at amortized cost (“CECL”) : In June 2016, the Financial Accounting Standards Board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will b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Company expects to adopt the amended guidance on its effective date of January 1, 2020. The Company is evaluating the requirements of this amended guidance and the potential impact on the Company’s financial position and results of operations. While the Company expects an increase in its allowances for credit losses related to financial assets within scope of the standard, principally reinsurance receivables and commercial mortgage loans on real estate, the amount of the allowance will be dependent on the asset composition and economic conditions at that time of adoption. Financial Instruments — Credit Losses: Targeted Transition Relief: In May 2019, the FASB issued guidance which provides transition relief for entities adopting CECL. The transition relief will allow companies to irrevocably elect, upon adoption of CECL, the fair value option on financial instruments that were previously measured at amortized cost basis. The fair value option election does not apply to held-to-maturity debt securities. Entities are required to make this election on an instrument-by-instrument basis. The effective date of the guidance will be the same as the effective date for CECL. An entity may early adopt the guidance in any interim period after its issuance if the entity has adopted CECL. The transition amendments should be applied on a modified-retrospective basis by means of a cumulative-effect adjustment to the opening balance of retained earnings balance in the statement of financial position as of the date that an entity adopted the amendments in CECL. The Company is evaluating the cost and benefit of the transition relief from this guidance in its overall adoption of the guidance under CECL and the potential impact on the Company’s financial position and results of operations. Customer’s accounting for implementation costs incurred in a cloud computing arrangement that is a service contract : In August 2018, the FASB issued guidance aligning the requirements for capitalizing implementation costs incurred in a hosting arrangement that is a service contract with the requirements for capitalizing implementation costs incurred to develop or obtain internal-use software. For these arrangements, the guidance also limits the period to expense capitalized implementation costs based on the term of the hosting agreement, including the noncancellable period of the arrangement plus periods covered by options to extend the arrangement that are reasonably certain of exercise. The accounting for the service element of a hosting arrangement that is a service contract is not affected by the amendments. The guidance is effective for public business entities for fiscal years beginning after December 15, 2019, and interim periods within those fiscal years. Early adoption is permitted, including adoption in any interim period. The guidance is required to be applied either retrospectively or prospectively to all implementation costs incurred after the date of adoption. The Company is evaluating the requirements of this guidance and the potential impact on the Company’s financial position and results of operations.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a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For public business entities, the guidance is effective for fiscal years beginning after December 15, 2020, and interim periods within those fiscal years. Early adoption is permitted. Generally, the amendments are applied retrospectively as of the beginning of the earliest period presented with two transition options available for changing the assumptions. In July 2019, the FASB voted for a proposal to extend the effective date of this guidance. If adopted, the proposal would extend the effective date for public business entities that are SEC filers to fiscal years beginning after December 15, 2021 (with early adoption permitted). </t>
  </si>
  <si>
    <t>Acquisitions</t>
  </si>
  <si>
    <t>Business Combinations [Abstract]</t>
  </si>
  <si>
    <t>Acquisitions TWG Acquisition On May 31, 2018 (the “Acquisition Date”), the Company acquired TWG Holdings Limited and its subsidiaries (as subsequently reorganized, “TWG”) for total consideration of $2.47 billion . This amount included $894.9 million in cash, the repayment of TWG’s $595.9 million pre-existing debt and issuance of $975.5 million of Assurant, Inc. common stock. As a result, the equityholders of TWG, including TPG Capital and certain of its affiliates (“TPG”), received a total of 10.4 million shares of Assurant, Inc. common stock. In March 2019, TPG sold all remaining shares of common stock held by certain of its affiliates in an underwritten secondary public offering. TWG specializes in the underwriting, administration and marketing of service contracts on a wide variety of consumer goods, including automobiles, consumer electronics and major home appliances. Fair Value of Net Assets Acquired and Liabilities Assumed The initial accounting for the net assets acquired and liabilities assumed included certain provisional amounts recorded as of June 30, 2018 (the end of the reporting period in which the acquisition occurred). During the measurement period (which included the period from June 1, 2018 to May 31, 2019), the Company adjusted the provisional amounts to reflect new information obtained about facts and circumstances that existed as of the Acquisition Date, which, if known, would have affected the measurement of the amounts recognized as of that date. Such adjustments impacted certain identifiable assets acquired and liabilities assumed, resulting in a net increase to total identifiable net assets acquired and a corresponding decrease in goodwill of $25.7 million . The adjustments to income that would have been recognized in previous periods if the measurement period adjustments had been completed as of the Acquisition Date were immaterial. Assets acquired and (liabilities) assumed Fixed maturity securities available for sale $ 2,268.8 Equity securities 49.4 Short-term investments 165.5 Other investments 100.9 Cash and cash equivalents 380.1 Premiums and accounts receivable, net 286.2 Reinsurance recoverables 1,908.7 Accrued investment income 31.6 Property and equipment 15.4 Value of business acquired 3,973.0 Other intangible assets 459.7 Other assets 200.0 Unearned premiums and contract fees (7,512.6 ) Claims and benefits payable (419.9 ) Commissions payable (106.8 ) Reinsurance balances payable (186.1 ) Funds held under reinsurance (202.2 ) Accounts payable and other liabilities (381.7 ) Non-controlling interest (1.8 ) Total identifiable net assets acquired 1,028.2 Goodwill 1,438.1 Total acquisition consideration $ 2,466.3 Total goodwill of $1.44 billion is mainly attributable to expected growth and profitability, none of which is expected to be deductible for income tax purposes. VOBA and Other Intangible Assets The following table shows the purchase price allocation to value of business acquired (“VOBA”) and other intangible assets, including the effect of measurement period adjustments to provisional estimates as described above. Amount Value of business acquired (1) $ 3,973.0 Finite life (1): Customer related intangibles (distribution network) $ 390.3 Technology based intangibles 57.8 Total finite life other intangible assets 448.1 Indefinite life: Contract based intangibles 11.6 Total other intangible assets $ 459.7 (1) Refer to future estimated amortization table below for the amortization pattern of VOBA and other intangible assets with finite lives. Total amortization of VOBA related to TWG for the three months ended June 30, 2019 and 2018 was $294.0 million and $34.2 million , respectively, and for the six months ended June 30, 2019 and 2018 was $592.4 million and $34.2 million , respectively. Total amortization of other intangible assets related to TWG for the three months ended June 30, 2019 and 2018 was $4.6 million and $1.4 million , respectively, and for the six months ended June 30, 2019 and 2018 was $9.1 million and $1.4 million , respectively. At June 30, 2019, the estimated amortization of VOBA and other intangible assets with finite lives related to TWG for the remainder of 2019, the next five years and thereafter is as follows: Period VOBA Other Intangible Assets (with Finite Lives) July 1 - December 31, 2019 $ 503.9 $ 9.5 2020 812.7 26.1 2021 570.6 31.0 2022 350.8 34.9 2023 203.7 36.2 2024 91.7 36.6 Thereafter 7.5 254.1 Total $ 2,540.9 $ 428.4 Acquisition-related Costs Transaction costs related to the acquisition were expensed as incurred. These costs include advisory, legal, accounting, valuation and other professional or consulting fees, as well as general and administrative costs. Transaction costs incurred to date in connection with the acquisition of TWG totaled $40.4 million . There were no significant transactions costs for the three and six months ended June 30, 2019. Transaction costs included in the three and six months ended June 30, 2018 were $24.8 million and $30.0 million , respectively. Transaction costs were reported through the underwriting, general and administrative expenses line item in the consolidated statements of operations. As a part of the ongoing integration of TWG’s operations, the Company has incurred, and will continue to incur, costs associated with restructuring systems, processes and workforce. These costs include such items as severance, retention, facilities and consulting. Integration costs incurred to date in connection with the acquisition of TWG totaled $47.1 million , including $6.2 million and $10.5 million for the three months ended June 30, 2019 and 2018, respectively, and $16.6 million and $12.8 million</t>
  </si>
  <si>
    <t>Segment Information</t>
  </si>
  <si>
    <t>Segment Reporting [Abstract]</t>
  </si>
  <si>
    <t>Segment Information As of June 30, 2019, the Company had four reportable segments, which are defined based on the manner in which our chief operating decision maker, the Chief Executive Officer (“CEO”), reviews the business to assess performance and allocate resources, and align to the nature of the products and services offered: • Global Housing: provides lender-placed homeowners insurance; renters insurance and related products (referred to as “Multifamily Housing”); and manufactured housing and flood insurance and other specialty products (referred to as “Specialty and Other”); • Global Lifestyle: provides mobile device protection products and related services and extended service products and related services for consumer electronics and appliances (referred to as “Connected Living”); vehicle protection and related services (referred to as “Global Automotive”); and credit and other insurance (referred to as “Global Financial Services and Other”); • Global Preneed: provides pre-funded funeral insurance and annuity products; and • Corporate and Other: includes activities of the holding company, financing and interest expenses, net realized gains (losses) on investments, interest income earned from short-term investments held and income (expenses) primarily related to the Company’s frozen benefit plans. Corporate and Other also includes the amortization of deferred gains associated with the sales of businesses through reinsurance agreements, expenses related to the acquisition of TWG, foreign currency gains (losses) from remeasurement of monetary assets and liabilities, the gain or loss on the sale of businesses and other unusual or infrequent items. Additionally, the Corporate and Other segment includes amounts related to the runoff of the Assurant Health business. The following tables summarize selected financial information by segment: Three Months Ended June 30, 2019 Global Housing Global Lifestyle Global Preneed Corporate and Other Consolidated Revenues Net earned premiums $ 471.8 $ 1,545.5 $ 15.4 $ — $ 2,032.7 Fees and other income 38.3 263.6 34.2 — 336.1 Net investment income 18.8 56.5 70.6 8.3 154.2 Net realized gains on investments — — — 17.8 17.8 Amortization of deferred gains on disposal of businesses — — — 4.7 4.7 Total revenues 528.9 1,865.6 120.2 30.8 2,545.5 Benefits, losses and expenses Policyholder benefits 207.8 412.9 66.2 0.1 687.0 Amortization of deferred acquisition costs and value of business acquired 57.5 740.7 17.6 — 815.8 Underwriting, general and administrative expenses (1) 173.3 570.2 14.7 74.7 832.9 Interest expense — — — 26.5 26.5 Total benefits, losses and expenses 438.6 1,723.8 98.5 101.3 2,362.2 Segment income (loss) before provision (benefit) for income tax 90.3 141.8 21.7 (70.5 ) 183.3 Provision (benefit) for income taxes 18.8 32.5 4.8 (15.4 ) 40.7 Segment income (loss) after taxes 71.5 109.3 16.9 (55.1 ) 142.6 Less: Net loss attributable to non-controlling interests — — — 1.5 1.5 Net income (loss) attributable to stockholders 71.5 109.3 16.9 (53.6 ) 144.1 Less: Preferred stock dividends — — — (4.6 ) (4.6 ) Net income (loss) attributable to common stockholders $ 71.5 $ 109.3 $ 16.9 $ (58.2 ) $ 139.5 As of June 30, 2019 Segment assets: $ 4,029.6 $ 22,113.9 $ 7,264.6 $ 9,731.4 $ 43,139.5 (1) Corporate and Other includes a $14.6 million impairment of certain intangible assets from the acquisition of Green Tree Insurance Agency (“Green Tree”) as a result of recent developments related to the financial status of a business partner providing new and renewal business to Green Tree. Three Months Ended June 30, 2018 Global Housing Global Lifestyle Global Preneed Corporate and Other Consolidated Revenues Net earned premiums $ 449.7 $ 874.3 $ 14.2 $ 0.1 $ 1,338.3 Fees and other income 92.8 227.9 32.7 0.8 354.2 Net investment income 15.9 36.6 67.9 15.2 135.6 Net realized losses on investments — — — (11.4 ) (11.4 ) Amortization of deferred gains on disposal of businesses — — — 15.0 15.0 Total revenues 558.4 1,138.8 114.8 19.7 1,831.7 Benefits, losses and expenses Policyholder benefits 187.2 239.3 65.0 (0.9 ) 490.6 Amortization of deferred acquisition costs and value of business acquired 50.4 395.6 17.2 — 463.2 Underwriting, general and administrative expenses 229.3 419.6 13.8 110.9 773.6 Interest expense — — — 26.0 26.0 Total benefits, losses and expenses 466.9 1,054.5 96.0 136.0 1,753.4 Segment income (loss) before provision (benefit) for income tax 91.5 84.3 18.8 (116.3 ) 78.3 Provision (benefit) for income taxes 18.9 16.2 4.1 (27.9 ) 11.3 Segment income (loss) after taxes 72.6 68.1 14.7 (88.4 ) 67.0 Less: Preferred stock dividends — — — (4.8 ) (4.8 ) Net income (loss) attributable to common stockholders $ 72.6 $ 68.1 $ 14.7 $ (93.2 ) $ 62.2 Six Months Ended June 30, 2019 Global Housing Global Lifestyle Global Preneed Corporate and Other Consolidated Revenues Net earned premiums $ 931.9 $ 2,974.0 $ 31.2 $ — $ 3,937.1 Fees and other income 78.2 516.7 67.5 2.0 664.4 Net investment income 44.2 115.4 139.7 21.2 320.5 Net realized gains on investments — — — 46.6 46.6 Amortization of deferred gains on disposal of businesses — — — 12.5 12.5 Total revenues 1,054.3 3,606.1 238.4 82.3 4,981.1 Benefits, losses and expenses Policyholder benefits 406.7 760.1 134.8 0.1 1,301.7 Amortization of deferred acquisition costs and value of business acquired 111.4 1,446.5 35.2 — 1,593.1 Underwriting, general and administrative expenses (1) 354.0 1,126.0 31.6 121.4 1,633.0 Interest expense — — — 53.0 53.0 Total benefits, losses and expenses 872.1 3,332.6 201.6 174.5 4,580.8 Segment income (loss) before provision (benefit) for income tax 182.2 273.5 36.8 (92.2 ) 400.3 Provision (benefit) for income taxes 38.0 63.6 8.1 (20.6 ) 89.1 Segment income (loss) after taxes 144.2 209.9 28.7 (71.6 ) 311.2 Less: Net income attributable to non-controlling interests — — — (1.4 ) (1.4 ) Net income (loss) attributable to stockholders 144.2 209.9 28.7 (73.0 ) 309.8 Less: Preferred stock dividends — — — (9.3 ) (9.3 ) Net income (loss) attributable to common stockholders $ 144.2 $ 209.9 $ 28.7 $ (82.3 ) $ 300.5 (1) Corporate and Other includes a $14.6 million impairment of certain intangible assets from the acquisition of Green Tree as a result of recent developments related to the financial status of a business partner providing new and renewal business to Green Tree. Six Months Ended June 30, 2018 Global Housing Global Lifestyle Global Preneed Corporate and Other Consolidated Revenues Net earned premiums $ 886.1 $ 1,547.9 $ 28.8 $ 0.4 $ 2,463.2 Fees and other income 179.5 472.8 64.3 2.1 718.7 Net investment income 36.1 68.7 133.7 27.3 265.8 Net realized losses on investments — — — (10.9 ) (10.9 ) Amortization of deferred gains on disposal of businesses — — — 33.5 33.5 Total revenues 1,101.7 2,089.4 226.8 52.4 3,470.3 Benefits, losses and expenses Policyholder benefits 356.3 420.9 131.7 (3.7 ) 905.2 Amortization of deferred acquisition costs and value of business acquired 100.0 675.9 33.7 — 809.6 Underwriting, general and administrative expenses 464.2 835.4 30.0 163.6 1,493.2 Interest expense — — — 47.5 47.5 Total benefits, losses and expenses 920.5 1,932.2 195.4 207.4 3,255.5 Segment income (loss) before provision (benefit) for income tax 181.2 157.2 31.4 (155.0 ) 214.8 Provision (benefit) for income taxes 37.4 33.3 6.9 (35.8 ) 41.8 Segment income (loss) after taxes 143.8 123.9 24.5 (119.2 ) 173.0 Less: Preferred stock dividends — — — (4.8 ) (4.8 ) Net income (loss) attributable to common stockholders $ 143.8 $ 123.9 $ 24.5 $ (124.0 ) $ 168.2</t>
  </si>
  <si>
    <t>Contract Revenues</t>
  </si>
  <si>
    <t>Revenue from Contract with Customer [Abstract]</t>
  </si>
  <si>
    <t>Contracts Revenues</t>
  </si>
  <si>
    <t>Contract Revenues The Company partners with clients to provide consumers a diverse range of protection products and services. The Company’s revenues from protection products are accounted for as insurance contracts and are recognized over the term of the insurance protection provided. Revenue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 of operations are $27.4 million and $84.2 million for Global Housing and $218.2 million and $151.2 million for Global Lifestyle for the three months ended June 30, 2019 and 2018, respectively. The disaggregated revenues included in fees and other income on the consolidated statement of operations are $57.6 million and $160.3 million for Global Housing and $425.8 million and $324.8 million for Global Lifestyle for the six months ended June 30, 2019 and 2018, respectively. Global Housing In the Company’s Global Housing segment, revenues from service contracts and sales of products are primarily from the Company’s Lender-placed Insurance business. Under the Company’s Lender-placed Insurance business, the Company provides loan and claim payment tracking services for lenders. Until the sale of the Mortgage Solutions business on August 1, 2018, the Company previously offered valuation and title services and products across the origination, home equity and default markets, as well as field services, inspection services, restoration and real estate owned asset management services to mortgage servicing clients and investo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Global Lifestyle In the Company’s Global Lifestyle segment, revenues from service contracts and sales of products are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sells repaired or refurbished mobile and other electronic devices. Revenue from products sold is recognized when risk of ownership transfers to customers, generally upon shipment. Each product has a standalone selling price that is determined through analysis of various factors including market data, historical costs and product lifecycle status. Payments are generally due prior to shipment or within a short-term period. Contract Balances The receivables and unearned revenue under these contracts were $175.0 million and $93.4 million , respectively, as of June 30, 2019, and $183.7 million and $88.7 million , respectively, as of December 31, 2018. These balances are included in premiums and accounts receivable and the accounts payable and other liabilities, respectively, in the consolidated balance sheets. Revenue from service contracts and sales of products recognized during the three and six months ended June 30, 2019 that was included in unearned revenue as of December 31, 2018 was $14.6 million and $30.2 million , respectively. In certain circumstances, the Company defers upfront commissions and other costs in connection with client contracts in excess of one year where the Company can demonstrate future economic benefit. For these contracts, expense is recognized as revenues are earned. The Company periodically assesses recoverability based on the performance of the related contracts. As of June 30, 2019 and December 31, 2018, the Company has approximately $31.0 million and $29.0 million</t>
  </si>
  <si>
    <t>Investments</t>
  </si>
  <si>
    <t>Investments [Abstract]</t>
  </si>
  <si>
    <t>Investments The following tables show the cost or amortized cost, gross unrealized gains and losses, fair value and other-than-temporary impairment (“OTTI”) included within AOCI of the Company’s fixed maturity securities as of the dates indicated: June 30, 2019 Cost or Amortized Cost Gross Unrealized Gains Gross Unrealized Losses Fair Value OTTI in AOCI (1) Fixed maturity securities: U.S. government and government agencies and authorities $ 225.0 $ 6.1 $ (0.1 ) $ 231.0 $ — States, municipalities and political subdivisions 236.4 26.2 — 262.6 — Foreign governments 878.7 102.5 (0.1 ) 981.1 — Asset-backed 517.1 1.5 (2.2 ) 516.4 — Commercial mortgage-backed 222.8 10.4 (0.8 ) 232.4 — Residential mortgage-backed 1,212.5 52.0 (2.1 ) 1,262.4 4.2 U.S. corporate 5,684.6 690.1 (3.7 ) 6,371.0 15.5 Foreign corporate 2,130.6 242.1 (0.8 ) 2,371.9 — Total fixed maturity securities $ 11,107.7 $ 1,130.9 $ (9.8 ) $ 12,228.8 $ 19.7 December 31, 2018 Cost or Amortized Cost Gross Unrealized Gains Gross Unrealized Losses Fair Value OTTI in AOCI (1) Fixed maturity securities: U.S. government and government agencies and authorities $ 381.4 $ 4.4 $ (1.2 ) $ 384.6 $ — States, municipalities and political subdivisions 238.9 17.6 (0.3 ) 256.2 — Foreign governments 856.3 58.8 (3.0 ) 912.1 — Asset-backed 513.6 0.5 (9.6 ) 504.5 — Commercial mortgage-backed 79.1 2.2 (1.6 ) 79.7 — Residential mortgage-backed 1,399.1 21.5 (14.8 ) 1,405.8 5.0 U.S. corporate 5,337.0 315.7 (59.7 ) 5,593.0 14.1 Foreign corporate 2,028.6 110.7 (18.1 ) 2,121.2 — Total fixed maturity securities $ 10,834.0 $ 531.4 $ (108.3 ) $ 11,257.1 $ 19.1 (1) Represents the amount of OTTI recognized in AOCI. Amount includes unrealized gains and losses on impaired securities relating to changes in the value of such securities subsequent to the impairment measurement date. The Company’s state, municipality and political subdivision holdings are highly diversified across the U.S., with no individual state, municipality or political subdivision exposure (including both general obligation and revenue securities) exceeding 0.3% and 0.4% of the overall investment portfolio as of June 30, 2019 and December 31, 2018, respectively. As of June 30, 2019 and December 31, 2018, the securities included general obligation and revenue bonds issued by states, cities, counties, school districts and similar issuers, including $59.2 million and $58.4 million , respectively, of advance refunded or escrowed-to-maturity bonds (collectively referred to as “pre-refunded bonds”), which are bonds for which an irrevocable trust has been established to fund the remaining payments of principal and interest. As of June 30, 2019 and December 31, 2018, revenue bonds accounted for 56% of the holdings. Excluding pre-refunded bonds, the activities supporting the income streams of the Company’s revenue bonds are across a broad range of sectors, primarily water, airport and marina, specifically pledged tax revenues, leas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June 30, 2019, approximately 57% , 18% , 6% and 6% of the foreign government securities were held in Canadian government/provincials and the governments of Brazil, Mexico, and the United Kingdom, respectively. As of December 31, 2018, approximately 55% , 18% and 8% of the foreign government securities were held in Canadian government/provincials and the governments of Brazil and the United Kingdom, respectively. No other country represented more than 4% and 6% of the Company’s foreign government securities as of June 30, 2019 and December 31, 2018, respectively. The Company had European investment exposure in its corporate fixed maturity securities of $809.4 million with a net unrealized gain of $69.1 million as of June 30, 2019 and $800.9 million with a net unrealized gain of $27.7 million as of December 31, 2018. Approximately 27% of the corporate fixed maturity European exposure was held in the financial industry as of June 30, 2019 and December 31, 2018. The Company’s largest European country exposure (the United Kingdom) represented approximately 4% and 5% of the fair value of the Company’s corporate fixed maturity securities as of June 30, 2019 and December 31, 2018, respectively. The Company’s international investments are managed as part of the overall portfolio with the same approach to risk management and focus on diversification. The cost or amortized cost and fair value of fixed maturity securities as of June 30, 2019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330.5 $ 332.6 Due after one year through five years 2,553.4 2,638.1 Due after five years through ten years 2,478.9 2,673.6 Due after ten years 3,792.5 4,573.3 Total 9,155.3 10,217.6 Asset-backed 517.1 516.4 Commercial mortgage-backed 222.8 232.4 Residential mortgage-backed 1,212.5 1,262.4 Total $ 11,107.7 $ 12,228.8 The following table sets forth the net realized gains (losses), including OTTI, recognized in the statement of operations for the periods indicated: Three Months Ended June 30, Six Months Ended June 30, 2019 2018 2019 2018 Net realized gains (losses) related to sales and other: Fixed maturity securities $ 8.0 $ (7.6 ) $ 7.7 $ (10.2 ) Equity securities (1) 7.0 (5.9 ) 36.9 (3.7 ) Other investments 5.2 1.2 5.1 2.5 Consolidated investment entities (2) (1.8 ) 0.9 (2.2 ) 0.5 Total net realized gains (losses) related to sales and other 18.4 (11.4 ) 47.5 (10.9 ) Net realized losses related to other-than-temporary impairments: Fixed maturity securities (0.6 ) — (0.9 ) — Total net realized gains (losses) $ 17.8 $ (11.4 ) $ 46.6 $ (10.9 ) (1) Six months ended June 30, 2019 and 2018 includes $10.4 million and $7.8 million , respectively, of gains on equity investment holdings accounted for under the measurement alternative. There were no changes in fair value recorded on equity investments holdings accounted for under the measurement alternative for the three months ended June 30, 2019 and 2018. (2) Consists of net realized gains (losses) from the change in fair value of the Company’s direct investment in collateralized loan obligations (“CLOs”). Refer to Note 8 for additional information. The following table sets forth the portion of unrealized gains (losses) related to equity securities during the three and six months ended March 31, 2019 and 2018: Three Months Ended June 30, Six Months Ended June 30, 2019 2018 2019 2018 Net gains (losses) recognized on equity securities $ 7.0 $ (5.9 ) $ 36.9 $ (3.7 ) Less: Net realized gains (losses) related to sales of equity securities 0.1 2.3 (0.9 ) 3.7 Total net unrealized gains (losses) on equity securities held $ 6.9 $ (8.2 ) $ 37.8 $ (7.4 ) The investment category and duration of the Company’s gross unrealized losses on fixed maturity securities as of June 30, 2019 and December 31, 2018 were as follows: June 30, 2019 Less than 12 months 12 Months or More Total Fair Value Unrealized Losses Fair Value Unrealized Losses Fair Value Unrealized Losses Fixed maturity securities: U.S. government and government agencies and authorities $ — $ — $ 46.0 $ (0.1 ) $ 46.0 $ (0.1 ) Foreign governments 49.7 (0.1 ) — — 49.7 (0.1 ) Asset-backed 206.5 (1.9 ) 23.5 (0.3 ) 230.0 (2.2 ) Commercial mortgage-backed 1.8 (0.1 ) 18.3 (0.7 ) 20.1 (0.8 ) Residential mortgage-backed 11.5 (0.1 ) 148.6 (2.0 ) 160.1 (2.1 ) U.S. corporate 64.2 (1.6 ) 62.3 (2.1 ) 126.5 (3.7 ) Foreign corporate 32.5 (0.4 ) 22.3 (0.4 ) 54.8 (0.8 ) Total fixed maturity securities $ 366.2 $ (4.2 ) $ 321.0 $ (5.6 ) $ 687.2 $ (9.8 ) December 31, 2018 Less than 12 months 12 Months or More Total Fair Value Unrealized Losses Fair Value Unrealized Losses Fair Value Unrealized Losses Fixed maturity securities: U.S. government and government agencies and authorities $ 11.2 $ (0.1 ) $ 89.5 $ (1.1 ) $ 100.7 $ (1.2 ) States, municipalities and political subdivisions 31.5 (0.1 ) 3.1 (0.2 ) 34.6 (0.3 ) Foreign governments 136.4 (2.8 ) 9.2 (0.2 ) 145.6 (3.0 ) Asset-backed 370.6 (9.6 ) — — 370.6 (9.6 ) Commercial mortgage-backed 29.4 (0.7 ) 12.4 (0.9 ) 41.8 (1.6 ) Residential mortgage-backed 378.2 (3.7 ) 309.6 (11.1 ) 687.8 (14.8 ) U.S. corporate 1,860.4 (49.5 ) 173.1 (10.2 ) 2,033.5 (59.7 ) Foreign corporate 706.6 (12.9 ) 149.5 (5.2 ) 856.1 (18.1 ) Total fixed maturity securities $ 3,524.3 $ (79.4 ) $ 746.4 $ (28.9 ) $ 4,270.7 $ (108.3 ) Total gross unrealized losses represented approximately 1% and 3% of the aggregate fair value of the related securities as of June 30, 2019 and December 31, 2018, respectively. Approximately 43% and 73% of these gross unrealized losses had been in a continuous loss position for less than twelve months as of June 30, 2019 and December 31, 2018, respectively. The total gross unrealized losses are comprised of 332 and 2,642 individual securities as of June 30, 2019 and December 31, 2018, respectively. In accordance with its policy, the Company concluded that for these securities, other-than-temporary impairments of the gross unrealized losses was not warranted as of June 30, 2019 and December 31, 2018. The Company has entered into commercial mortgage loans, collateralized by the underlying real estate, on properties located throughout the U.S. and Canada. As of June 30, 2019, approximately 35% of the outstanding principal balance of commercial mortgage loans was concentrated in the states of California, Utah and Oregon. Although the Company has a diversified loan portfolio, an economic downturn could have an adverse impact on the ability of its debtors to repay their loans. The outstanding balance of commercial mortgage loans range in size from $0.1 million to $12.4 million as of June 30, 2019 and from $0.1 million to $12.5 million as of December 31, 2018.</t>
  </si>
  <si>
    <t>Variable Interest Entities</t>
  </si>
  <si>
    <t>Variable Interest Entities [Abstract]</t>
  </si>
  <si>
    <t>Variable Interest Entities In the normal course of business, the Company is involved with various types of investment entities that may be considered variable interest entities (“VIEs”). The Company evaluates its involvement with each entity to determine whether consolidation is required. The Company’s maximum risk of loss is limited to the carrying value and unfunded commitments of its investments in the VIEs. Consolidated VIEs One of the Company’s subsidiaries is registered with the U.S. Securities and Exchange Commission (the “SEC”) as an investment adviser. The subsidiary (or one of its affiliates) manages and invests in CLOs and real estate funds and may conduct other forms of investment activities. The Company has determined that the CLOs and real estate funds are VIEs and consolidated each because the Company was deemed to be the primary beneficiary of these entities due to (i) its role a s collateral manager, which gives it the power to direct the activities that most significantly impact the economic performance of the e ntities, and (ii) its economic interest in the entities, which exposes it to losses and the right to receive benefits that could potentially be significant to the entities. In connection with the formation of CLO structures, the Company forms special purpose entities capitalized by contributions from the Company’s wholly owned subsidiaries. Subsequent to capitalization, the special purpose entities purchase senior secured leveraged loans funded by contributions from the Company and a short-term warehousing credit facility. Borrowings from the warehousing credit facility are non-recourse to the Company and are fully repaid once the CLO closes. Additionally, the amounts contributed by the Company to fund the initial capitalization are returned after the CLO closes. The Company may elect to use the return of capital to purchase a direct investment in the CLO. Collateralized Loan Obligations: The CLO entities are collateralized financing entities. The carrying value of the CLO debt equals the fair value of the CLO assets (senior secured leveraged loans) as the assets have more observable fair values. The CLO liabilities are reduced by the beneficial interests the Company retains in the CLO.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statements of operations. The assets of the CLOs are legally isolated from the Company’s creditors and can only be used to settle the obligations of the CLOs. The liabilities of the CLOs are non-recourse to the Company and the Company has no obligations to satisfy the liabilities of the CLOs. As of June 30, 2019, the Company and its subsidiaries held a range of 43.8% to 100.0% of the most subordinated debt tranches of four CLO entities and 5.0% of senior debt tranches in one CLO entity, which represents a range of 6.0% to 8.8% overall ownership in each of the CLO entities. As of June 30, 2019, a fifth CLO structure was funded with $73.0 million in contributions from the Company’s wholly owned subsidiaries. The carrying value of the Company’s investment in the CLOs that have closed was $90.1 million and $55.2 million in subordinated debt tranches and $21.2 million and $21.0 million in senior debt tranches as of June 30, 2019 and December 31, 2018, respectively. Real Estate Funds: The Company’s real estate fund investments are closed ended funds that include contributions from third party investors, which are recorded as non-controlling interests. Real estate fund earnings attributable to the Company’s shareholders are measured by the net investment income of the real estate funds, which includes the change in fair value of the Company’s investments in the real estate funds and investment management fees earned. During the six months ended June 30, 2019, the Company formed a second real estate fund capitalized with $15.4 million of contributions from the Company’s wholly owned subsidiaries. The Company has a majority investment in the real estate funds in the form of equity interests. The carrying value of the Company’s investment in the real estate funds was $116.2 million and $91.5 million as of June 30, 2019 and December 31, 2018, respectively. The Company’s unfunded commitment in the real estate funds was $3.8 million as of June 30, 2019. For all consolidated investment entities, intercompany transactions are eliminated upon consolidation. Fair Value of VIE Assets and Liabilities The Company categorizes its fair value measurements according to a three-level hierarchy. See Note 9 for the definition of the three levels of the fair value hierarchy. The following table presents the Company’s fair value hierarchy for financial assets and liabilities held by consolidated investment entities measured at fair value on a recurring basis as of the dates indicated: June 30, 2019 Total Level 1 Level 2 Level 3 Financial Assets Investments: Cash and cash equivalents $ 84.8 $ 84.8 (1) $ — $ — Corporate debt securities 1,838.9 — 1,838.9 — Real estate funds 138.2 — — 138.2 Total financial assets $ 2,061.9 $ 84.8 $ 1,838.9 $ 138.2 Financial Liabilities Collateralized loan obligation notes $ 1,616.5 $ — $ 1,616.5 $ — Total financial liabilities $ 1,616.5 $ — $ 1,616.5 $ — December 31, 2018 Total Level 1 Level 2 Level 3 Financial Assets Investments: Cash and cash equivalents $ 62.6 $ 62.6 (1) $ — $ — Corporate debt securities 1,464.2 — 1,464.2 — Real estate funds 112.0 — — 112.0 Total financial assets $ 1,638.8 $ 62.6 $ 1,464.2 $ 112.0 Financial Liabilities Collateralized loan obligation notes $ 1,316.7 $ — $ 1,316.7 $ — Total financial liabilities $ 1,316.7 $ — $ 1,316.7 $ — (1) Amounts consist of money market funds. Level 2 Securities Corporate debt securities: These assets a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is calculated using a simple average of the prices received. Collateralized loan obligation notes: As the Company elected the measurement alternative, the carrying value of the CLO debt is equal to the fair value of the CLO assets. The CLO notes are classified within Level 2 of the fair value hierarchy, consistent with the classification of the majority of the CLO financial assets. Level 3 Securities Real estate funds: These assets are comprised of investments in limited partnerships whose underlying investments are real estate properties. The market, income and cost approach valuation techniques are used to calculate fair value as appropriate given the type of real estate property, as well as the use of independent external appraisals. Significant unobservable inputs, including capitalization rates, discount rates, market comparables, expense growth rates, leasing assumptions and replacement costs, are used as appropriate to calculate fair value. The following table summarizes the change in balance sheet carrying value associated with Level 3 assets held by consolidated investment entities measured at fair value during the three and six months ended June 30, 2019 and 2018: Three Months Ended June 30, Six Months Ended June 30, 2019 2018 2019 2018 Balance, beginning of period $ 121.4 $ 86.8 $ 112.0 $ 84.7 Purchases 15.4 23.0 15.4 23.0 Sales — (6.8 ) — (6.8 ) Total income (loss) included in retained earnings 1.4 (0.5 ) 10.8 1.6 Balance, end of period $ 138.2 $ 102.5 $ 138.2 $ 102.5</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In such instances, the transfer between levels is reported as of the beginning of the reporting period. The following tables present the Company’s fair value hierarchy for assets and liabilities measured at fair value on a recurring basis as of June 30, 2019 and December 31, 2018. The amounts presented below for short-term investments, other investments, cash equivalents, other receivable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June 30, 2019 Total Level 1 Level 2 Level 3 Financial Assets Fixed maturity securities: U.S. government and government agencies and authorities $ 231.0 $ — $ 231.0 $ — States, municipalities and political subdivisions 262.6 — 262.6 — Foreign governments 981.1 0.5 980.6 — Asset-backed 516.4 — 514.8 1.6 Commercial mortgage-backed 232.4 — 192.8 39.6 Residential mortgage-backed 1,262.4 — 1,258.6 3.8 U.S. corporate 6,371.0 — 6,359.7 11.3 Foreign corporate 2,371.9 — 2,320.8 51.1 Equity securities: Mutual funds 44.2 44.2 — — Common stocks 18.8 18.1 0.7 — Non-redeemable preferred stocks 329.2 — 327.0 2.2 Short-term investments 321.9 216.1 (2) 105.8 — Other investments 235.0 70.6 (1) 163.9 (3) 0.5 (4) Cash equivalents 607.8 604.0 (2) 3.8 (3) — Other receivables 5.0 — — 5.0 (6) Other assets 4.7 — 0.7 (5) 4.0 (5) Assets held in separate accounts 1,799.1 1,621.4 (1) 177.7 (3) — Total financial assets $ 15,594.5 $ 2,574.9 $ 12,900.5 $ 119.1 Financial Liabilities Other liabilities $ 123.9 $ 70.6 (1) $ 0.2 (5) $ 53.1 (6) Liabilities related to separate accounts 1,799.1 1,621.4 (1) 177.7 (3) — Total financial liabilities $ 1,923.0 $ 1,692.0 $ 177.9 $ 53.1 December 31, 2018 Total Level 1 Level 2 Level 3 Financial Assets Fixed maturity securities: U.S. government and government agencies and authorities $ 384.6 $ — $ 384.6 $ — States, municipalities and political subdivisions 256.2 — 256.2 — Foreign governments 912.1 0.5 911.6 — Asset-backed 504.5 — 504.5 — Commercial mortgage-backed 79.7 — 40.8 38.9 Residential mortgage-backed 1,405.8 — 1,405.8 — U.S. corporate 5,593.0 — 5,580.3 12.7 Foreign corporate 2,121.2 — 2,071.7 49.5 Equity securities: Mutual funds 45.0 45.0 — — Common stocks 15.3 14.6 0.7 — Non-redeemable preferred stocks 318.5 — 316.3 2.2 Short-term investments 336.0 188.9 (2) 147.1 — Other investments 224.9 62.9 (1) 161.5 (3) 0.5 (4) Cash equivalents 527.7 523.6 (2) 4.1 (3) — Other receivables 5.0 — — 5.0 (6) Other assets 2.6 — — 2.6 (5) Assets held in separate accounts 1,575.7 1,400.1 (1) 175.6 (3) — Total financial assets $ 14,307.8 $ 2,235.6 $ 11,960.8 $ 111.4 Financial Liabilities Other liabilities $ 104.8 $ 62.9 (1) $ 0.7 (5) $ 41.2 (6) Liabilities related to separate accounts 1,575.7 1,400.1 (1) 175.6 (3) — Total financial liabilities $ 1,680.5 $ 1,463.0 $ 176.3 $ 41.2 (1) Primarily includes mutual funds and related obligations. (2) Primarily includes money market funds. (3) Primarily includes fixed maturity securities and related obligations. (4) Primarily includes fixed maturity securities and other derivatives. (5) Primarily includes other derivative assets and liabilities. (6) Primarily includes contingent consideration receivables/liabilities and derivative financial instruments. The following tables disclose the carrying value, fair value and hierarchy level of the financial instruments that are not recognized or are not carried at fair value in the consolidated balance sheets as of the dates indicated: June 30, 2019 Fair Value Carrying Value Total Level 1 Level 2 Level 3 Financial Assets Commercial mortgage loans on real estate $ 783.1 $ 811.6 $ — $ — $ 811.6 Other investments 139.2 139.2 31.3 — 107.9 Other assets 36.9 36.9 — — 36.9 Total financial assets $ 959.2 $ 987.7 $ 31.3 $ — $ 956.4 Financial Liabilities Policy reserves under investment products (Individual and group annuities, subject to discretionary withdrawal) (1) $ 564.4 $ 568.9 $ — $ — $ 568.9 Funds withheld under reinsurance 308.0 308.0 308.0 — — Debt 2,007.3 2,169.3 — 2,169.3 — Total financial liabilities $ 2,879.7 $ 3,046.2 $ 308.0 $ 2,169.3 $ 568.9 December 31, 2018 Fair Value Carrying Value Total Level 1 Level 2 Level 3 Financial Assets Commercial mortgage loans on real estate $ 759.6 $ 735.1 $ — $ — $ 735.1 Other investments 124.9 124.9 33.9 — 91.0 Other assets 43.0 43.0 — — 43.0 Total financial assets $ 927.5 $ 903.0 $ 33.9 $ — $ 869.1 Financial Liabilities Policy reserves under investment products (Individual and group annuities, subject to discretionary withdrawal) (1) $ 570.6 $ 556.8 $ — $ — $ 556.8 Funds withheld under reinsurance 272.0 272.0 272.0 — — Debt 2,006.0 2,058.7 — 2,058.7 — Total financial liabilities $ 2,848.6 $ 2,887.5 $ 272.0 $ 2,058.7 $ 556.8 (1) Only the fair value of the Company’s policy reserves for investment-type contracts (those without significant mortality or morbidity risk) are reflected in the table above. Reinsurance Recoverables Credit Disclosures A key credit quality indicator for reinsurance is the A.M. Best Company (“A.M. Best”) financial strength rating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A.M. Best ratings for the Company’s four largest reinsurers associated with previously disposed businesses (consisting of Sun Life Assurance Company of Canada, John Hancock Life Insurance Company, Talcott Resolution Life and Annuity Insurance Company and Employers Reassurance Corporation (“ERAC”)) have not changed significantly since December 31, 2018, except for ERAC which was affirmed as B+ with a stable outlook and subsequently withdrawn at the request of ERAC in March 2019. As of June 30, 2019 and December 31, 2018, the Company had $777.2 million and $775.9 million , respectively, of reinsurance recoverables from ERAC. An allowance for doubtful accounts for reinsurance recoverables is recorded on the basis of periodic evaluations of balances due from reinsurers (net of collateral), reinsurer solvency, management’s experience and current economic conditions. The Company carried an allowance for doubtful accounts for reinsurance recoverables of $0.3 million as of June 30, 2019 and December 31, 2018.</t>
  </si>
  <si>
    <t>Reserves</t>
  </si>
  <si>
    <t>Insurance Loss Reserves [Abstract]</t>
  </si>
  <si>
    <t>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Six Months Ended June 30, 2019 2018 Claims and benefits payable, at beginning of period $ 2,813.7 $ 3,782.2 Less: Reinsurance ceded and other (2,053.7 ) (3,193.3 ) Net claims and benefits payable, at beginning of period 760.0 588.9 Acquired reserves as of Acquisition Date (1) — 140.7 Incurred losses and loss adjustment expenses related to: Current year 1,339.4 940.3 Prior years (37.7 ) (30.6 ) Total incurred losses and loss adjustment expenses 1,301.7 909.7 Paid losses and loss adjustment expenses related to: Current year 882.9 624.6 Prior years 409.2 336.4 Total paid losses and loss adjustment expenses 1,292.1 961.0 Net claims and benefits payable, at end of period 769.6 678.3 Plus: Reinsurance ceded and other (2) 1,952.6 2,824.8 Claims and benefits payable, at end of period (2) (3) $ 2,722.2 $ 3,503.1 (1) Acquired reserves from TWG on the Acquisition Date include $419.9 million of gross claims and benefits payable, and $279.2 million of ceded claims and benefits payable. The reserve roll forward includes the activity of TWG from June 1, 2018 to June 30, 2018. (2) Includes reinsurance recoverables and claims and benefits payable of $83.2 million and $89.6 million as of June 30, 2019 and 2018, respectively, which was ceded to the U.S. government. The Company acts as an administrator for the U.S. government under the voluntary National Flood Insurance Program. (3) Claims and benefits payable and related reinsurance ceded were reduced by $730.0 million in December 2018 as result of the sale of Time Insurance Company, a legal entity associated with the previously exited Assurant Health business. The Company experienced favorable development in both six month periods presented in the roll forward table above. Global Lifestyle contributed $30.3 million and $20.8 million to the net favorable development during the six months ended June 30, 2019 and 2018, respectively. The net favorable development in 2019 was primarily attributable to mobile device protection products and business acquired from TWG, where losses from more recent accident years were favorable to expectations. The net favorable development in 2018 was primarily attributable to lower than expected losses from extended service contracts and mobile device protection products. Many of these contracts and products contain retrospective commission (profit sharing) provisions that would result in offsetting increases or decreases in expense dependent on if the development was favorable or unfavorable. Global Housing contributed $3.9 million and $3.6 million of net favorable development for the six months ended June 30, 2019 and 2018, respectively. The net favorable development in 2019 was primarily attributable to prior catastrophes, whereby increased subrogation associated with the 2017 and 2018 California wildfires was partially offset by net unfavorable development from Hurricane Michael. The net favorable development in 2018 was also primarily attributable to prior catastrophes of $2.9 million . Global Preneed, Assurant Health and other contributed $3.5 million and $6.2 million</t>
  </si>
  <si>
    <t>Debt Disclosure [Abstract]</t>
  </si>
  <si>
    <t>Debt The following table shows the principal amount and carrying value of the Company’s outstanding debt, less unamortized discount and issuance costs as applicable, as of June 30, 2019 and December 31, 2018: June 30, 2019 December 31, 2018 Principal Amount Carrying Value Floating Rate Senior Notes due March 2021 (1) $ 300.0 $ 298.4 $ 298.1 4.00% Senior Notes due March 2023 350.0 348.3 348.1 4.20% Senior Notes due September 2023 300.0 297.1 296.8 4.90% Senior Notes due March 2028 300.0 297.7 297.6 6.75% Senior Notes due February 2034 375.0 371.0 370.9 7.00% Fixed-to-Floating Rate Subordinated Notes due March 2048 (2) 400.0 394.8 394.5 Total debt $ 2,007.3 $ 2,006.0 (1) Bears floating interest at a rate equal to three-month LIBOR plus 1.25% . (2) Bears a 7.00% annual interest rate from March 2018 to March 2028 and annual interest rate equal to three-month LIBOR plus 4.135% thereafter. 2021, 2023 and 2028 Senior Notes: In March 2018, the Company issued three series of senior notes with an aggregate principal amount of $900.0 million . • 2021 Senior Notes : The first series of senior notes is $300.0 million in principal amount, bears floating interest rate equal to three-month LIBOR plus 1.25% ( 3.58% as of June 30, 2019) and is payable in a single installment due March 2021 (“2021 Senior Notes”). Interest on the 2021 Senior Notes is payable quarterly. Commencing on or after March 2019, the Company may redeem the 2021 Senior Notes at any time in whole or from time to time in part at a redemption price equal to 100% of the principal amount being redeemed plus accrued and unpaid interest. • 2023 Senior Notes : The second series of senior notes is $300.0 million in principal amount, bears interest at 4.20% per year, is payable in a single installment due September 2023 and was issued at a 0.233% discount (“2023 Senior Notes”). Interest on the 2023 Senior Notes is payable semi-annually. Prior to August 2023, the Company may redeem the 2023 Senior Notes at any time in whole or from time to time in part at a make-whole premium plus accrued and unpaid interest. On or after that date, the Company may redeem the 2023 Senior Notes at any time in whole or from time to time in part at a redemption price equal to 100% of the principal amount being redeemed plus accrued and unpaid interest. • 2028 Senior Notes : The third series of senior notes is $300.0 million in principal amount, bears interest at 4.90% per year, is payable in a single installment due March 2028 and was issued at a 0.383% discount (“2028 Senior Notes”). Interest on the 2028 Senior Notes is payable semi-annually. Prior to December 2027, the Company may redeem the 2028 Senior Notes at any time in whole or from time to time in part of a make-whole premium plus accrued and unpaid interest. On or after that date, the Company may redeem the 2028 Senior Notes at any time in whole or from time to time in part at a redemption price equal to 100% of the principal amount being redeemed plus accrued and unpaid interest. The interest rate payable on each of the 2021 Senior Notes, the 2023 Senior Notes and the 2028 Senior Notes will be subject to adjustment from time to time, if either Moody’s Investor Service, Inc. (“Moody’s”) or S&amp;P Global Ratings, a division of S&amp;P Global Inc. (“S&amp;P”)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Subordinated Notes In March 2018, the Company issued fixed-to-floating rate subordinated notes due March 2048 with principal amount of $400.0 million (the “Subordinated Notes”) which bear interest from March 2018 to March 2028, at an annual rate of 7.00% , payable semi-annually. The Subordinated Notes will bear interest at an annual rate equal to three-month LIBOR plus 4.135% , payable quarterly, beginning in June 2028. On or after March 2028, the Company may redeem the Subordinated Notes, in whole at any time or in part from time to time at a redemption price equal to their principal amount plus accrued and unpaid interest; provided that if they are not redeemed in whole, a minimum amount must remain outstanding. At any time prior to March 2028, the Company may redeem the Subordinated Notes in whole but not in part after the occurrence of a tax event, rating agency event or regulatory capital event as defined in the global note representing the Subordinated Notes, at a redemption price equal to (i) with respect to the rating agency, 102% of their principal amount and (ii) with respect to a tax event or regulatory capital event, their principal amount, in each case plus accrued and unpaid interest. In addition, so long as no event of default with respect to the Subordinated Notes has occurred and is continuing, the Company has the right, on one or more occasions, to defer the payment of interest on the Subordinated Notes for one or more consecutive interest periods for up to five years as described in the global note representing the Subordinated Notes. During a deferral period, interest will continue to accrue on the Subordinated Notes at the then-applicable interest rates. At any time when the Company has given notice of its election to defer interest payments on the Subordinated Notes, the Company generally may not make payments on or redeem or purchase any shares of the Company’s capital stock or any of its debt securities or guarantees that rank upon the Company’s liquidation on a parity with or junior to the Subordinated Notes, subject to certain limited exceptions. The net proceeds from the sale of the Notes were $1.29 billion , after deducting the underwriting discounts and offering expenses. The Company used the proceeds from the 2021 Senior Notes, the 2023 Senior Notes, the 2028 Senior Notes and the Subordinated Notes, together with the proceeds from the issuance of its 6.50% Series D Mandatory Convertible Preferred Stock, par value of $1.00 per share (the “MCPS”), available cash on hand at closing and common stock consideration, to fund the TWG acquisition and pay related fees and expenses. A portion of the aggregate proceeds was used to repay the Company’s then-outstanding $350.0 million of 2.50% Senior Notes upon maturity in March 2018. Other Notes In March 2013, the Company issued two series of senior notes with an aggregate principal amount of $700.0 million . The first series was $350.0 million in principal amount, bore interest at 2.50% per year and was repaid in a single installment in March 2018. The second series is $350.0 million in principal amount and was issued at a 0.365% discount. This series bears interest at 4.00% per year and is payable in a single installment due March 2023. Interest is payable semi-annually. The Company may redeem the outstanding series of senior notes in whole or in part at any time and from time to time before maturity at the redemption price set forth in the global note representing the outstanding series of senior notes. In February 2004, the Company issued senior notes with an aggregate principal amount of $475.0 million at a 0.61% discount, which bear interest at 6.75% per year and are payable in a single installment due February 2034. Interest is payable semi-annually. These senior notes are not redeemable prior to maturity. In December 2016, the Company completed a cash tender offer and purchased $100.0 million in aggregate principal amount of such senior notes. Credit Facility The Company has a senior unsecured $450.0 million revolving credit agreement (the “Credit Facility”) with a syndicate of banks arranged by JPMorgan Chase Bank, N.A. and Wells Fargo Bank, National Association. The Credit Facility provides for revolving loans and the issuance of multi-bank, syndicated letters of credit and letters of credit from a sole issuing bank in an aggregate amount of $450.0 million , which may be increased up to $575.0 million . The Credit Facility is available until December 2022, provided the Company is in compliance with all covenants. The Credit Facility has a sub-limit for letters of credit issued thereunder of $50.0 million . The proceeds from these loans may be used for our commercial paper program or for general corporate purposes. As of June 30, 2019, no borrowings have been made under the Credit facility, $441.0 million was available under the Credit Facility and $9.0 million letters of credit were outstanding. Interest Rate Derivatives In March 2018, the Company exercised a series of derivative transactions it had entered into in 2017 to hedge the interest rate risk related to expected borrowing to finance the TWG acquisition. The Company determined that the derivatives qualified for hedge accounting as effective cash flow hedges and recognized a deferred gain of $26.7 million upon settlement that was reported through other comprehensive income. The deferred gain is being recognized as a reduction in interest expense related to the 2023 Senior Notes, the 2028 Senior Notes and the Subordinated Notes on an effective yield basis. The amortization of the deferred gain for the three and six months ended June 30, 2019 was $0.8 million and $1.5 million , respectively. The amortization of the deferred gain for the three and six months ended June 30, 2018 was $0.9 million . The remaining deferred gain as of June 30, 2019 was $23.0 million . Additionally, the Company expensed $8.6 million of the premium paid for the derivatives as a component of interest expense for the six months ended June 30, 2018. In March 2018, the Company entered into a three-year interest rate swap under which the Company pays interest on $150.0 million of the 2021 Senior Notes at a fixed rate of 2.72% to the counterparty who in return pays the Company a variable rate indexed to the three-month LIBOR rate. The Company determined that the swap qualifies for hedge accounting as an effective cash flow hedge.</t>
  </si>
  <si>
    <t>Accumulated Other Comprehensive Income</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for the periods indicated: Three Months Ended June 30, 2019 Foreign currency translation adjustment Net unrealized gains on securities Net unrealized gains on derivative transactions OTTI Unamortized net (losses) on Pension Plans Accumulated other comprehensive income Balance at March 31, 2019 $ (365.4 ) $ 549.9 $ 18.1 $ 14.9 $ (114.1 ) $ 103.4 Change in accumulated other comprehensive (loss) income before reclassifications (1.2 ) 233.1 (2.3 ) 0.7 — 230.3 Amounts reclassified from accumulated other comprehensive (loss) income — (4.6 ) (0.6 ) — 0.2 (5.0 ) Net current-period other comprehensive (loss) income (1.2 ) 228.5 (2.9 ) 0.7 0.2 225.3 Balance at June 30, 2019 $ (366.6 ) $ 778.4 $ 15.2 $ 15.6 $ (113.9 ) $ 328.7 Three Months Ended June 30, 2018 Foreign currency translation adjustment Net unrealized gains on securities Net unrealized gains on derivative transactions OTTI Unamortized net (losses) on Pension Plans Accumulated other comprehensive income Balance at March 31, 2018 $ (272.3 ) $ 372.1 $ 21.1 $ 14.4 $ (83.6 ) $ 51.7 Change in accumulated other comprehensive (loss) income before reclassifications (83.1 ) (110.6 ) 0.5 (1.4 ) — (194.6 ) Amounts reclassified from accumulated other comprehensive (loss) income — 4.7 (0.7 ) — 1.0 5.0 Net current-period other comprehensive (loss) income (83.1 ) (105.9 ) (0.2 ) (1.4 ) 1.0 (189.6 ) Balance at June 30, 2018 $ (355.4 ) $ 266.2 $ 20.9 $ 13.0 $ (82.6 ) $ (137.9 ) Six Months Ended June 30, 2019 Foreign currency translation adjustment Net unrealized gains on securities Net unrealized gains on derivative transactions OTTI Unamortized net (losses) on Pension Plans Accumulated other comprehensive income Balance at December 31, 2018 $ (375.6 ) $ 301.0 $ 18.4 $ 15.1 $ (114.3 ) $ (155.4 ) Change in accumulated other comprehensive income (loss) before reclassifications 9.0 480.4 (2.0 ) 0.5 — 487.9 Amounts reclassified from accumulated other comprehensive income (loss) — (3.0 ) (1.2 ) — 0.4 (3.8 ) Net current-period other comprehensive income (loss) 9.0 477.4 (3.2 ) 0.5 0.4 484.1 Balance at June 30, 2019 $ (366.6 ) $ 778.4 $ 15.2 $ 15.6 $ (113.9 ) $ 328.7 Six Months Ended June 30, 2018 Foreign currency translation adjustment Net unrealized gains on securities Net unrealized gains on derivative transactions OTTI Unamortized net (losses) on Pension Plans Accumulated other comprehensive income Balance at December 31, 2017 $ (281.5 ) $ 581.2 $ — $ 17.9 $ (83.6 ) $ 234.0 Change in accumulated other comprehensive (loss) income before reclassifications (73.9 ) (288.5 ) 21.6 (4.9 ) — (345.7 ) Amounts reclassified from accumulated other comprehensive (loss) income — 7.4 (0.7 ) — 1.0 7.7 Net current-period other comprehensive (loss) income (73.9 ) (281.1 ) 20.9 (4.9 ) 1.0 (338.0 ) Cumulative effect of change in accounting principles (1) — (33.9 ) — — — (33.9 ) Balance at June 30, 2018 $ (355.4 ) $ 266.2 $ 20.9 $ 13.0 $ (82.6 ) $ (137.9 ) (1) See Note 3 for additional information. The following tables summarize the reclassifications out of accumulated other comprehensive income for the three and six months ended June 30, 2019 and 2018: Details about accumulated other comprehensive income components Amount reclassified from accumulated other comprehensive income Affected line item in the statement where net income is presented Three Months Ended June 30, 2019 2018 Net unrealized (gains) losses on securities $ (5.9 ) $ 6.0 Net realized gains on investments, excluding other-than-temporary impairment losses 1.3 (1.3 ) Provision for income taxes $ (4.6 ) $ 4.7 Net of tax Unrealized gains on derivative transactions $ (0.8 ) $ (0.9 ) Interest Expense 0.2 0.2 Provision for income taxes $ (0.6 ) $ (0.7 ) Net of tax Amortization of pension and postretirement unrecognized net periodic benefit cost: Amortization of net loss $ 0.3 $ 1.2 (1) (0.1 ) (0.2 ) Provision for income taxes $ 0.2 $ 1.0 Net of tax Total reclassifications for the period $ (5.0 ) $ 5.0 Net of tax Details about accumulated other comprehensive income components Amount reclassified from accumulated other comprehensive income Affected line item in the statement where net income is presented Six Months Ended June 30, 2019 2018 Net unrealized (gains) losses on securities $ (3.8 ) $ 9.4 Net realized gains on investments, excluding other-than-temporary impairment losses 0.8 (2.0 ) Provision for income taxes $ (3.0 ) $ 7.4 Net of tax Unrealized gains on derivative transactions $ (1.5 ) $ (0.9 ) Interest Expense 0.3 0.2 Provision for income taxes $ (1.2 ) $ (0.7 ) Net of tax Amortization of pension and postretirement unrecognized net periodic benefit cost: Amortization of net loss $ 0.6 $ 1.2 (1) (0.2 ) (0.2 ) Provision for income taxes $ 0.4 $ 1.0 Net of tax Total reclassifications for the period $ (3.8 ) $ 7.7 Net of tax (1) These accumulated other comprehensive income components are included in the computation of net periodic pension cost. See Note 16 for additional information.</t>
  </si>
  <si>
    <t>Stock Based Compensation</t>
  </si>
  <si>
    <t>Disclosure of Compensation Related Costs, Share-based Payments [Abstract]</t>
  </si>
  <si>
    <t xml:space="preserve">Stock Based Compensation Under the Assurant, Inc. 2017 Long-Term Equity Incentive Plan (“ALTEIP”), as amended in May 2019, the Company is authorized to issue up to 1,588,797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Restricted Stock Units The following table shows a summary of RSU activity during the three and six months ended June 30, 2019 and 2018: Three Months Ended Six Months Ended 2019 2018 2019 2018 RSU compensation expense $ 7.4 $ 8.7 $ 14.4 $ 13.8 Income tax benefit (1.4 ) (1.5 ) (2.7 ) (2.3 ) RSU compensation expense, net of tax $ 6.0 $ 7.2 $ 11.7 $ 11.5 RSUs granted 31,554 32,330 225,396 421,829 Weighted average grant date fair value per unit $ 96.18 $ 89.56 $ 97.56 $ 90.64 Total fair value of vested RSUs $ 5.0 $ 2.6 $ 26.8 $ 18.8 As of June 30, 2019, there was $31.2 million of unrecognized compensation cost related to outstanding RSUs. That cost is expected to be recognized over a weighted-average period of 1.3 years. Performance Share Units The following table shows a summary of PSU activity during the three and six months ended June 30, 2019 and 2018: Three Months Ended Six Months Ended 2019 2018 2019 2018 PSU compensation expense $ 6.6 $ 3.1 $ 10.8 $ 7.3 Income tax benefit (0.9 ) (0.4 ) (1.5 ) (1.3 ) PSU compensation expense, net of tax $ 5.7 $ 2.7 $ 9.3 $ 6.0 PSUs granted — — 246,219 — Weighted average grant date fair value per unit $ — $ — $ 105.23 $ — Total fair value of vested PSUs $ — $ 25.6 $ 17.7 $ 25.6 As of March 31, 2019, there was $38.2 million of unrecognized compensation cost related to outstanding PSUs. That cost is expected to be recognized over a weighted-average period of 1.3 years. </t>
  </si>
  <si>
    <t>Equity Transactions</t>
  </si>
  <si>
    <t>Class of Stock Disclosures [Abstract]</t>
  </si>
  <si>
    <t>Equity Transactions Stock Repurchase During the six months ended June 30, 2019, the Company repurchased 1,037,262 shares of the Company’s outstanding common stock at a cost of $100.7 million , exclusive of commissions, leaving $660.5 million remaining under the total repurchase authorizations as of June 30, 2019. There were no share repurchases during the six months ended June 30, 2018. The timing and the amount of future repurchases will depend on market conditions, the Company’s financial condition, results of operations and liquidity and other factors. Issuance of Mandatory Convertible Preferred Stock In March 2018, the Company issued 2,875,000 shares of the MCPS at a public offering price of $100.00 per share. The net proceeds from the sale of the MCPS was $276.4 million after deducting the underwriting discounts and offering expenses. Refer to Note 11 for further details on the use of proceeds from this offering. Each outstanding share of MCPS will convert automatically on March 15, 2021 into between 0.9365 (the “minimum conversion rate”) and 1.1239 shares of common stock, subject to customary anti-dilution adjustments. At any time prior to March 2021, holders may elect to convert each share of MCPS into shares of common stock at the minimum conversion rate or in the event of a fundamental change at the specified rates as defined in the Certificate of Designations of the MCPS. Dividends on our MCPS will be payable on a cumulative basis when, as and if declared, at an annual rate of 6.50% of the liquidation preference of $100.00 per share. The Company may pay declared dividends in cash or, subject to certain limitations, in shares of the Company’s common stock, or in any combination of cash and shares of the Company’s common stock quarterly, commencing in June 2018 and ending in March 2021. No dividend or distribution may be declared or paid on common stock or any other class or series of junior stock, and no common stock or any other class or series of junior stock or parity stock may be purchased, redeemed or otherwise acquired for consideration unless all accumulated and unpaid dividends on the MCPS for all preceding dividend periods have been declared and paid in full, subject to certain limited exceptions. The Company paid preferred stock dividends of $4.6 million and $9.3 million for the three and six months ended June 30, 2019, respectively. The Company paid preferred stock dividends of $4.8 million</t>
  </si>
  <si>
    <t>Earnings Per Share [Abstract]</t>
  </si>
  <si>
    <t>Earnings Per Common Share The following table presents net income, the weighted average common shares used in calculating basic earnings per common share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13 and 14 for further information regarding potential common stock issuances. The outstanding RSUs have non-forfeitable rights to dividend equivalents and are therefore included in calculating basic and diluted EPS under the two-class method. Three Months Ended Six Months Ended 2019 2018 2019 2018 Numerator Net income attributable to stockholders $ 144.1 $ 67.0 $ 309.8 $ 173.0 Less: Preferred stock dividends (4.6 ) (4.8 ) (9.3 ) (4.8 ) Net income attributable to common stockholders 139.5 62.2 300.5 168.2 Less: Common stock dividends paid (38.3 ) (30.9 ) (75.7 ) (60.6 ) Undistributed earnings $ 101.2 $ 31.3 $ 224.8 $ 107.6 Denominator Weighted average common shares outstanding used in basic earnings per common share calculations 62,222,090 57,060,313 62,407,429 55,125,584 Incremental common shares from: PSUs 114,502 163,596 172,321 217,455 ESPP 42,642 40,499 42,642 40,499 MCPS 2,909,213 — 2,938,538 1,889,890 Weighted average common shares used in diluted earnings per common share calculations 65,288,447 57,264,408 65,560,930 57,273,428 Earnings per common share - Basic Distributed earnings $ 0.62 $ 0.54 $ 1.21 $ 1.10 Undistributed earnings 1.62 0.55 3.61 1.95 Net income attributable to common stockholders $ 2.24 $ 1.09 $ 4.82 $ 3.05 Earnings per common share - Diluted Distributed earnings $ 0.59 $ 0.54 $ 1.16 $ 1.06 Undistributed earnings 1.62 0.55 3.57 1.96 Net income attributable to common stockholders $ 2.21 $ 1.09 $ 4.73 $ 3.02 Average PSUs totaling 95,899 and 4,171 for the three months ended June 30, 2019 and 2018, respectively, and 137,588 and 4,171 for the six months ended June 30, 2019 and 2018, respectively, were anti-dilutive and thus not included in the computation of diluted EPS under the treasury stock method. Average MCPS totaling 3,056,700</t>
  </si>
  <si>
    <t>Retirement and Other Employee Benefits</t>
  </si>
  <si>
    <t>Defined Benefit Plan [Abstract]</t>
  </si>
  <si>
    <t>Retirement and Other Employee Benefits The Company and its subsidiaries participate in a non-contributory, qualified defined benefit pension plan (“Assurant Pension Plan”) covering substantially all employees. The Company also has various non-contributory, non-qualified supplemental plans covering certain employees including the Assurant Executive Pension Plan and the Assurant Supplement Executive Retirement Plan. The qualified and non-qualified plans are referred to as “Pension Benefits” unless otherwise noted. In addition, the Company provides certain life and health care benefits (“Retirement Health Benefits”) for retired employees and their dependents. The Pension Benefits and Retirement Health Benefits (together, the “Plans”) were frozen on March 1, 2016. The following tables present the components of net periodic benefit cost for the Plans for the three and six months ended June 30, 2019 and 2018: Qualified Pension Benefits Unfunded Non-qualified Pension Benefits Retirement Health Benefits For the Three Months Ended June 30, For the Three Months Ended June 30, For the Three Months Ended June 30, 2019 2018 2019 2018 2019 2018 Interest cost $ 6.6 $ 5.8 $ 0.7 $ 0.7 $ 0.9 $ 0.9 Expected return on plan assets (9.0 ) (9.1 ) — — (0.5 ) (0.6 ) Amortization of net loss — 0.2 0.3 0.3 — — Net periodic benefit cost $ (2.4 ) $ (3.1 ) $ 1.0 $ 1.0 $ 0.4 $ 0.3 Qualified Pension Benefits Unfunded Nonqualified Pension Benefits Retirement Health Benefits For the Six Months Ended June 30, For the Six Months Ended June 30, For the Six Months Ended June 30, 2019 2018 2019 2018 2019 2018 Interest cost $ 13.1 $ 11.6 $ 1.4 $ 1.4 $ 1.8 $ 1.7 Expected return on plan assets (18.0 ) (18.2 ) — — (0.9 ) (1.1 ) Amortization of net loss — 0.4 0.6 0.8 — — Net periodic benefit cost $ (4.9 ) $ (6.2 ) $ 2.0 $ 2.2 $ 0.9 $ 0.6 The Assurant Pension Plan funded status was $63.5 million at June 30, 2019 and $65.1 million at December 31, 2018 (based on the fair value of the assets compared to the accumulated benefit obligation). This equates to a 109% and 110% funded status at June 30, 2019 and December 31, 2018, respectively. During the first six months of 2019, no cash was contributed to the Assurant Pension Plan. Due to the Assurant Pension Plan’s current funded status, no</t>
  </si>
  <si>
    <t>Commitments and Contingencies</t>
  </si>
  <si>
    <t>Commitments and Contingencies Disclosure [Abstract]</t>
  </si>
  <si>
    <t xml:space="preserve">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2.1 million and $13.2 million of letters of credit outstanding as of June 30, 2019 and December 31, 2018, respectively. Legal and Regulatory Matters The Company is involved in a variety of litigation and legal and regulatory proceedings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typically seek premium refunds and other relief. The Company continues to defend itself vigorously in these class actions. The Company has participated and may participate in settlements on terms that the Company considers reasonable. The Company has established an accrued liability for certain legal and regulatory proceedings.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proceeding, or the potential losses, fines, penalties or equitable relief, if any, that may result, it is possible that such outcome could have a material adverse effect on the Company’s consolidated results of operations or cash flows for an individual reporting period. However, on the </t>
  </si>
  <si>
    <t>Basis of Presentation (Policies)</t>
  </si>
  <si>
    <t>Acquisitions (Tables)</t>
  </si>
  <si>
    <t>Schedule of Business Acquisitions, by Acquisition</t>
  </si>
  <si>
    <t>Assets acquired and (liabilities) assumed Fixed maturity securities available for sale $ 2,268.8 Equity securities 49.4 Short-term investments 165.5 Other investments 100.9 Cash and cash equivalents 380.1 Premiums and accounts receivable, net 286.2 Reinsurance recoverables 1,908.7 Accrued investment income 31.6 Property and equipment 15.4 Value of business acquired 3,973.0 Other intangible assets 459.7 Other assets 200.0 Unearned premiums and contract fees (7,512.6 ) Claims and benefits payable (419.9 ) Commissions payable (106.8 ) Reinsurance balances payable (186.1 ) Funds held under reinsurance (202.2 ) Accounts payable and other liabilities (381.7 ) Non-controlling interest (1.8 ) Total identifiable net assets acquired 1,028.2 Goodwill 1,438.1 Total acquisition consideration $ 2,466.3</t>
  </si>
  <si>
    <t>Finite-Lived and Indefinite-Lived Intangible Assets Acquired as Part of Business Combination</t>
  </si>
  <si>
    <t xml:space="preserve">The following table shows the purchase price allocation to value of business acquired (“VOBA”) and other intangible assets, including the effect of measurement period adjustments to provisional estimates as described above. Amount Value of business acquired (1) $ 3,973.0 Finite life (1): Customer related intangibles (distribution network) $ 390.3 Technology based intangibles 57.8 Total finite life other intangible assets 448.1 Indefinite life: Contract based intangibles 11.6 Total other intangible assets $ 459.7 (1) Refer to future estimated amortization table below for the amortization pattern of VOBA and other intangible assets with finite lives. </t>
  </si>
  <si>
    <t>Schedule Of Future Amortization Expense Of VOBA And Intangible Assets Acquired</t>
  </si>
  <si>
    <t>At June 30, 2019, the estimated amortization of VOBA and other intangible assets with finite lives related to TWG for the remainder of 2019, the next five years and thereafter is as follows: Period VOBA Other Intangible Assets (with Finite Lives) July 1 - December 31, 2019 $ 503.9 $ 9.5 2020 812.7 26.1 2021 570.6 31.0 2022 350.8 34.9 2023 203.7 36.2 2024 91.7 36.6 Thereafter 7.5 254.1 Total $ 2,540.9 $ 428.4</t>
  </si>
  <si>
    <t>Segment Information (Tables)</t>
  </si>
  <si>
    <t>Financial Information by Segment</t>
  </si>
  <si>
    <t>The following tables summarize selected financial information by segment: Three Months Ended June 30, 2019 Global Housing Global Lifestyle Global Preneed Corporate and Other Consolidated Revenues Net earned premiums $ 471.8 $ 1,545.5 $ 15.4 $ — $ 2,032.7 Fees and other income 38.3 263.6 34.2 — 336.1 Net investment income 18.8 56.5 70.6 8.3 154.2 Net realized gains on investments — — — 17.8 17.8 Amortization of deferred gains on disposal of businesses — — — 4.7 4.7 Total revenues 528.9 1,865.6 120.2 30.8 2,545.5 Benefits, losses and expenses Policyholder benefits 207.8 412.9 66.2 0.1 687.0 Amortization of deferred acquisition costs and value of business acquired 57.5 740.7 17.6 — 815.8 Underwriting, general and administrative expenses (1) 173.3 570.2 14.7 74.7 832.9 Interest expense — — — 26.5 26.5 Total benefits, losses and expenses 438.6 1,723.8 98.5 101.3 2,362.2 Segment income (loss) before provision (benefit) for income tax 90.3 141.8 21.7 (70.5 ) 183.3 Provision (benefit) for income taxes 18.8 32.5 4.8 (15.4 ) 40.7 Segment income (loss) after taxes 71.5 109.3 16.9 (55.1 ) 142.6 Less: Net loss attributable to non-controlling interests — — — 1.5 1.5 Net income (loss) attributable to stockholders 71.5 109.3 16.9 (53.6 ) 144.1 Less: Preferred stock dividends — — — (4.6 ) (4.6 ) Net income (loss) attributable to common stockholders $ 71.5 $ 109.3 $ 16.9 $ (58.2 ) $ 139.5 As of June 30, 2019 Segment assets: $ 4,029.6 $ 22,113.9 $ 7,264.6 $ 9,731.4 $ 43,139.5 (1) Corporate and Other includes a $14.6 million impairment of certain intangible assets from the acquisition of Green Tree Insurance Agency (“Green Tree”) as a result of recent developments related to the financial status of a business partner providing new and renewal business to Green Tree. Three Months Ended June 30, 2018 Global Housing Global Lifestyle Global Preneed Corporate and Other Consolidated Revenues Net earned premiums $ 449.7 $ 874.3 $ 14.2 $ 0.1 $ 1,338.3 Fees and other income 92.8 227.9 32.7 0.8 354.2 Net investment income 15.9 36.6 67.9 15.2 135.6 Net realized losses on investments — — — (11.4 ) (11.4 ) Amortization of deferred gains on disposal of businesses — — — 15.0 15.0 Total revenues 558.4 1,138.8 114.8 19.7 1,831.7 Benefits, losses and expenses Policyholder benefits 187.2 239.3 65.0 (0.9 ) 490.6 Amortization of deferred acquisition costs and value of business acquired 50.4 395.6 17.2 — 463.2 Underwriting, general and administrative expenses 229.3 419.6 13.8 110.9 773.6 Interest expense — — — 26.0 26.0 Total benefits, losses and expenses 466.9 1,054.5 96.0 136.0 1,753.4 Segment income (loss) before provision (benefit) for income tax 91.5 84.3 18.8 (116.3 ) 78.3 Provision (benefit) for income taxes 18.9 16.2 4.1 (27.9 ) 11.3 Segment income (loss) after taxes 72.6 68.1 14.7 (88.4 ) 67.0 Less: Preferred stock dividends — — — (4.8 ) (4.8 ) Net income (loss) attributable to common stockholders $ 72.6 $ 68.1 $ 14.7 $ (93.2 ) $ 62.2 Six Months Ended June 30, 2019 Global Housing Global Lifestyle Global Preneed Corporate and Other Consolidated Revenues Net earned premiums $ 931.9 $ 2,974.0 $ 31.2 $ — $ 3,937.1 Fees and other income 78.2 516.7 67.5 2.0 664.4 Net investment income 44.2 115.4 139.7 21.2 320.5 Net realized gains on investments — — — 46.6 46.6 Amortization of deferred gains on disposal of businesses — — — 12.5 12.5 Total revenues 1,054.3 3,606.1 238.4 82.3 4,981.1 Benefits, losses and expenses Policyholder benefits 406.7 760.1 134.8 0.1 1,301.7 Amortization of deferred acquisition costs and value of business acquired 111.4 1,446.5 35.2 — 1,593.1 Underwriting, general and administrative expenses (1) 354.0 1,126.0 31.6 121.4 1,633.0 Interest expense — — — 53.0 53.0 Total benefits, losses and expenses 872.1 3,332.6 201.6 174.5 4,580.8 Segment income (loss) before provision (benefit) for income tax 182.2 273.5 36.8 (92.2 ) 400.3 Provision (benefit) for income taxes 38.0 63.6 8.1 (20.6 ) 89.1 Segment income (loss) after taxes 144.2 209.9 28.7 (71.6 ) 311.2 Less: Net income attributable to non-controlling interests — — — (1.4 ) (1.4 ) Net income (loss) attributable to stockholders 144.2 209.9 28.7 (73.0 ) 309.8 Less: Preferred stock dividends — — — (9.3 ) (9.3 ) Net income (loss) attributable to common stockholders $ 144.2 $ 209.9 $ 28.7 $ (82.3 ) $ 300.5 (1) Corporate and Other includes a $14.6 million impairment of certain intangible assets from the acquisition of Green Tree as a result of recent developments related to the financial status of a business partner providing new and renewal business to Green Tree. Six Months Ended June 30, 2018 Global Housing Global Lifestyle Global Preneed Corporate and Other Consolidated Revenues Net earned premiums $ 886.1 $ 1,547.9 $ 28.8 $ 0.4 $ 2,463.2 Fees and other income 179.5 472.8 64.3 2.1 718.7 Net investment income 36.1 68.7 133.7 27.3 265.8 Net realized losses on investments — — — (10.9 ) (10.9 ) Amortization of deferred gains on disposal of businesses — — — 33.5 33.5 Total revenues 1,101.7 2,089.4 226.8 52.4 3,470.3 Benefits, losses and expenses Policyholder benefits 356.3 420.9 131.7 (3.7 ) 905.2 Amortization of deferred acquisition costs and value of business acquired 100.0 675.9 33.7 — 809.6 Underwriting, general and administrative expenses 464.2 835.4 30.0 163.6 1,493.2 Interest expense — — — 47.5 47.5 Total benefits, losses and expenses 920.5 1,932.2 195.4 207.4 3,255.5 Segment income (loss) before provision (benefit) for income tax 181.2 157.2 31.4 (155.0 ) 214.8 Provision (benefit) for income taxes 37.4 33.3 6.9 (35.8 ) 41.8 Segment income (loss) after taxes 143.8 123.9 24.5 (119.2 ) 173.0 Less: Preferred stock dividends — — — (4.8 ) (4.8 ) Net income (loss) attributable to common stockholders $ 143.8 $ 123.9 $ 24.5 $ (124.0 ) $ 168.2</t>
  </si>
  <si>
    <t>Investments (Tables)</t>
  </si>
  <si>
    <t>Amortized Cost, Gross Unrealized Gains and Losses, Fair Value and OTTI</t>
  </si>
  <si>
    <t>The following tables show the cost or amortized cost, gross unrealized gains and losses, fair value and other-than-temporary impairment (“OTTI”) included within AOCI of the Company’s fixed maturity securities as of the dates indicated: June 30, 2019 Cost or Amortized Cost Gross Unrealized Gains Gross Unrealized Losses Fair Value OTTI in AOCI (1) Fixed maturity securities: U.S. government and government agencies and authorities $ 225.0 $ 6.1 $ (0.1 ) $ 231.0 $ — States, municipalities and political subdivisions 236.4 26.2 — 262.6 — Foreign governments 878.7 102.5 (0.1 ) 981.1 — Asset-backed 517.1 1.5 (2.2 ) 516.4 — Commercial mortgage-backed 222.8 10.4 (0.8 ) 232.4 — Residential mortgage-backed 1,212.5 52.0 (2.1 ) 1,262.4 4.2 U.S. corporate 5,684.6 690.1 (3.7 ) 6,371.0 15.5 Foreign corporate 2,130.6 242.1 (0.8 ) 2,371.9 — Total fixed maturity securities $ 11,107.7 $ 1,130.9 $ (9.8 ) $ 12,228.8 $ 19.7 December 31, 2018 Cost or Amortized Cost Gross Unrealized Gains Gross Unrealized Losses Fair Value OTTI in AOCI (1) Fixed maturity securities: U.S. government and government agencies and authorities $ 381.4 $ 4.4 $ (1.2 ) $ 384.6 $ — States, municipalities and political subdivisions 238.9 17.6 (0.3 ) 256.2 — Foreign governments 856.3 58.8 (3.0 ) 912.1 — Asset-backed 513.6 0.5 (9.6 ) 504.5 — Commercial mortgage-backed 79.1 2.2 (1.6 ) 79.7 — Residential mortgage-backed 1,399.1 21.5 (14.8 ) 1,405.8 5.0 U.S. corporate 5,337.0 315.7 (59.7 ) 5,593.0 14.1 Foreign corporate 2,028.6 110.7 (18.1 ) 2,121.2 — Total fixed maturity securities $ 10,834.0 $ 531.4 $ (108.3 ) $ 11,257.1 $ 19.1 (1) Represents the amount of OTTI recognized in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s of June 30, 2019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330.5 $ 332.6 Due after one year through five years 2,553.4 2,638.1 Due after five years through ten years 2,478.9 2,673.6 Due after ten years 3,792.5 4,573.3 Total 9,155.3 10,217.6 Asset-backed 517.1 516.4 Commercial mortgage-backed 222.8 232.4 Residential mortgage-backed 1,212.5 1,262.4 Total $ 11,107.7 $ 12,228.8</t>
  </si>
  <si>
    <t>Net Realized Gains (Losses), Including Other-Than-Temporary Impairments</t>
  </si>
  <si>
    <t>The following table sets forth the net realized gains (losses), including OTTI, recognized in the statement of operations for the periods indicated: Three Months Ended June 30, Six Months Ended June 30, 2019 2018 2019 2018 Net realized gains (losses) related to sales and other: Fixed maturity securities $ 8.0 $ (7.6 ) $ 7.7 $ (10.2 ) Equity securities (1) 7.0 (5.9 ) 36.9 (3.7 ) Other investments 5.2 1.2 5.1 2.5 Consolidated investment entities (2) (1.8 ) 0.9 (2.2 ) 0.5 Total net realized gains (losses) related to sales and other 18.4 (11.4 ) 47.5 (10.9 ) Net realized losses related to other-than-temporary impairments: Fixed maturity securities (0.6 ) — (0.9 ) — Total net realized gains (losses) $ 17.8 $ (11.4 ) $ 46.6 $ (10.9 ) (1) Six months ended June 30, 2019 and 2018 includes $10.4 million and $7.8 million , respectively, of gains on equity investment holdings accounted for under the measurement alternative. There were no changes in fair value recorded on equity investments holdings accounted for under the measurement alternative for the three months ended June 30, 2019 and 2018. (2)</t>
  </si>
  <si>
    <t>Unrealized Gains on Equity Securities</t>
  </si>
  <si>
    <t>The following table sets forth the portion of unrealized gains (losses) related to equity securities during the three and six months ended March 31, 2019 and 2018: Three Months Ended June 30, Six Months Ended June 30, 2019 2018 2019 2018 Net gains (losses) recognized on equity securities $ 7.0 $ (5.9 ) $ 36.9 $ (3.7 ) Less: Net realized gains (losses) related to sales of equity securities 0.1 2.3 (0.9 ) 3.7 Total net unrealized gains (losses) on equity securities held $ 6.9 $ (8.2 ) $ 37.8 $ (7.4 )</t>
  </si>
  <si>
    <t>Debt Securities, Available-for-sale, Unrealized Loss Position, Fair Value [Table Text Block]</t>
  </si>
  <si>
    <t>The investment category and duration of the Company’s gross unrealized losses on fixed maturity securities as of June 30, 2019 and December 31, 2018 were as follows: June 30, 2019 Less than 12 months 12 Months or More Total Fair Value Unrealized Losses Fair Value Unrealized Losses Fair Value Unrealized Losses Fixed maturity securities: U.S. government and government agencies and authorities $ — $ — $ 46.0 $ (0.1 ) $ 46.0 $ (0.1 ) Foreign governments 49.7 (0.1 ) — — 49.7 (0.1 ) Asset-backed 206.5 (1.9 ) 23.5 (0.3 ) 230.0 (2.2 ) Commercial mortgage-backed 1.8 (0.1 ) 18.3 (0.7 ) 20.1 (0.8 ) Residential mortgage-backed 11.5 (0.1 ) 148.6 (2.0 ) 160.1 (2.1 ) U.S. corporate 64.2 (1.6 ) 62.3 (2.1 ) 126.5 (3.7 ) Foreign corporate 32.5 (0.4 ) 22.3 (0.4 ) 54.8 (0.8 ) Total fixed maturity securities $ 366.2 $ (4.2 ) $ 321.0 $ (5.6 ) $ 687.2 $ (9.8 ) December 31, 2018 Less than 12 months 12 Months or More Total Fair Value Unrealized Losses Fair Value Unrealized Losses Fair Value Unrealized Losses Fixed maturity securities: U.S. government and government agencies and authorities $ 11.2 $ (0.1 ) $ 89.5 $ (1.1 ) $ 100.7 $ (1.2 ) States, municipalities and political subdivisions 31.5 (0.1 ) 3.1 (0.2 ) 34.6 (0.3 ) Foreign governments 136.4 (2.8 ) 9.2 (0.2 ) 145.6 (3.0 ) Asset-backed 370.6 (9.6 ) — — 370.6 (9.6 ) Commercial mortgage-backed 29.4 (0.7 ) 12.4 (0.9 ) 41.8 (1.6 ) Residential mortgage-backed 378.2 (3.7 ) 309.6 (11.1 ) 687.8 (14.8 ) U.S. corporate 1,860.4 (49.5 ) 173.1 (10.2 ) 2,033.5 (59.7 ) Foreign corporate 706.6 (12.9 ) 149.5 (5.2 ) 856.1 (18.1 ) Total fixed maturity securities $ 3,524.3 $ (79.4 ) $ 746.4 $ (28.9 ) $ 4,270.7 $ (108.3 )</t>
  </si>
  <si>
    <t>Variable Interest Entities (Tables)</t>
  </si>
  <si>
    <t>Balances of assets and liabilities held by consolidated investment entities at fair value</t>
  </si>
  <si>
    <t xml:space="preserve">The following table presents the Company’s fair value hierarchy for financial assets and liabilities held by consolidated investment entities measured at fair value on a recurring basis as of the dates indicated: June 30, 2019 Total Level 1 Level 2 Level 3 Financial Assets Investments: Cash and cash equivalents $ 84.8 $ 84.8 (1) $ — $ — Corporate debt securities 1,838.9 — 1,838.9 — Real estate funds 138.2 — — 138.2 Total financial assets $ 2,061.9 $ 84.8 $ 1,838.9 $ 138.2 Financial Liabilities Collateralized loan obligation notes $ 1,616.5 $ — $ 1,616.5 $ — Total financial liabilities $ 1,616.5 $ — $ 1,616.5 $ — December 31, 2018 Total Level 1 Level 2 Level 3 Financial Assets Investments: Cash and cash equivalents $ 62.6 $ 62.6 (1) $ — $ — Corporate debt securities 1,464.2 — 1,464.2 — Real estate funds 112.0 — — 112.0 Total financial assets $ 1,638.8 $ 62.6 $ 1,464.2 $ 112.0 Financial Liabilities Collateralized loan obligation notes $ 1,316.7 $ — $ 1,316.7 $ — Total financial liabilities $ 1,316.7 $ — $ 1,316.7 $ — (1) The following tables present the Company’s fair value hierarchy for assets and liabilities measured at fair value on a recurring basis as of June 30, 2019 and December 31, 2018. The amounts presented below for short-term investments, other investments, cash equivalents, other receivable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June 30, 2019 Total Level 1 Level 2 Level 3 Financial Assets Fixed maturity securities: U.S. government and government agencies and authorities $ 231.0 $ — $ 231.0 $ — States, municipalities and political subdivisions 262.6 — 262.6 — Foreign governments 981.1 0.5 980.6 — Asset-backed 516.4 — 514.8 1.6 Commercial mortgage-backed 232.4 — 192.8 39.6 Residential mortgage-backed 1,262.4 — 1,258.6 3.8 U.S. corporate 6,371.0 — 6,359.7 11.3 Foreign corporate 2,371.9 — 2,320.8 51.1 Equity securities: Mutual funds 44.2 44.2 — — Common stocks 18.8 18.1 0.7 — Non-redeemable preferred stocks 329.2 — 327.0 2.2 Short-term investments 321.9 216.1 (2) 105.8 — Other investments 235.0 70.6 (1) 163.9 (3) 0.5 (4) Cash equivalents 607.8 604.0 (2) 3.8 (3) — Other receivables 5.0 — — 5.0 (6) Other assets 4.7 — 0.7 (5) 4.0 (5) Assets held in separate accounts 1,799.1 1,621.4 (1) 177.7 (3) — Total financial assets $ 15,594.5 $ 2,574.9 $ 12,900.5 $ 119.1 Financial Liabilities Other liabilities $ 123.9 $ 70.6 (1) $ 0.2 (5) $ 53.1 (6) Liabilities related to separate accounts 1,799.1 1,621.4 (1) 177.7 (3) — Total financial liabilities $ 1,923.0 $ 1,692.0 $ 177.9 $ 53.1 December 31, 2018 Total Level 1 Level 2 Level 3 Financial Assets Fixed maturity securities: U.S. government and government agencies and authorities $ 384.6 $ — $ 384.6 $ — States, municipalities and political subdivisions 256.2 — 256.2 — Foreign governments 912.1 0.5 911.6 — Asset-backed 504.5 — 504.5 — Commercial mortgage-backed 79.7 — 40.8 38.9 Residential mortgage-backed 1,405.8 — 1,405.8 — U.S. corporate 5,593.0 — 5,580.3 12.7 Foreign corporate 2,121.2 — 2,071.7 49.5 Equity securities: Mutual funds 45.0 45.0 — — Common stocks 15.3 14.6 0.7 — Non-redeemable preferred stocks 318.5 — 316.3 2.2 Short-term investments 336.0 188.9 (2) 147.1 — Other investments 224.9 62.9 (1) 161.5 (3) 0.5 (4) Cash equivalents 527.7 523.6 (2) 4.1 (3) — Other receivables 5.0 — — 5.0 (6) Other assets 2.6 — — 2.6 (5) Assets held in separate accounts 1,575.7 1,400.1 (1) 175.6 (3) — Total financial assets $ 14,307.8 $ 2,235.6 $ 11,960.8 $ 111.4 Financial Liabilities Other liabilities $ 104.8 $ 62.9 (1) $ 0.7 (5) $ 41.2 (6) Liabilities related to separate accounts 1,575.7 1,400.1 (1) 175.6 (3) — Total financial liabilities $ 1,680.5 $ 1,463.0 $ 176.3 $ 41.2 (1) Primarily includes mutual funds and related obligations. (2) Primarily includes money market funds. (3) Primarily includes fixed maturity securities and related obligations. (4) Primarily includes fixed maturity securities and other derivatives. (5) Primarily includes other derivative assets and liabilities. (6) Primarily includes contingent consideration receivables/liabilities and derivative financial instruments. </t>
  </si>
  <si>
    <t>Schedule of carrying values of level 3 assets</t>
  </si>
  <si>
    <t>The following table summarizes the change in balance sheet carrying value associated with Level 3 assets held by consolidated investment entities measured at fair value during the three and six months ended June 30, 2019 and 2018: Three Months Ended June 30, Six Months Ended June 30, 2019 2018 2019 2018 Balance, beginning of period $ 121.4 $ 86.8 $ 112.0 $ 84.7 Purchases 15.4 23.0 15.4 23.0 Sales — (6.8 ) — (6.8 ) Total income (loss) included in retained earnings 1.4 (0.5 ) 10.8 1.6 Balance, end of period $ 138.2 $ 102.5 $ 138.2 $ 102.5</t>
  </si>
  <si>
    <t>Fair Value Disclosures (Tables)</t>
  </si>
  <si>
    <t>Fair Value Hierarchy for Assets and Liabilities</t>
  </si>
  <si>
    <t>Carrying Value and Fair Value of the Financial Instruments that are Not recognized or are Not Carried at Fair Value</t>
  </si>
  <si>
    <t>The following tables disclose the carrying value, fair value and hierarchy level of the financial instruments that are not recognized or are not carried at fair value in the consolidated balance sheets as of the dates indicated: June 30, 2019 Fair Value Carrying Value Total Level 1 Level 2 Level 3 Financial Assets Commercial mortgage loans on real estate $ 783.1 $ 811.6 $ — $ — $ 811.6 Other investments 139.2 139.2 31.3 — 107.9 Other assets 36.9 36.9 — — 36.9 Total financial assets $ 959.2 $ 987.7 $ 31.3 $ — $ 956.4 Financial Liabilities Policy reserves under investment products (Individual and group annuities, subject to discretionary withdrawal) (1) $ 564.4 $ 568.9 $ — $ — $ 568.9 Funds withheld under reinsurance 308.0 308.0 308.0 — — Debt 2,007.3 2,169.3 — 2,169.3 — Total financial liabilities $ 2,879.7 $ 3,046.2 $ 308.0 $ 2,169.3 $ 568.9 December 31, 2018 Fair Value Carrying Value Total Level 1 Level 2 Level 3 Financial Assets Commercial mortgage loans on real estate $ 759.6 $ 735.1 $ — $ — $ 735.1 Other investments 124.9 124.9 33.9 — 91.0 Other assets 43.0 43.0 — — 43.0 Total financial assets $ 927.5 $ 903.0 $ 33.9 $ — $ 869.1 Financial Liabilities Policy reserves under investment products (Individual and group annuities, subject to discretionary withdrawal) (1) $ 570.6 $ 556.8 $ — $ — $ 556.8 Funds withheld under reinsurance 272.0 272.0 272.0 — — Debt 2,006.0 2,058.7 — 2,058.7 — Total financial liabilities $ 2,848.6 $ 2,887.5 $ 272.0 $ 2,058.7 $ 556.8 (1) Only the fair value of the Company’s policy reserves for investment-type contracts (those without significant mortality or morbidity risk) are reflected in the table above.</t>
  </si>
  <si>
    <t>Reserves (Tables)</t>
  </si>
  <si>
    <t>Roll Forward of Claims and Benefits Payable</t>
  </si>
  <si>
    <t xml:space="preserve">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Six Months Ended June 30, 2019 2018 Claims and benefits payable, at beginning of period $ 2,813.7 $ 3,782.2 Less: Reinsurance ceded and other (2,053.7 ) (3,193.3 ) Net claims and benefits payable, at beginning of period 760.0 588.9 Acquired reserves as of Acquisition Date (1) — 140.7 Incurred losses and loss adjustment expenses related to: Current year 1,339.4 940.3 Prior years (37.7 ) (30.6 ) Total incurred losses and loss adjustment expenses 1,301.7 909.7 Paid losses and loss adjustment expenses related to: Current year 882.9 624.6 Prior years 409.2 336.4 Total paid losses and loss adjustment expenses 1,292.1 961.0 Net claims and benefits payable, at end of period 769.6 678.3 Plus: Reinsurance ceded and other (2) 1,952.6 2,824.8 Claims and benefits payable, at end of period (2) (3) $ 2,722.2 $ 3,503.1 (1) Acquired reserves from TWG on the Acquisition Date include $419.9 million of gross claims and benefits payable, and $279.2 million of ceded claims and benefits payable. The reserve roll forward includes the activity of TWG from June 1, 2018 to June 30, 2018. (2) Includes reinsurance recoverables and claims and benefits payable of $83.2 million and $89.6 million as of June 30, 2019 and 2018, respectively, which was ceded to the U.S. government. The Company acts as an administrator for the U.S. government under the voluntary National Flood Insurance Program. (3) Claims and benefits payable and related reinsurance ceded were reduced by $730.0 million in December 2018 as result of the sale of Time Insurance Company, a legal entity associated with the previously exited Assurant Health business. </t>
  </si>
  <si>
    <t>Debt (Tables)</t>
  </si>
  <si>
    <t>Schedule of Debt</t>
  </si>
  <si>
    <t>The following table shows the principal amount and carrying value of the Company’s outstanding debt, less unamortized discount and issuance costs as applicable, as of June 30, 2019 and December 31, 2018: June 30, 2019 December 31, 2018 Principal Amount Carrying Value Floating Rate Senior Notes due March 2021 (1) $ 300.0 $ 298.4 $ 298.1 4.00% Senior Notes due March 2023 350.0 348.3 348.1 4.20% Senior Notes due September 2023 300.0 297.1 296.8 4.90% Senior Notes due March 2028 300.0 297.7 297.6 6.75% Senior Notes due February 2034 375.0 371.0 370.9 7.00% Fixed-to-Floating Rate Subordinated Notes due March 2048 (2) 400.0 394.8 394.5 Total debt $ 2,007.3 $ 2,006.0 (1) Bears floating interest at a rate equal to three-month LIBOR plus 1.25% . (2) Bears a 7.00% annual interest rate from March 2018 to March 2028 and annual interest rate equal to three-month LIBOR plus 4.135% thereafter.</t>
  </si>
  <si>
    <t>Schedule of Credit Rating Agencies interest rates</t>
  </si>
  <si>
    <t>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t>
  </si>
  <si>
    <t>Accumulated Other Comprehensive Income (Tables)</t>
  </si>
  <si>
    <t>Components of Accumulated Other Comprehensive Income, Net of Tax</t>
  </si>
  <si>
    <t>The following tables summarize those reclassification adjustments (net of taxes) for the periods indicated: Three Months Ended June 30, 2019 Foreign currency translation adjustment Net unrealized gains on securities Net unrealized gains on derivative transactions OTTI Unamortized net (losses) on Pension Plans Accumulated other comprehensive income Balance at March 31, 2019 $ (365.4 ) $ 549.9 $ 18.1 $ 14.9 $ (114.1 ) $ 103.4 Change in accumulated other comprehensive (loss) income before reclassifications (1.2 ) 233.1 (2.3 ) 0.7 — 230.3 Amounts reclassified from accumulated other comprehensive (loss) income — (4.6 ) (0.6 ) — 0.2 (5.0 ) Net current-period other comprehensive (loss) income (1.2 ) 228.5 (2.9 ) 0.7 0.2 225.3 Balance at June 30, 2019 $ (366.6 ) $ 778.4 $ 15.2 $ 15.6 $ (113.9 ) $ 328.7 Three Months Ended June 30, 2018 Foreign currency translation adjustment Net unrealized gains on securities Net unrealized gains on derivative transactions OTTI Unamortized net (losses) on Pension Plans Accumulated other comprehensive income Balance at March 31, 2018 $ (272.3 ) $ 372.1 $ 21.1 $ 14.4 $ (83.6 ) $ 51.7 Change in accumulated other comprehensive (loss) income before reclassifications (83.1 ) (110.6 ) 0.5 (1.4 ) — (194.6 ) Amounts reclassified from accumulated other comprehensive (loss) income — 4.7 (0.7 ) — 1.0 5.0 Net current-period other comprehensive (loss) income (83.1 ) (105.9 ) (0.2 ) (1.4 ) 1.0 (189.6 ) Balance at June 30, 2018 $ (355.4 ) $ 266.2 $ 20.9 $ 13.0 $ (82.6 ) $ (137.9 ) Six Months Ended June 30, 2019 Foreign currency translation adjustment Net unrealized gains on securities Net unrealized gains on derivative transactions OTTI Unamortized net (losses) on Pension Plans Accumulated other comprehensive income Balance at December 31, 2018 $ (375.6 ) $ 301.0 $ 18.4 $ 15.1 $ (114.3 ) $ (155.4 ) Change in accumulated other comprehensive income (loss) before reclassifications 9.0 480.4 (2.0 ) 0.5 — 487.9 Amounts reclassified from accumulated other comprehensive income (loss) — (3.0 ) (1.2 ) — 0.4 (3.8 ) Net current-period other comprehensive income (loss) 9.0 477.4 (3.2 ) 0.5 0.4 484.1 Balance at June 30, 2019 $ (366.6 ) $ 778.4 $ 15.2 $ 15.6 $ (113.9 ) $ 328.7 Six Months Ended June 30, 2018 Foreign currency translation adjustment Net unrealized gains on securities Net unrealized gains on derivative transactions OTTI Unamortized net (losses) on Pension Plans Accumulated other comprehensive income Balance at December 31, 2017 $ (281.5 ) $ 581.2 $ — $ 17.9 $ (83.6 ) $ 234.0 Change in accumulated other comprehensive (loss) income before reclassifications (73.9 ) (288.5 ) 21.6 (4.9 ) — (345.7 ) Amounts reclassified from accumulated other comprehensive (loss) income — 7.4 (0.7 ) — 1.0 7.7 Net current-period other comprehensive (loss) income (73.9 ) (281.1 ) 20.9 (4.9 ) 1.0 (338.0 ) Cumulative effect of change in accounting principles (1) — (33.9 ) — — — (33.9 ) Balance at June 30, 2018 $ (355.4 ) $ 266.2 $ 20.9 $ 13.0 $ (82.6 ) $ (137.9 ) (1) See Note 3 for additional information.</t>
  </si>
  <si>
    <t>Reclassification out of Accumulated Other Comprehensive Income</t>
  </si>
  <si>
    <t>The following tables summarize the reclassifications out of accumulated other comprehensive income for the three and six months ended June 30, 2019 and 2018: Details about accumulated other comprehensive income components Amount reclassified from accumulated other comprehensive income Affected line item in the statement where net income is presented Three Months Ended June 30, 2019 2018 Net unrealized (gains) losses on securities $ (5.9 ) $ 6.0 Net realized gains on investments, excluding other-than-temporary impairment losses 1.3 (1.3 ) Provision for income taxes $ (4.6 ) $ 4.7 Net of tax Unrealized gains on derivative transactions $ (0.8 ) $ (0.9 ) Interest Expense 0.2 0.2 Provision for income taxes $ (0.6 ) $ (0.7 ) Net of tax Amortization of pension and postretirement unrecognized net periodic benefit cost: Amortization of net loss $ 0.3 $ 1.2 (1) (0.1 ) (0.2 ) Provision for income taxes $ 0.2 $ 1.0 Net of tax Total reclassifications for the period $ (5.0 ) $ 5.0 Net of tax Details about accumulated other comprehensive income components Amount reclassified from accumulated other comprehensive income Affected line item in the statement where net income is presented Six Months Ended June 30, 2019 2018 Net unrealized (gains) losses on securities $ (3.8 ) $ 9.4 Net realized gains on investments, excluding other-than-temporary impairment losses 0.8 (2.0 ) Provision for income taxes $ (3.0 ) $ 7.4 Net of tax Unrealized gains on derivative transactions $ (1.5 ) $ (0.9 ) Interest Expense 0.3 0.2 Provision for income taxes $ (1.2 ) $ (0.7 ) Net of tax Amortization of pension and postretirement unrecognized net periodic benefit cost: Amortization of net loss $ 0.6 $ 1.2 (1) (0.2 ) (0.2 ) Provision for income taxes $ 0.4 $ 1.0 Net of tax Total reclassifications for the period $ (3.8 ) $ 7.7 Net of tax (1) These accumulated other comprehensive income components are included in the computation of net periodic pension cost. See Note 16 for additional information.</t>
  </si>
  <si>
    <t>Stock Based Compensation (Tables)</t>
  </si>
  <si>
    <t>Summary of Stock Based Compensation Activity</t>
  </si>
  <si>
    <t>The following table shows a summary of PSU activity during the three and six months ended June 30, 2019 and 2018: Three Months Ended Six Months Ended 2019 2018 2019 2018 PSU compensation expense $ 6.6 $ 3.1 $ 10.8 $ 7.3 Income tax benefit (0.9 ) (0.4 ) (1.5 ) (1.3 ) PSU compensation expense, net of tax $ 5.7 $ 2.7 $ 9.3 $ 6.0 PSUs granted — — 246,219 — Weighted average grant date fair value per unit $ — $ — $ 105.23 $ — Total fair value of vested PSUs $ — $ 25.6 $ 17.7 $ 25.6 The following table shows a summary of RSU activity during the three and six months ended June 30, 2019 and 2018: Three Months Ended Six Months Ended 2019 2018 2019 2018 RSU compensation expense $ 7.4 $ 8.7 $ 14.4 $ 13.8 Income tax benefit (1.4 ) (1.5 ) (2.7 ) (2.3 ) RSU compensation expense, net of tax $ 6.0 $ 7.2 $ 11.7 $ 11.5 RSUs granted 31,554 32,330 225,396 421,829 Weighted average grant date fair value per unit $ 96.18 $ 89.56 $ 97.56 $ 90.64 Total fair value of vested RSUs $ 5.0 $ 2.6 $ 26.8 $ 18.8</t>
  </si>
  <si>
    <t>Earnings Per Common Share (Tables)</t>
  </si>
  <si>
    <t>Net Income, Weighted Average Common Shares Used in Calculating Basic Earnings Per Common Share and Diluted EPS</t>
  </si>
  <si>
    <t xml:space="preserve">The following table presents net income, the weighted average common shares used in calculating basic earnings per common share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13 and 14 for further information regarding potential common stock issuances. The outstanding RSUs have non-forfeitable rights to dividend equivalents and are therefore included in calculating basic and diluted EPS under the two-class method. Three Months Ended Six Months Ended 2019 2018 2019 2018 Numerator Net income attributable to stockholders $ 144.1 $ 67.0 $ 309.8 $ 173.0 Less: Preferred stock dividends (4.6 ) (4.8 ) (9.3 ) (4.8 ) Net income attributable to common stockholders 139.5 62.2 300.5 168.2 Less: Common stock dividends paid (38.3 ) (30.9 ) (75.7 ) (60.6 ) Undistributed earnings $ 101.2 $ 31.3 $ 224.8 $ 107.6 Denominator Weighted average common shares outstanding used in basic earnings per common share calculations 62,222,090 57,060,313 62,407,429 55,125,584 Incremental common shares from: PSUs 114,502 163,596 172,321 217,455 ESPP 42,642 40,499 42,642 40,499 MCPS 2,909,213 — 2,938,538 1,889,890 Weighted average common shares used in diluted earnings per common share calculations 65,288,447 57,264,408 65,560,930 57,273,428 Earnings per common share - Basic Distributed earnings $ 0.62 $ 0.54 $ 1.21 $ 1.10 Undistributed earnings 1.62 0.55 3.61 1.95 Net income attributable to common stockholders $ 2.24 $ 1.09 $ 4.82 $ 3.05 Earnings per common share - Diluted Distributed earnings $ 0.59 $ 0.54 $ 1.16 $ 1.06 Undistributed earnings 1.62 0.55 3.57 1.96 Net income attributable to common stockholders $ 2.21 $ 1.09 $ 4.73 $ 3.02 </t>
  </si>
  <si>
    <t>Retirement and Other Employee Benefits (Tables)</t>
  </si>
  <si>
    <t>Components of Net Periodic Benefit Cost</t>
  </si>
  <si>
    <t xml:space="preserve">The following tables present the components of net periodic benefit cost for the Plans for the three and six months ended June 30, 2019 and 2018: Qualified Pension Benefits Unfunded Non-qualified Pension Benefits Retirement Health Benefits For the Three Months Ended June 30, For the Three Months Ended June 30, For the Three Months Ended June 30, 2019 2018 2019 2018 2019 2018 Interest cost $ 6.6 $ 5.8 $ 0.7 $ 0.7 $ 0.9 $ 0.9 Expected return on plan assets (9.0 ) (9.1 ) — — (0.5 ) (0.6 ) Amortization of net loss — 0.2 0.3 0.3 — — Net periodic benefit cost $ (2.4 ) $ (3.1 ) $ 1.0 $ 1.0 $ 0.4 $ 0.3 Qualified Pension Benefits Unfunded Nonqualified Pension Benefits Retirement Health Benefits For the Six Months Ended June 30, For the Six Months Ended June 30, For the Six Months Ended June 30, 2019 2018 2019 2018 2019 2018 Interest cost $ 13.1 $ 11.6 $ 1.4 $ 1.4 $ 1.8 $ 1.7 Expected return on plan assets (18.0 ) (18.2 ) — — (0.9 ) (1.1 ) Amortization of net loss — 0.4 0.6 0.8 — — Net periodic benefit cost $ (4.9 ) $ (6.2 ) $ 2.0 $ 2.2 $ 0.9 $ 0.6 </t>
  </si>
  <si>
    <t>Nature of Operations (Details)</t>
  </si>
  <si>
    <t>Jun. 30, 2019segment</t>
  </si>
  <si>
    <t>Number of operating segments</t>
  </si>
  <si>
    <t>Recent Accounting Pronouncements (Additional Information) (Details) - USD ($) $ in Millions</t>
  </si>
  <si>
    <t>Jan. 01, 2019</t>
  </si>
  <si>
    <t>New Accounting Pronouncements or Change in Accounting Principle [Line Items]</t>
  </si>
  <si>
    <t>Operating lease, liability</t>
  </si>
  <si>
    <t>Operating lease, right-of-use asset</t>
  </si>
  <si>
    <t>Operating lease, cost</t>
  </si>
  <si>
    <t>Cash outflows reducing lease liability</t>
  </si>
  <si>
    <t>Weighted average remaining lease term</t>
  </si>
  <si>
    <t>6 years 8 months 12 days</t>
  </si>
  <si>
    <t>Weighted average discount rate</t>
  </si>
  <si>
    <t>4.50%</t>
  </si>
  <si>
    <t>Accounting Standards Update 2016-02</t>
  </si>
  <si>
    <t>Deferred rent credit</t>
  </si>
  <si>
    <t>Acquisitions - Additional Information (Details) - USD ($)</t>
  </si>
  <si>
    <t>May 31, 2018</t>
  </si>
  <si>
    <t>Dec. 31, 2017</t>
  </si>
  <si>
    <t>Business Acquisition [Line Items]</t>
  </si>
  <si>
    <t>TWG Holdings Limited</t>
  </si>
  <si>
    <t>Total acquisition consideration</t>
  </si>
  <si>
    <t>Aggregate cash consideration</t>
  </si>
  <si>
    <t>Repayment of pre-existing TWG debt</t>
  </si>
  <si>
    <t>Share issuance consideration</t>
  </si>
  <si>
    <t>Common stock shares issued to TWG equityholders</t>
  </si>
  <si>
    <t>Tax-deductible goodwill</t>
  </si>
  <si>
    <t>Amortization of value of business acquired (VOBA)</t>
  </si>
  <si>
    <t>Amortization of intangible assets</t>
  </si>
  <si>
    <t>Acquisitions - Fair Value of Net Assets Acquired and Liabilities Assumed (Details) - USD ($) $ in Millions</t>
  </si>
  <si>
    <t>Property and equipment</t>
  </si>
  <si>
    <t>Other intangible assets</t>
  </si>
  <si>
    <t>Unearned premiums and contract fees</t>
  </si>
  <si>
    <t>Total identifiable net assets acquired</t>
  </si>
  <si>
    <t>Acquisitions - VOBA and Other Intangible Assets (Details) - TWG Holdings Limited $ in Millions</t>
  </si>
  <si>
    <t>May 31, 2018USD ($)</t>
  </si>
  <si>
    <t>Amortization intangible assets</t>
  </si>
  <si>
    <t>Indefinite-lived intangible assets</t>
  </si>
  <si>
    <t>Customer related intangibles (distribution network)</t>
  </si>
  <si>
    <t>Technology based intangibles</t>
  </si>
  <si>
    <t>Acquisitions - VOBA and Other Intangible Assets Maturities (Details) - USD ($) $ in Millions</t>
  </si>
  <si>
    <t>Present Value of Future Insurance Profits, Amortization Expense, Next Five Years [Abstract]</t>
  </si>
  <si>
    <t>July 1 - December 31, 2019</t>
  </si>
  <si>
    <t>2020</t>
  </si>
  <si>
    <t>2021</t>
  </si>
  <si>
    <t>2022</t>
  </si>
  <si>
    <t>2023</t>
  </si>
  <si>
    <t>2024</t>
  </si>
  <si>
    <t>Thereafter</t>
  </si>
  <si>
    <t>Finite-Lived Intangible Assets, Net, Amortization Expense, Fiscal Year Maturity [Abstract]</t>
  </si>
  <si>
    <t>Acquisitions - Acquisition-related Costs (Details) - USD ($)</t>
  </si>
  <si>
    <t>Transaction costs</t>
  </si>
  <si>
    <t>Transaction costs, incurred to date</t>
  </si>
  <si>
    <t>Integration costs, incurred to date</t>
  </si>
  <si>
    <t>TWG Holdings Limited | Underwriting, general and administrative expense</t>
  </si>
  <si>
    <t>Integration costs</t>
  </si>
  <si>
    <t>Segment Information (Financial Information by Segment) (Details) $ in Millions</t>
  </si>
  <si>
    <t>Jun. 30, 2019USD ($)</t>
  </si>
  <si>
    <t>Jun. 30, 2018USD ($)</t>
  </si>
  <si>
    <t>Jun. 30, 2019USD ($)reportable_segment</t>
  </si>
  <si>
    <t>Dec. 31, 2018USD ($)</t>
  </si>
  <si>
    <t>Segment Reporting Information [Line Items]</t>
  </si>
  <si>
    <t>Number of reportable segments | reportable_segment</t>
  </si>
  <si>
    <t>Net realized gains on investments</t>
  </si>
  <si>
    <t>Provision (benefit) for income taxes</t>
  </si>
  <si>
    <t>Segment assets</t>
  </si>
  <si>
    <t>Global Housing</t>
  </si>
  <si>
    <t>Global Lifestyle</t>
  </si>
  <si>
    <t>Global Preneed</t>
  </si>
  <si>
    <t>Total Corporate and Other</t>
  </si>
  <si>
    <t>Green Tree Insurance Agency, Inc.</t>
  </si>
  <si>
    <t>Contract Revenues - Narrative (Details) - USD ($) $ in Millions</t>
  </si>
  <si>
    <t>Disaggregation of Revenue [Line Items]</t>
  </si>
  <si>
    <t>Upfront costs in connection with client contracts</t>
  </si>
  <si>
    <t>Disaggregated fee revenues</t>
  </si>
  <si>
    <t>Service contracts and sales</t>
  </si>
  <si>
    <t>Receivables from contracts with customers</t>
  </si>
  <si>
    <t>Unearned revenue from contracts with customers</t>
  </si>
  <si>
    <t>Contract with customer, liability, unearned revenue</t>
  </si>
  <si>
    <t>Investments - Amortized Cost, Gross Unrealized Gains and Losses, Fair Value and OTTI (Details) - USD ($) $ in Millions</t>
  </si>
  <si>
    <t>12 Months Ended</t>
  </si>
  <si>
    <t>Debt Securities, Available-for-sale [Line Items]</t>
  </si>
  <si>
    <t>Fixed maturity securities, cost or amortized cost</t>
  </si>
  <si>
    <t>Fixed maturity securities, fair value</t>
  </si>
  <si>
    <t>Fixed maturity securities</t>
  </si>
  <si>
    <t>Fixed maturity securities, gross unrealized gains</t>
  </si>
  <si>
    <t>Fixed maturity securities, gross unrealized losses</t>
  </si>
  <si>
    <t>Other-than-temporary impairment loss, debt securities, available-for-sale, portion in other comprehensive loss, before tax, including portion attributable to noncontrolling interest</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Investments - Narrative (Details) $ in Millions</t>
  </si>
  <si>
    <t>Jun. 30, 2019USD ($)investmentstate</t>
  </si>
  <si>
    <t>Dec. 31, 2018USD ($)investmentstate</t>
  </si>
  <si>
    <t>Investment [Line Items]</t>
  </si>
  <si>
    <t>Number of individual states exceeding overall investment portfolio exposure | state</t>
  </si>
  <si>
    <t>Maximum individual state exposure</t>
  </si>
  <si>
    <t>0.30%</t>
  </si>
  <si>
    <t>0.40%</t>
  </si>
  <si>
    <t>Advance refunded or escrowed-to-maturity securities</t>
  </si>
  <si>
    <t>Percentage of revenue securities</t>
  </si>
  <si>
    <t>56.00%</t>
  </si>
  <si>
    <t>Investment in securities</t>
  </si>
  <si>
    <t>Percentage of securities representing gross unrealized losses</t>
  </si>
  <si>
    <t>1.00%</t>
  </si>
  <si>
    <t>3.00%</t>
  </si>
  <si>
    <t>Percentage of gross unrealized losses in a continuous loss position less than twelve months</t>
  </si>
  <si>
    <t>43.00%</t>
  </si>
  <si>
    <t>73.00%</t>
  </si>
  <si>
    <t>Individual securities comprising total gross unrealized losses | investment</t>
  </si>
  <si>
    <t>Percentage of residential mortgage-backed holdings exposure to sub-prime mortgage collateral</t>
  </si>
  <si>
    <t>35.00%</t>
  </si>
  <si>
    <t>Europe | Corporate Fixed Maturity and Equity Securities</t>
  </si>
  <si>
    <t>Unrealized gain (loss) on investments</t>
  </si>
  <si>
    <t>Geographic Concentration Risk | Investments | Canada | Foreign Government Fixed Maturity Securities</t>
  </si>
  <si>
    <t>Percentage of investments held</t>
  </si>
  <si>
    <t>57.00%</t>
  </si>
  <si>
    <t>55.00%</t>
  </si>
  <si>
    <t>Geographic Concentration Risk | Investments | Brazil | Foreign Government Fixed Maturity Securities</t>
  </si>
  <si>
    <t>18.00%</t>
  </si>
  <si>
    <t>Geographic Concentration Risk | Investments | Mexico | Foreign Government Fixed Maturity Securities</t>
  </si>
  <si>
    <t>6.00%</t>
  </si>
  <si>
    <t>Geographic Concentration Risk | Investments | United Kingdom | Foreign Government Fixed Maturity Securities</t>
  </si>
  <si>
    <t>8.00%</t>
  </si>
  <si>
    <t>Geographic Concentration Risk | Investments | United Kingdom | Corporate Fixed Maturity and Equity Securities</t>
  </si>
  <si>
    <t>4.00%</t>
  </si>
  <si>
    <t>5.00%</t>
  </si>
  <si>
    <t>Geographic Concentration Risk | Investments | Other Countries (more than 3%) | Foreign Government Fixed Maturity Securities</t>
  </si>
  <si>
    <t>Financial Services Sector | Investment Sector Concentration Risk | Investments | Europe | Corporate Fixed Maturity and Equity Securities</t>
  </si>
  <si>
    <t>27.00%</t>
  </si>
  <si>
    <t>Commercial Real Estate Portfolio Segment | Commercial mortgage loans | Minimum</t>
  </si>
  <si>
    <t>Outstanding balance of commercial mortgage loans</t>
  </si>
  <si>
    <t>Commercial Real Estate Portfolio Segment | Commercial mortgage loans | Maximum</t>
  </si>
  <si>
    <t>Investments - Amortized Cost and Fair Value of Fixed Maturity Securities by Contractual Maturity (Details) - USD ($) $ in Millions</t>
  </si>
  <si>
    <t>Cost or Amortized Cost</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Fair Value</t>
  </si>
  <si>
    <t>Due in one year or less, fair value</t>
  </si>
  <si>
    <t>Due after one year through five years, fair value</t>
  </si>
  <si>
    <t>Due after five years through ten years, fair value</t>
  </si>
  <si>
    <t>Due after ten years, fair value</t>
  </si>
  <si>
    <t>Total, fair value</t>
  </si>
  <si>
    <t>Commercial mortgage-backed</t>
  </si>
  <si>
    <t>Cost or amortized cost</t>
  </si>
  <si>
    <t>Fair value</t>
  </si>
  <si>
    <t>Residential mortgage-backed</t>
  </si>
  <si>
    <t>Asset-backed</t>
  </si>
  <si>
    <t>Investments - Net Realized Gains (Losses), Including Other-Than-Temporary Impairments (Details) - USD ($)</t>
  </si>
  <si>
    <t>Gain (Loss) on Securities [Line Items]</t>
  </si>
  <si>
    <t>Net realized gains (losses) on investments</t>
  </si>
  <si>
    <t>Net realized losses related to other-than-temporary impairment:</t>
  </si>
  <si>
    <t>Total net realized gains (losses)</t>
  </si>
  <si>
    <t>Equity securities without readily determinable fair value, related gain (loss)</t>
  </si>
  <si>
    <t>Investments - Unrealized Gains on Equity Securities (Details) - USD ($) $ in Millions</t>
  </si>
  <si>
    <t>Investments, Debt and Equity Securities [Abstract]</t>
  </si>
  <si>
    <t>Net gains (losses) recognized on equity securities</t>
  </si>
  <si>
    <t>Less: Net realized gains (losses) related to sales of equity securities</t>
  </si>
  <si>
    <t>Total unrealized gains on equity securities held</t>
  </si>
  <si>
    <t>Investments - Investment Category and Duration of Gross Unrealized Losses on Fixed Maturity Securities and Equity Securities (Details) - Fixed maturity securities - USD ($) $ in Millions</t>
  </si>
  <si>
    <t>Fixed maturity securities, Less than 12 Months, Fair Value</t>
  </si>
  <si>
    <t>Fixed maturity securities, Less than 12 Months, Unrealized Losses</t>
  </si>
  <si>
    <t>Fixed maturity securities, 12 Months or More, Fair Value</t>
  </si>
  <si>
    <t>Fixed maturity securities, 12 Months or More, Unrealized Losses</t>
  </si>
  <si>
    <t>Fixed maturity securities, Total, Fair Value</t>
  </si>
  <si>
    <t>Fixed maturity securities, Unrealized Losses</t>
  </si>
  <si>
    <t>U.S. government and government agencies and authorities</t>
  </si>
  <si>
    <t>States, municipalities and political subdivisions</t>
  </si>
  <si>
    <t>Foreign governments</t>
  </si>
  <si>
    <t>U.S. corporate</t>
  </si>
  <si>
    <t>Foreign corporate</t>
  </si>
  <si>
    <t>Variable Interest Entities - Narrative (Details) - USD ($) $ in Millions</t>
  </si>
  <si>
    <t>Variable Interest Entity [Line Items]</t>
  </si>
  <si>
    <t>Collateralized Loan Obligations | Consolidated investment entities</t>
  </si>
  <si>
    <t>Special purpose entities capitalized amount</t>
  </si>
  <si>
    <t>Real estate funds | Consolidated investment entities</t>
  </si>
  <si>
    <t>Unfunded commitments</t>
  </si>
  <si>
    <t>Senior Debt Tranches | Collateralized Loan Obligations | Consolidated investment entities</t>
  </si>
  <si>
    <t>Percentage of investment of senior debt tranche of CLO</t>
  </si>
  <si>
    <t>Subordinated Debt | Collateralized Loan Obligations | Consolidated investment entities</t>
  </si>
  <si>
    <t>Senior Debt | Collateralized Loan Obligations | Consolidated investment entities</t>
  </si>
  <si>
    <t>Minimum | Subordinated Debt Tranches | Collateralized Loan Obligations | Consolidated investment entities</t>
  </si>
  <si>
    <t>Investment percentage in most subordinated debt tranche</t>
  </si>
  <si>
    <t>43.80%</t>
  </si>
  <si>
    <t>Minimum | Overall Ownership | Collateralized Loan Obligations | Consolidated investment entities</t>
  </si>
  <si>
    <t>Percentage of investment of overall ownership</t>
  </si>
  <si>
    <t>Maximum | Subordinated Debt Tranches | Collateralized Loan Obligations | Consolidated investment entities</t>
  </si>
  <si>
    <t>100.00%</t>
  </si>
  <si>
    <t>Maximum | Overall Ownership | Collateralized Loan Obligations | Consolidated investment entities</t>
  </si>
  <si>
    <t>8.80%</t>
  </si>
  <si>
    <t>Capitalized real estate fund</t>
  </si>
  <si>
    <t>Variable Interest Entities - Fair Value of Financial Assets and Liabilities (Details) - Recurring - USD ($) $ in Millions</t>
  </si>
  <si>
    <t>Total financial assets</t>
  </si>
  <si>
    <t>Financial liabilities</t>
  </si>
  <si>
    <t>Consolidated investment entities | Collateralized loan obligation notes</t>
  </si>
  <si>
    <t>Consolidated investment entities | Cash and cash equivalents</t>
  </si>
  <si>
    <t>Consolidated investment entities | Corporate debt securities</t>
  </si>
  <si>
    <t>Consolidated investment entities | Real estate funds</t>
  </si>
  <si>
    <t>Level 1</t>
  </si>
  <si>
    <t>Level 1 | Consolidated investment entities</t>
  </si>
  <si>
    <t>Level 1 | Consolidated investment entities | Collateralized loan obligation notes</t>
  </si>
  <si>
    <t>Level 1 | Consolidated investment entities | Cash and cash equivalents</t>
  </si>
  <si>
    <t>Level 1 | Consolidated investment entities | Corporate debt securities</t>
  </si>
  <si>
    <t>Level 1 | Consolidated investment entities | Real estate funds</t>
  </si>
  <si>
    <t>Level 2</t>
  </si>
  <si>
    <t>Level 2 | Consolidated investment entities</t>
  </si>
  <si>
    <t>Level 2 | Consolidated investment entities | Collateralized loan obligation notes</t>
  </si>
  <si>
    <t>Level 2 | Consolidated investment entities | Cash and cash equivalents</t>
  </si>
  <si>
    <t>Level 2 | Consolidated investment entities | Corporate debt securities</t>
  </si>
  <si>
    <t>Level 2 | Consolidated investment entities | Real estate funds</t>
  </si>
  <si>
    <t>Level 3</t>
  </si>
  <si>
    <t>Level 3 | Consolidated investment entities</t>
  </si>
  <si>
    <t>Level 3 | Consolidated investment entities | Collateralized loan obligation notes</t>
  </si>
  <si>
    <t>Level 3 | Consolidated investment entities | Cash and cash equivalents</t>
  </si>
  <si>
    <t>Level 3 | Consolidated investment entities | Corporate debt securities</t>
  </si>
  <si>
    <t>Level 3 | Consolidated investment entities | Real estate funds</t>
  </si>
  <si>
    <t>Variable Interest Entities - Carrying value of level 3 assets (Details) - Real estate funds - Consolidated investment entities - USD ($) $ in Millions</t>
  </si>
  <si>
    <t>Real Estate Carrying Amount [Roll Forward]</t>
  </si>
  <si>
    <t>Purchases</t>
  </si>
  <si>
    <t>Balance, beginning of period</t>
  </si>
  <si>
    <t>Sales</t>
  </si>
  <si>
    <t>Total income (loss) included in retained earnings</t>
  </si>
  <si>
    <t>Balance, end of period</t>
  </si>
  <si>
    <t>Fair Value Disclosures - Fair Value for Assets and Liabilities Measured at Fair Value on a Recurring Basis (Details) - Fair Value, Measurements, Recurring - USD ($) $ in Millions</t>
  </si>
  <si>
    <t>Fair Value, Assets and Liabilities Measured on Recurring and Nonrecurring Basis [Line Items]</t>
  </si>
  <si>
    <t>Financial assets</t>
  </si>
  <si>
    <t>Total financial liabilities</t>
  </si>
  <si>
    <t>U.S. government and government agencies and authorities | Level 1</t>
  </si>
  <si>
    <t>U.S. government and government agencies and authorities | Level 2</t>
  </si>
  <si>
    <t>U.S. government and government agencies and authorities | Level 3</t>
  </si>
  <si>
    <t>States, municipalities and political subdivisions | Level 1</t>
  </si>
  <si>
    <t>States, municipalities and political subdivisions | Level 2</t>
  </si>
  <si>
    <t>States, municipalities and political subdivisions | Level 3</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 | Level 1</t>
  </si>
  <si>
    <t>U.S. corporate | Level 2</t>
  </si>
  <si>
    <t>U.S. corporate | Level 3</t>
  </si>
  <si>
    <t>Foreign corporate | Level 1</t>
  </si>
  <si>
    <t>Foreign corporate | Level 2</t>
  </si>
  <si>
    <t>Foreign corporate | Level 3</t>
  </si>
  <si>
    <t>Mutual funds</t>
  </si>
  <si>
    <t>Mutual funds | Level 1</t>
  </si>
  <si>
    <t>Mutual funds | Level 2</t>
  </si>
  <si>
    <t>Mutual funds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receivables | Level 1</t>
  </si>
  <si>
    <t>Other receivables | Level 2</t>
  </si>
  <si>
    <t>Other receivables | Level 3</t>
  </si>
  <si>
    <t>Other assets | Level 1</t>
  </si>
  <si>
    <t>Other assets | Level 2</t>
  </si>
  <si>
    <t>Other assets | Level 3</t>
  </si>
  <si>
    <t>Assets held in separate accounts | Level 1</t>
  </si>
  <si>
    <t>Assets held in separate accounts | Level 2</t>
  </si>
  <si>
    <t>Assets held in separate accounts | Level 3</t>
  </si>
  <si>
    <t>Fair Value Disclosures - Carrying Value and Fair Value of the Financial Instruments that are Not recognized or are Not Carried at Fair Value (Details) - Recurring - USD ($) $ in Millions</t>
  </si>
  <si>
    <t>Fair Value, Balance Sheet Grouping, Financial Statement Captions [Line Items]</t>
  </si>
  <si>
    <t>Carrying Value</t>
  </si>
  <si>
    <t>Policy reserves under investment products (Individual and group annuities, subject to discretionary withdrawal)</t>
  </si>
  <si>
    <t>Funds withheld under reinsurance</t>
  </si>
  <si>
    <t>Fair Value | Level 1</t>
  </si>
  <si>
    <t>Fair Value | Level 2</t>
  </si>
  <si>
    <t>Fair Value | Level 3</t>
  </si>
  <si>
    <t>Fair Value Disclosures - Narrative (Details) - USD ($) $ in Millions</t>
  </si>
  <si>
    <t>Allowance for doubtful accounts reinsurance recoverable</t>
  </si>
  <si>
    <t>Largest Reinsurance Recoverable Balances</t>
  </si>
  <si>
    <t>Reserves - Roll Forward of Claims and Benefits Payable (Details) - USD ($) $ in Millions</t>
  </si>
  <si>
    <t>Dec. 03, 2018</t>
  </si>
  <si>
    <t>Liability for Claims and Claims Adjustment Expense [Line Items]</t>
  </si>
  <si>
    <t>Liability for Unpaid Claims and Claims Adjustment Expense [Roll Forward]</t>
  </si>
  <si>
    <t>Claims and benefits payable, at beginning of period</t>
  </si>
  <si>
    <t>Less: Reinsurance ceded and other</t>
  </si>
  <si>
    <t>Net claims and benefits payable, at beginning of period</t>
  </si>
  <si>
    <t>Acquired reserves as of Acquisition Date</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Liability for unpaid claims and claims adjustment expense, period increase (decrease)</t>
  </si>
  <si>
    <t>Net claims and benefits payable, at end of period</t>
  </si>
  <si>
    <t>Reinsurance ceded and other</t>
  </si>
  <si>
    <t>Plus: Reinsurance ceded and other</t>
  </si>
  <si>
    <t>Claims and benefits payable, at end of period</t>
  </si>
  <si>
    <t>Ceded To U.S. Government | Not Rated</t>
  </si>
  <si>
    <t>Reserves - Narrative (Details) - USD ($) $ in Millions</t>
  </si>
  <si>
    <t>Hurricane Michael, Florence and Maria</t>
  </si>
  <si>
    <t>Global Lifestyle, Excluding TWG</t>
  </si>
  <si>
    <t>Health | Global Preneed and Other</t>
  </si>
  <si>
    <t>Debt - Schedule of Debt (Details) - USD ($)</t>
  </si>
  <si>
    <t>Mar. 31, 2018</t>
  </si>
  <si>
    <t>Mar. 27, 2018</t>
  </si>
  <si>
    <t>Debt Instrument [Line Items]</t>
  </si>
  <si>
    <t>Debt outstanding</t>
  </si>
  <si>
    <t>Senior Notes</t>
  </si>
  <si>
    <t>Aggregate principal amount</t>
  </si>
  <si>
    <t>Senior Notes | Floating Rate Senior Notes due March 2021</t>
  </si>
  <si>
    <t>Senior Notes | Floating Rate Senior Notes due March 2021 | London Interbank Offered Rate (LIBOR)</t>
  </si>
  <si>
    <t>Interest rate increase</t>
  </si>
  <si>
    <t>1.25%</t>
  </si>
  <si>
    <t>Interest rate</t>
  </si>
  <si>
    <t>3.58%</t>
  </si>
  <si>
    <t>Senior Notes | 4.00% Senior Notes due March 2023</t>
  </si>
  <si>
    <t>Senior Notes | 4.20% Senior Notes due September 2023</t>
  </si>
  <si>
    <t>4.20%</t>
  </si>
  <si>
    <t>Senior Notes | 4.90% Senior Notes due March 2028</t>
  </si>
  <si>
    <t>4.90%</t>
  </si>
  <si>
    <t>Senior Notes | 6.75% Senior Notes due February 2034</t>
  </si>
  <si>
    <t>6.75%</t>
  </si>
  <si>
    <t>Subordinated notes | 7.00% Fixed-to-Floating Rate Subordinated Notes due March 2048</t>
  </si>
  <si>
    <t>7.00%</t>
  </si>
  <si>
    <t>Subordinated notes | 7.00% Fixed-to-Floating Rate Subordinated Notes due March 2048 | London Interbank Offered Rate (LIBOR)</t>
  </si>
  <si>
    <t>4.135%</t>
  </si>
  <si>
    <t>Debt (Narrative) (Details)</t>
  </si>
  <si>
    <t>Mar. 27, 2018USD ($)</t>
  </si>
  <si>
    <t>Mar. 31, 2018USD ($)series</t>
  </si>
  <si>
    <t>Jun. 30, 2019USD ($)$ / shares</t>
  </si>
  <si>
    <t>Dec. 31, 2018USD ($)$ / shares</t>
  </si>
  <si>
    <t>Mar. 15, 2018USD ($)</t>
  </si>
  <si>
    <t>Dec. 31, 2016USD ($)</t>
  </si>
  <si>
    <t>Mar. 31, 2013USD ($)</t>
  </si>
  <si>
    <t>Feb. 29, 2004USD ($)</t>
  </si>
  <si>
    <t>Net proceeds from issuance of debt</t>
  </si>
  <si>
    <t>Preferred stock, par value (in dollars per share) | $ / shares</t>
  </si>
  <si>
    <t>Amortization of deferred hedge gains</t>
  </si>
  <si>
    <t>Number of series issued | series</t>
  </si>
  <si>
    <t>Discount rate</t>
  </si>
  <si>
    <t>0.365%</t>
  </si>
  <si>
    <t>Senior Notes | Senior Notes2013</t>
  </si>
  <si>
    <t>Senior Notes | Senior Notes 2021</t>
  </si>
  <si>
    <t>0.233%</t>
  </si>
  <si>
    <t>0.383%</t>
  </si>
  <si>
    <t>Senior Notes | Senior Notes 2018</t>
  </si>
  <si>
    <t>2.50%</t>
  </si>
  <si>
    <t>Senior Notes | Senior Notes 2004</t>
  </si>
  <si>
    <t>Debt instrument, repurchase amount</t>
  </si>
  <si>
    <t>0.61%</t>
  </si>
  <si>
    <t>Subordinated notes</t>
  </si>
  <si>
    <t>Redemption price, percentage</t>
  </si>
  <si>
    <t>102.00%</t>
  </si>
  <si>
    <t>Subordinated notes | Subordinated Notes 2048</t>
  </si>
  <si>
    <t>The Notes</t>
  </si>
  <si>
    <t>London Interbank Offered Rate (LIBOR) | Senior Notes | Senior Notes 2021</t>
  </si>
  <si>
    <t>London Interbank Offered Rate (LIBOR) | Subordinated notes | Subordinated Notes 2048</t>
  </si>
  <si>
    <t>Letter of Credit</t>
  </si>
  <si>
    <t>Long-term line of credit</t>
  </si>
  <si>
    <t>Revolving Credit Facility | Jp Morgan Chase Bank N And Bank Of America N | Credit Facility 2017</t>
  </si>
  <si>
    <t>Senior revolving credit facility</t>
  </si>
  <si>
    <t>Credit facility borrowing capacity</t>
  </si>
  <si>
    <t>Sublimit for letters of credit issued</t>
  </si>
  <si>
    <t>Line of Credit</t>
  </si>
  <si>
    <t>Line of credit facility, remaining borrowing capacity</t>
  </si>
  <si>
    <t>Series D MCPS</t>
  </si>
  <si>
    <t>Derivative</t>
  </si>
  <si>
    <t>Derivative qualified for hedge accounting gain (loss)</t>
  </si>
  <si>
    <t>Debt interest expense</t>
  </si>
  <si>
    <t>Derivative | Senior Notes | Senior Notes 2021</t>
  </si>
  <si>
    <t>2.72%</t>
  </si>
  <si>
    <t>Interest Rate Derivatives</t>
  </si>
  <si>
    <t>Debt - Rating Agencies interest rate (Details)</t>
  </si>
  <si>
    <t>Maximum</t>
  </si>
  <si>
    <t>Financing Receivable, Recorded Investment [Line Items]</t>
  </si>
  <si>
    <t>2.00%</t>
  </si>
  <si>
    <t>BB Plus</t>
  </si>
  <si>
    <t>0.25%</t>
  </si>
  <si>
    <t>BB</t>
  </si>
  <si>
    <t>0.50%</t>
  </si>
  <si>
    <t>BB-</t>
  </si>
  <si>
    <t>0.75%</t>
  </si>
  <si>
    <t>B Plus Or Below</t>
  </si>
  <si>
    <t>Ba1</t>
  </si>
  <si>
    <t>Ba2</t>
  </si>
  <si>
    <t>Ba3</t>
  </si>
  <si>
    <t>B1 or below</t>
  </si>
  <si>
    <t>Accumulated Other Comprehensive Income (Components of Accumulated Other Comprehensive Income, Net of Tax) (Details) - USD ($) $ in Millions</t>
  </si>
  <si>
    <t>Accumulated Other Comprehensive Income (Loss), Net of Tax [Roll Forward]</t>
  </si>
  <si>
    <t>Beginning balance</t>
  </si>
  <si>
    <t>Change in accumulated other comprehensive (loss) income before reclassifications</t>
  </si>
  <si>
    <t>Amounts reclassified from accumulated other comprehensive (loss) income</t>
  </si>
  <si>
    <t>Cumulative effect of change in accounting principles</t>
  </si>
  <si>
    <t>Ending balance</t>
  </si>
  <si>
    <t>Foreign currency translation adjustment</t>
  </si>
  <si>
    <t>Net unrealized gains on securities</t>
  </si>
  <si>
    <t>Net unrealized gains on derivative transactions</t>
  </si>
  <si>
    <t>OTTI</t>
  </si>
  <si>
    <t>Unamortized net (losses) on Pension Plans</t>
  </si>
  <si>
    <t>Accumulated Other Comprehensive Income (Reclassification out of Accumulated Other Comprehensive Income) (Details) - USD ($) $ in Millions</t>
  </si>
  <si>
    <t>Reclassification Adjustment out of Accumulated Other Comprehensive Income [Line Items]</t>
  </si>
  <si>
    <t>Net of tax</t>
  </si>
  <si>
    <t>Total reclassifications for the period, net of tax</t>
  </si>
  <si>
    <t>Reclassification out of Accumulated Other Comprehensive Income | Net unrealized gains on securities</t>
  </si>
  <si>
    <t>Reclassification out of Accumulated Other Comprehensive Income | Unamortized net (losses) on Pension Plans</t>
  </si>
  <si>
    <t>Reclassification out of Accumulated Other Comprehensive Income | Settlement gain</t>
  </si>
  <si>
    <t>Total before tax</t>
  </si>
  <si>
    <t>Interest Expense | Reclassification out of Accumulated Other Comprehensive Income</t>
  </si>
  <si>
    <t>Provision for income taxes | Reclassification out of Accumulated Other Comprehensive Income</t>
  </si>
  <si>
    <t>Stock Based Compensation - Long-Term Equity Incentive Plans (Details)</t>
  </si>
  <si>
    <t>May 07, 2019shares</t>
  </si>
  <si>
    <t>Long-Term Equity Incentive Plan</t>
  </si>
  <si>
    <t>Share-based Compensation Arrangement by Share-based Payment Award [Line Items]</t>
  </si>
  <si>
    <t>Company's common stock authorized to employees (in shares) (up to)</t>
  </si>
  <si>
    <t>Stock Based Compensation - Restricted Stock Units (Details) - Long-Term Equity Incentive Plan - Restricted Stock Units - USD ($) $ / shares in Units, $ in Millions</t>
  </si>
  <si>
    <t>Compensation expense</t>
  </si>
  <si>
    <t>Income tax benefit</t>
  </si>
  <si>
    <t>Compensation expense, net of tax</t>
  </si>
  <si>
    <t>RSUs granted (in shares)</t>
  </si>
  <si>
    <t>Weighted average grant date fair value per unit (in dollars per share)</t>
  </si>
  <si>
    <t>Total fair value of vested RSUs</t>
  </si>
  <si>
    <t>Employee Service Share-based Compensation, Nonvested Awards, Compensation Cost Not yet Recognized [Abstract]</t>
  </si>
  <si>
    <t>Unrecognized compensation cost</t>
  </si>
  <si>
    <t>Unrecognized compensation cost expected to be recognized over a weighted-average period (in years)</t>
  </si>
  <si>
    <t>1 year 3 months 18 days</t>
  </si>
  <si>
    <t>Stock Based Compensation - Performance Stock Units (Details) - Long-Term Equity Incentive Plan - Performance Share Units - USD ($) $ / shares in Units, $ in Millions</t>
  </si>
  <si>
    <t>PSUs granted (in shares)</t>
  </si>
  <si>
    <t>Total fair value of vested PSUs</t>
  </si>
  <si>
    <t>Equity Transactions - Narrative (Details) - USD ($) $ / shares in Units, $ in Millions</t>
  </si>
  <si>
    <t>1 Months Ended</t>
  </si>
  <si>
    <t>Class of Stock [Line Items]</t>
  </si>
  <si>
    <t>Share repurchases (in shares)</t>
  </si>
  <si>
    <t>Amount remaining under total repurchase authorization</t>
  </si>
  <si>
    <t>Public Offering price (in dollars per share)</t>
  </si>
  <si>
    <t>Net proceeds from sale of stock</t>
  </si>
  <si>
    <t>Liquidation price (in dollars per share)</t>
  </si>
  <si>
    <t>Minimum | Series D MCPS</t>
  </si>
  <si>
    <t>Stock conversion ratio (in shares)</t>
  </si>
  <si>
    <t>Maximum | Series D MCPS</t>
  </si>
  <si>
    <t>Earnings Per Common Share - Net Income, Weighted Average Common Shares Used in Calculating Basic Earnings Per Common Share and Diluted EPS (Details) - USD ($) $ / shares in Units, $ in Millions</t>
  </si>
  <si>
    <t>Numerator</t>
  </si>
  <si>
    <t>Less: Common stock dividends paid</t>
  </si>
  <si>
    <t>Undistributed earnings</t>
  </si>
  <si>
    <t>Denominator</t>
  </si>
  <si>
    <t>Weighted average common shares outstanding used in basic earnings per common share (in shares)</t>
  </si>
  <si>
    <t>Incremental common shares from:</t>
  </si>
  <si>
    <t>Earnings per common share - Basic</t>
  </si>
  <si>
    <t>Distributed earnings (in dollars per share)</t>
  </si>
  <si>
    <t>Undistributed earnings (in dollars per share)</t>
  </si>
  <si>
    <t>Net income (in dollars per share)</t>
  </si>
  <si>
    <t>Earnings per common share - Diluted</t>
  </si>
  <si>
    <t>Undistributed earning (in dollars per share)</t>
  </si>
  <si>
    <t>PSUs</t>
  </si>
  <si>
    <t>Incremental common shares (in shares)</t>
  </si>
  <si>
    <t>ESPP</t>
  </si>
  <si>
    <t>Mandatory convertible preferred stock (in shares)</t>
  </si>
  <si>
    <t>Earnings Per Common Share - Narrative (Details) - shares</t>
  </si>
  <si>
    <t>Antidilutive Securities Excluded from Computation of Earnings Per Share [Line Items]</t>
  </si>
  <si>
    <t>Outstanding anti-dilutive shares excluded from computation of diluted EPS (in shares)</t>
  </si>
  <si>
    <t>Retirement and Other Employee Benefits - Components of Net Periodic Benefit Cost (Details) - USD ($) $ in Millions</t>
  </si>
  <si>
    <t>Pension Plan | Qualified Pension Benefits</t>
  </si>
  <si>
    <t>Defined Benefit Plan Disclosure [Line Items]</t>
  </si>
  <si>
    <t>Interest cost</t>
  </si>
  <si>
    <t>Expected return on plan assets</t>
  </si>
  <si>
    <t>Amortization of net loss</t>
  </si>
  <si>
    <t>Net periodic benefit cost</t>
  </si>
  <si>
    <t>Pension Plan | Unfunded Nonqualified Pension Benefits</t>
  </si>
  <si>
    <t>Retirement Health Benefits</t>
  </si>
  <si>
    <t>Retirement and Other Employee Benefits - Narrative (Details) - USD ($)</t>
  </si>
  <si>
    <t>Qualified pension benefits plan under-funded amount</t>
  </si>
  <si>
    <t>Funded status percentage</t>
  </si>
  <si>
    <t>109.00%</t>
  </si>
  <si>
    <t>110.00%</t>
  </si>
  <si>
    <t>Cash contribution to qualified pension benefits plan</t>
  </si>
  <si>
    <t>Cash expected contribution to plan over remainder of fiscal year</t>
  </si>
  <si>
    <t>Commitments and Contingencies - Narrative (Details) - USD ($) $ in Millions</t>
  </si>
  <si>
    <t>Letters of credit outstanding</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7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61130900</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6" t="n">
        <v>12228.8</v>
      </c>
      <c r="D3" s="6" t="n">
        <v>11257.1</v>
      </c>
    </row>
    <row r="4" spans="1:4">
      <c r="A4" s="4" t="s">
        <v>67</v>
      </c>
      <c r="C4" s="7" t="n">
        <v>392.2</v>
      </c>
      <c r="D4" s="7" t="n">
        <v>378.8</v>
      </c>
    </row>
    <row r="5" spans="1:4">
      <c r="A5" s="4" t="s">
        <v>68</v>
      </c>
      <c r="C5" s="7" t="n">
        <v>783.1</v>
      </c>
      <c r="D5" s="7" t="n">
        <v>759.6</v>
      </c>
    </row>
    <row r="6" spans="1:4">
      <c r="A6" s="4" t="s">
        <v>69</v>
      </c>
      <c r="C6" s="7" t="n">
        <v>357.5</v>
      </c>
      <c r="D6" s="7" t="n">
        <v>373.2</v>
      </c>
    </row>
    <row r="7" spans="1:4">
      <c r="A7" s="4" t="s">
        <v>70</v>
      </c>
      <c r="C7" s="7" t="n">
        <v>668.1</v>
      </c>
      <c r="D7" s="7" t="n">
        <v>635.2</v>
      </c>
    </row>
    <row r="8" spans="1:4">
      <c r="A8" s="4" t="s">
        <v>71</v>
      </c>
      <c r="C8" s="7" t="n">
        <v>14429.7</v>
      </c>
      <c r="D8" s="7" t="n">
        <v>13403.9</v>
      </c>
    </row>
    <row r="9" spans="1:4">
      <c r="A9" s="4" t="s">
        <v>72</v>
      </c>
      <c r="C9" s="7" t="n">
        <v>1490.4</v>
      </c>
      <c r="D9" s="5" t="n">
        <v>1254</v>
      </c>
    </row>
    <row r="10" spans="1:4">
      <c r="A10" s="4" t="s">
        <v>73</v>
      </c>
      <c r="C10" s="7" t="n">
        <v>1745.7</v>
      </c>
      <c r="D10" s="7" t="n">
        <v>1643.5</v>
      </c>
    </row>
    <row r="11" spans="1:4">
      <c r="A11" s="4" t="s">
        <v>74</v>
      </c>
      <c r="C11" s="7" t="n">
        <v>9162.6</v>
      </c>
      <c r="D11" s="5" t="n">
        <v>9166</v>
      </c>
    </row>
    <row r="12" spans="1:4">
      <c r="A12" s="4" t="s">
        <v>75</v>
      </c>
      <c r="C12" s="7" t="n">
        <v>126.9</v>
      </c>
      <c r="D12" s="7" t="n">
        <v>125.5</v>
      </c>
    </row>
    <row r="13" spans="1:4">
      <c r="A13" s="4" t="s">
        <v>76</v>
      </c>
      <c r="C13" s="7" t="n">
        <v>5767.6</v>
      </c>
      <c r="D13" s="5" t="n">
        <v>5103</v>
      </c>
    </row>
    <row r="14" spans="1:4">
      <c r="A14" s="4" t="s">
        <v>77</v>
      </c>
      <c r="C14" s="7" t="n">
        <v>419.2</v>
      </c>
      <c r="D14" s="7" t="n">
        <v>392.5</v>
      </c>
    </row>
    <row r="15" spans="1:4">
      <c r="A15" s="4" t="s">
        <v>78</v>
      </c>
      <c r="C15" s="5" t="n">
        <v>2338</v>
      </c>
      <c r="D15" s="7" t="n">
        <v>2321.8</v>
      </c>
    </row>
    <row r="16" spans="1:4">
      <c r="A16" s="4" t="s">
        <v>79</v>
      </c>
      <c r="C16" s="7" t="n">
        <v>2554.7</v>
      </c>
      <c r="D16" s="7" t="n">
        <v>3157.8</v>
      </c>
    </row>
    <row r="17" spans="1:4">
      <c r="A17" s="4" t="s">
        <v>80</v>
      </c>
      <c r="C17" s="7" t="n">
        <v>564.1</v>
      </c>
      <c r="D17" s="7" t="n">
        <v>622.4</v>
      </c>
    </row>
    <row r="18" spans="1:4">
      <c r="A18" s="4" t="s">
        <v>81</v>
      </c>
      <c r="C18" s="7" t="n">
        <v>622.6</v>
      </c>
      <c r="D18" s="7" t="n">
        <v>603.8</v>
      </c>
    </row>
    <row r="19" spans="1:4">
      <c r="A19" s="4" t="s">
        <v>82</v>
      </c>
      <c r="C19" s="7" t="n">
        <v>1831.3</v>
      </c>
      <c r="D19" s="7" t="n">
        <v>1609.7</v>
      </c>
    </row>
    <row r="20" spans="1:4">
      <c r="A20" s="4" t="s">
        <v>83</v>
      </c>
      <c r="B20" s="4" t="s">
        <v>84</v>
      </c>
      <c r="C20" s="7" t="n">
        <v>2086.7</v>
      </c>
      <c r="D20" s="7" t="n">
        <v>1685.4</v>
      </c>
    </row>
    <row r="21" spans="1:4">
      <c r="A21" s="4" t="s">
        <v>85</v>
      </c>
      <c r="C21" s="7" t="n">
        <v>43139.5</v>
      </c>
      <c r="D21" s="7" t="n">
        <v>41089.3</v>
      </c>
    </row>
    <row r="22" spans="1:4">
      <c r="A22" s="3" t="s">
        <v>86</v>
      </c>
    </row>
    <row r="23" spans="1:4">
      <c r="A23" s="4" t="s">
        <v>87</v>
      </c>
      <c r="C23" s="7" t="n">
        <v>9445.9</v>
      </c>
      <c r="D23" s="7" t="n">
        <v>9240.9</v>
      </c>
    </row>
    <row r="24" spans="1:4">
      <c r="A24" s="4" t="s">
        <v>88</v>
      </c>
      <c r="C24" s="7" t="n">
        <v>15934.6</v>
      </c>
      <c r="D24" s="5" t="n">
        <v>15648</v>
      </c>
    </row>
    <row r="25" spans="1:4">
      <c r="A25" s="4" t="s">
        <v>89</v>
      </c>
      <c r="C25" s="7" t="n">
        <v>2722.2</v>
      </c>
      <c r="D25" s="7" t="n">
        <v>2813.7</v>
      </c>
    </row>
    <row r="26" spans="1:4">
      <c r="A26" s="4" t="s">
        <v>90</v>
      </c>
      <c r="C26" s="7" t="n">
        <v>447.8</v>
      </c>
      <c r="D26" s="7" t="n">
        <v>338.6</v>
      </c>
    </row>
    <row r="27" spans="1:4">
      <c r="A27" s="4" t="s">
        <v>91</v>
      </c>
      <c r="C27" s="7" t="n">
        <v>321.8</v>
      </c>
      <c r="D27" s="7" t="n">
        <v>330.9</v>
      </c>
    </row>
    <row r="28" spans="1:4">
      <c r="A28" s="4" t="s">
        <v>92</v>
      </c>
      <c r="C28" s="5" t="n">
        <v>308</v>
      </c>
      <c r="D28" s="5" t="n">
        <v>272</v>
      </c>
    </row>
    <row r="29" spans="1:4">
      <c r="A29" s="4" t="s">
        <v>93</v>
      </c>
      <c r="C29" s="7" t="n">
        <v>2598.5</v>
      </c>
      <c r="D29" s="7" t="n">
        <v>2240.5</v>
      </c>
    </row>
    <row r="30" spans="1:4">
      <c r="A30" s="4" t="s">
        <v>94</v>
      </c>
      <c r="C30" s="7" t="n">
        <v>2007.3</v>
      </c>
      <c r="D30" s="5" t="n">
        <v>2006</v>
      </c>
    </row>
    <row r="31" spans="1:4">
      <c r="A31" s="4" t="s">
        <v>95</v>
      </c>
      <c r="C31" s="7" t="n">
        <v>1831.3</v>
      </c>
      <c r="D31" s="7" t="n">
        <v>1609.7</v>
      </c>
    </row>
    <row r="32" spans="1:4">
      <c r="A32" s="4" t="s">
        <v>96</v>
      </c>
      <c r="B32" s="4" t="s">
        <v>84</v>
      </c>
      <c r="C32" s="7" t="n">
        <v>1761.8</v>
      </c>
      <c r="D32" s="7" t="n">
        <v>1455.1</v>
      </c>
    </row>
    <row r="33" spans="1:4">
      <c r="A33" s="4" t="s">
        <v>97</v>
      </c>
      <c r="C33" s="7" t="n">
        <v>37379.2</v>
      </c>
      <c r="D33" s="7" t="n">
        <v>35955.4</v>
      </c>
    </row>
    <row r="34" spans="1:4">
      <c r="A34" s="4" t="s">
        <v>98</v>
      </c>
      <c r="C34" s="4" t="s">
        <v>99</v>
      </c>
      <c r="D34" s="4" t="s">
        <v>99</v>
      </c>
    </row>
    <row r="35" spans="1:4">
      <c r="A35" s="3" t="s">
        <v>100</v>
      </c>
    </row>
    <row r="36" spans="1:4">
      <c r="A36" s="4" t="s">
        <v>101</v>
      </c>
      <c r="C36" s="7" t="n">
        <v>2.9</v>
      </c>
      <c r="D36" s="7" t="n">
        <v>2.9</v>
      </c>
    </row>
    <row r="37" spans="1:4">
      <c r="A37" s="4" t="s">
        <v>102</v>
      </c>
      <c r="C37" s="7" t="n">
        <v>1.6</v>
      </c>
      <c r="D37" s="7" t="n">
        <v>1.6</v>
      </c>
    </row>
    <row r="38" spans="1:4">
      <c r="A38" s="4" t="s">
        <v>103</v>
      </c>
      <c r="C38" s="7" t="n">
        <v>4509.2</v>
      </c>
      <c r="D38" s="7" t="n">
        <v>4495.6</v>
      </c>
    </row>
    <row r="39" spans="1:4">
      <c r="A39" s="4" t="s">
        <v>104</v>
      </c>
      <c r="C39" s="7" t="n">
        <v>5980.9</v>
      </c>
      <c r="D39" s="7" t="n">
        <v>5759.7</v>
      </c>
    </row>
    <row r="40" spans="1:4">
      <c r="A40" s="4" t="s">
        <v>105</v>
      </c>
      <c r="C40" s="7" t="n">
        <v>328.7</v>
      </c>
      <c r="D40" s="7" t="n">
        <v>-155.4</v>
      </c>
    </row>
    <row r="41" spans="1:4">
      <c r="A41" s="4" t="s">
        <v>106</v>
      </c>
      <c r="C41" s="7" t="n">
        <v>-5093.1</v>
      </c>
      <c r="D41" s="7" t="n">
        <v>-4992.4</v>
      </c>
    </row>
    <row r="42" spans="1:4">
      <c r="A42" s="4" t="s">
        <v>107</v>
      </c>
      <c r="C42" s="7" t="n">
        <v>5730.2</v>
      </c>
      <c r="D42" s="5" t="n">
        <v>5112</v>
      </c>
    </row>
    <row r="43" spans="1:4">
      <c r="A43" s="4" t="s">
        <v>108</v>
      </c>
      <c r="C43" s="7" t="n">
        <v>30.1</v>
      </c>
      <c r="D43" s="7" t="n">
        <v>21.9</v>
      </c>
    </row>
    <row r="44" spans="1:4">
      <c r="A44" s="4" t="s">
        <v>109</v>
      </c>
      <c r="C44" s="7" t="n">
        <v>5760.3</v>
      </c>
      <c r="D44" s="7" t="n">
        <v>5133.9</v>
      </c>
    </row>
    <row r="45" spans="1:4">
      <c r="A45" s="4" t="s">
        <v>110</v>
      </c>
      <c r="C45" s="6" t="n">
        <v>43139.5</v>
      </c>
      <c r="D45" s="6" t="n">
        <v>41089.3</v>
      </c>
    </row>
    <row r="46" spans="1:4"/>
    <row r="47" spans="1:4">
      <c r="A47" s="4" t="s">
        <v>84</v>
      </c>
      <c r="B47" s="4" t="s">
        <v>111</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296</v>
      </c>
    </row>
    <row r="4" spans="1:2">
      <c r="A4" s="4" t="s">
        <v>94</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307</v>
      </c>
    </row>
    <row r="4" spans="1:2">
      <c r="A4" s="4" t="s">
        <v>155</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7</v>
      </c>
    </row>
    <row r="4" spans="1:2">
      <c r="A4" s="4" t="s">
        <v>269</v>
      </c>
      <c r="B4" s="4" t="s">
        <v>270</v>
      </c>
    </row>
    <row r="5" spans="1:2">
      <c r="A5" s="4" t="s">
        <v>271</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78</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112</v>
      </c>
      <c r="C1" s="2" t="s">
        <v>1</v>
      </c>
    </row>
    <row r="2" spans="1:4">
      <c r="C2" s="2" t="s">
        <v>2</v>
      </c>
      <c r="D2" s="2" t="s">
        <v>64</v>
      </c>
    </row>
    <row r="3" spans="1:4">
      <c r="A3" s="3" t="s">
        <v>113</v>
      </c>
    </row>
    <row r="4" spans="1:4">
      <c r="A4" s="4" t="s">
        <v>72</v>
      </c>
      <c r="C4" s="6" t="n">
        <v>84.8</v>
      </c>
      <c r="D4" s="6" t="n">
        <v>62.6</v>
      </c>
    </row>
    <row r="5" spans="1:4">
      <c r="A5" s="4" t="s">
        <v>114</v>
      </c>
      <c r="C5" s="7" t="n">
        <v>1977.1</v>
      </c>
      <c r="D5" s="7" t="n">
        <v>1576.2</v>
      </c>
    </row>
    <row r="6" spans="1:4">
      <c r="A6" s="4" t="s">
        <v>115</v>
      </c>
      <c r="C6" s="7" t="n">
        <v>24.8</v>
      </c>
      <c r="D6" s="7" t="n">
        <v>46.6</v>
      </c>
    </row>
    <row r="7" spans="1:4">
      <c r="A7" s="4" t="s">
        <v>85</v>
      </c>
      <c r="B7" s="4" t="s">
        <v>84</v>
      </c>
      <c r="C7" s="7" t="n">
        <v>2086.7</v>
      </c>
      <c r="D7" s="7" t="n">
        <v>1685.4</v>
      </c>
    </row>
    <row r="8" spans="1:4">
      <c r="A8" s="3" t="s">
        <v>86</v>
      </c>
    </row>
    <row r="9" spans="1:4">
      <c r="A9" s="4" t="s">
        <v>116</v>
      </c>
      <c r="C9" s="7" t="n">
        <v>1616.5</v>
      </c>
      <c r="D9" s="7" t="n">
        <v>1316.7</v>
      </c>
    </row>
    <row r="10" spans="1:4">
      <c r="A10" s="4" t="s">
        <v>117</v>
      </c>
      <c r="C10" s="7" t="n">
        <v>145.3</v>
      </c>
      <c r="D10" s="7" t="n">
        <v>138.4</v>
      </c>
    </row>
    <row r="11" spans="1:4">
      <c r="A11" s="4" t="s">
        <v>97</v>
      </c>
      <c r="B11" s="4" t="s">
        <v>84</v>
      </c>
      <c r="C11" s="7" t="n">
        <v>1761.8</v>
      </c>
      <c r="D11" s="7" t="n">
        <v>1455.1</v>
      </c>
    </row>
    <row r="12" spans="1:4">
      <c r="A12" s="4" t="s">
        <v>118</v>
      </c>
      <c r="C12" s="6" t="n">
        <v>11107.7</v>
      </c>
      <c r="D12" s="8" t="n">
        <v>10834</v>
      </c>
    </row>
    <row r="13" spans="1:4">
      <c r="A13" s="4" t="s">
        <v>119</v>
      </c>
      <c r="C13" s="9" t="n">
        <v>0.01</v>
      </c>
      <c r="D13" s="9" t="n">
        <v>0.01</v>
      </c>
    </row>
    <row r="14" spans="1:4">
      <c r="A14" s="4" t="s">
        <v>120</v>
      </c>
      <c r="C14" s="5" t="n">
        <v>800000000</v>
      </c>
      <c r="D14" s="5" t="n">
        <v>800000000</v>
      </c>
    </row>
    <row r="15" spans="1:4">
      <c r="A15" s="4" t="s">
        <v>121</v>
      </c>
      <c r="C15" s="5" t="n">
        <v>161489702</v>
      </c>
      <c r="D15" s="5" t="n">
        <v>161153454</v>
      </c>
    </row>
    <row r="16" spans="1:4">
      <c r="A16" s="4" t="s">
        <v>122</v>
      </c>
      <c r="C16" s="5" t="n">
        <v>61207965</v>
      </c>
      <c r="D16" s="5" t="n">
        <v>61908979</v>
      </c>
    </row>
    <row r="17" spans="1:4">
      <c r="A17" s="4" t="s">
        <v>123</v>
      </c>
      <c r="C17" s="8" t="n">
        <v>1</v>
      </c>
      <c r="D17" s="8" t="n">
        <v>1</v>
      </c>
    </row>
    <row r="18" spans="1:4">
      <c r="A18" s="4" t="s">
        <v>124</v>
      </c>
      <c r="C18" s="5" t="n">
        <v>2875000</v>
      </c>
      <c r="D18" s="5" t="n">
        <v>2875000</v>
      </c>
    </row>
    <row r="19" spans="1:4">
      <c r="A19" s="4" t="s">
        <v>125</v>
      </c>
      <c r="C19" s="5" t="n">
        <v>2875000</v>
      </c>
      <c r="D19" s="5" t="n">
        <v>2875000</v>
      </c>
    </row>
    <row r="20" spans="1:4">
      <c r="A20" s="4" t="s">
        <v>126</v>
      </c>
      <c r="C20" s="5" t="n">
        <v>2875000</v>
      </c>
      <c r="D20" s="5" t="n">
        <v>2875000</v>
      </c>
    </row>
    <row r="21" spans="1:4">
      <c r="A21" s="4" t="s">
        <v>127</v>
      </c>
      <c r="C21" s="5" t="n">
        <v>100259737</v>
      </c>
      <c r="D21" s="5" t="n">
        <v>99244475</v>
      </c>
    </row>
    <row r="22" spans="1:4">
      <c r="A22" s="4" t="s">
        <v>128</v>
      </c>
    </row>
    <row r="23" spans="1:4">
      <c r="A23" s="3" t="s">
        <v>86</v>
      </c>
    </row>
    <row r="24" spans="1:4">
      <c r="A24" s="4" t="s">
        <v>129</v>
      </c>
      <c r="C24" s="4" t="s">
        <v>130</v>
      </c>
    </row>
    <row r="25" spans="1:4">
      <c r="A25" s="4" t="s">
        <v>123</v>
      </c>
      <c r="C25" s="8" t="n">
        <v>1</v>
      </c>
    </row>
    <row r="26" spans="1:4"/>
    <row r="27" spans="1:4">
      <c r="A27" s="4" t="s">
        <v>84</v>
      </c>
      <c r="B27" s="4" t="s">
        <v>111</v>
      </c>
    </row>
  </sheetData>
  <mergeCells count="3">
    <mergeCell ref="A1:B2"/>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8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8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91</v>
      </c>
    </row>
    <row r="4" spans="1:2">
      <c r="A4" s="4" t="s">
        <v>343</v>
      </c>
      <c r="B4" s="4" t="s">
        <v>339</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6</v>
      </c>
      <c r="B1" s="2" t="s">
        <v>1</v>
      </c>
    </row>
    <row r="2" spans="1:2">
      <c r="B2" s="2" t="s">
        <v>2</v>
      </c>
    </row>
    <row r="3" spans="1:2">
      <c r="A3" s="3" t="s">
        <v>294</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9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9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302</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07</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310</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267</v>
      </c>
    </row>
    <row r="4" spans="1:2">
      <c r="A4" s="4" t="s">
        <v>370</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32</v>
      </c>
      <c r="D1" s="2" t="s">
        <v>1</v>
      </c>
    </row>
    <row r="2" spans="1:5">
      <c r="B2" s="2" t="s">
        <v>2</v>
      </c>
      <c r="C2" s="2" t="s">
        <v>133</v>
      </c>
      <c r="D2" s="2" t="s">
        <v>2</v>
      </c>
      <c r="E2" s="2" t="s">
        <v>133</v>
      </c>
    </row>
    <row r="3" spans="1:5">
      <c r="A3" s="3" t="s">
        <v>134</v>
      </c>
    </row>
    <row r="4" spans="1:5">
      <c r="A4" s="4" t="s">
        <v>135</v>
      </c>
      <c r="B4" s="6" t="n">
        <v>2032.7</v>
      </c>
      <c r="C4" s="6" t="n">
        <v>1338.3</v>
      </c>
      <c r="D4" s="6" t="n">
        <v>3937.1</v>
      </c>
      <c r="E4" s="6" t="n">
        <v>2463.2</v>
      </c>
    </row>
    <row r="5" spans="1:5">
      <c r="A5" s="4" t="s">
        <v>136</v>
      </c>
      <c r="B5" s="7" t="n">
        <v>336.1</v>
      </c>
      <c r="C5" s="7" t="n">
        <v>354.2</v>
      </c>
      <c r="D5" s="7" t="n">
        <v>664.4</v>
      </c>
      <c r="E5" s="7" t="n">
        <v>718.7</v>
      </c>
    </row>
    <row r="6" spans="1:5">
      <c r="A6" s="4" t="s">
        <v>137</v>
      </c>
      <c r="B6" s="7" t="n">
        <v>154.2</v>
      </c>
      <c r="C6" s="7" t="n">
        <v>135.6</v>
      </c>
      <c r="D6" s="7" t="n">
        <v>320.5</v>
      </c>
      <c r="E6" s="7" t="n">
        <v>265.8</v>
      </c>
    </row>
    <row r="7" spans="1:5">
      <c r="A7" s="4" t="s">
        <v>138</v>
      </c>
      <c r="B7" s="7" t="n">
        <v>18.4</v>
      </c>
      <c r="C7" s="7" t="n">
        <v>-11.4</v>
      </c>
      <c r="D7" s="7" t="n">
        <v>47.5</v>
      </c>
      <c r="E7" s="7" t="n">
        <v>-10.9</v>
      </c>
    </row>
    <row r="8" spans="1:5">
      <c r="A8" s="4" t="s">
        <v>139</v>
      </c>
      <c r="B8" s="7" t="n">
        <v>-0.6</v>
      </c>
      <c r="C8" s="5" t="n">
        <v>0</v>
      </c>
      <c r="D8" s="7" t="n">
        <v>-0.9</v>
      </c>
      <c r="E8" s="5" t="n">
        <v>0</v>
      </c>
    </row>
    <row r="9" spans="1:5">
      <c r="A9" s="4" t="s">
        <v>140</v>
      </c>
      <c r="B9" s="7" t="n">
        <v>4.7</v>
      </c>
      <c r="C9" s="5" t="n">
        <v>15</v>
      </c>
      <c r="D9" s="7" t="n">
        <v>12.5</v>
      </c>
      <c r="E9" s="7" t="n">
        <v>33.5</v>
      </c>
    </row>
    <row r="10" spans="1:5">
      <c r="A10" s="4" t="s">
        <v>141</v>
      </c>
      <c r="B10" s="7" t="n">
        <v>2545.5</v>
      </c>
      <c r="C10" s="7" t="n">
        <v>1831.7</v>
      </c>
      <c r="D10" s="7" t="n">
        <v>4981.1</v>
      </c>
      <c r="E10" s="7" t="n">
        <v>3470.3</v>
      </c>
    </row>
    <row r="11" spans="1:5">
      <c r="A11" s="3" t="s">
        <v>142</v>
      </c>
    </row>
    <row r="12" spans="1:5">
      <c r="A12" s="4" t="s">
        <v>143</v>
      </c>
      <c r="B12" s="5" t="n">
        <v>687</v>
      </c>
      <c r="C12" s="7" t="n">
        <v>490.6</v>
      </c>
      <c r="D12" s="7" t="n">
        <v>1301.7</v>
      </c>
      <c r="E12" s="7" t="n">
        <v>905.2</v>
      </c>
    </row>
    <row r="13" spans="1:5">
      <c r="A13" s="4" t="s">
        <v>144</v>
      </c>
      <c r="B13" s="7" t="n">
        <v>815.8</v>
      </c>
      <c r="C13" s="7" t="n">
        <v>463.2</v>
      </c>
      <c r="D13" s="7" t="n">
        <v>1593.1</v>
      </c>
      <c r="E13" s="7" t="n">
        <v>809.6</v>
      </c>
    </row>
    <row r="14" spans="1:5">
      <c r="A14" s="4" t="s">
        <v>145</v>
      </c>
      <c r="B14" s="7" t="n">
        <v>832.9</v>
      </c>
      <c r="C14" s="7" t="n">
        <v>773.6</v>
      </c>
      <c r="D14" s="5" t="n">
        <v>1633</v>
      </c>
      <c r="E14" s="7" t="n">
        <v>1493.2</v>
      </c>
    </row>
    <row r="15" spans="1:5">
      <c r="A15" s="4" t="s">
        <v>146</v>
      </c>
      <c r="B15" s="7" t="n">
        <v>26.5</v>
      </c>
      <c r="C15" s="5" t="n">
        <v>26</v>
      </c>
      <c r="D15" s="5" t="n">
        <v>53</v>
      </c>
      <c r="E15" s="7" t="n">
        <v>47.5</v>
      </c>
    </row>
    <row r="16" spans="1:5">
      <c r="A16" s="4" t="s">
        <v>147</v>
      </c>
      <c r="B16" s="7" t="n">
        <v>2362.2</v>
      </c>
      <c r="C16" s="7" t="n">
        <v>1753.4</v>
      </c>
      <c r="D16" s="7" t="n">
        <v>4580.8</v>
      </c>
      <c r="E16" s="7" t="n">
        <v>3255.5</v>
      </c>
    </row>
    <row r="17" spans="1:5">
      <c r="A17" s="4" t="s">
        <v>148</v>
      </c>
      <c r="B17" s="7" t="n">
        <v>183.3</v>
      </c>
      <c r="C17" s="7" t="n">
        <v>78.3</v>
      </c>
      <c r="D17" s="7" t="n">
        <v>400.3</v>
      </c>
      <c r="E17" s="7" t="n">
        <v>214.8</v>
      </c>
    </row>
    <row r="18" spans="1:5">
      <c r="A18" s="4" t="s">
        <v>149</v>
      </c>
      <c r="B18" s="7" t="n">
        <v>40.7</v>
      </c>
      <c r="C18" s="7" t="n">
        <v>11.3</v>
      </c>
      <c r="D18" s="7" t="n">
        <v>89.09999999999999</v>
      </c>
      <c r="E18" s="7" t="n">
        <v>41.8</v>
      </c>
    </row>
    <row r="19" spans="1:5">
      <c r="A19" s="4" t="s">
        <v>150</v>
      </c>
      <c r="B19" s="7" t="n">
        <v>142.6</v>
      </c>
      <c r="C19" s="5" t="n">
        <v>67</v>
      </c>
      <c r="D19" s="7" t="n">
        <v>311.2</v>
      </c>
      <c r="E19" s="5" t="n">
        <v>173</v>
      </c>
    </row>
    <row r="20" spans="1:5">
      <c r="A20" s="4" t="s">
        <v>151</v>
      </c>
      <c r="B20" s="7" t="n">
        <v>1.5</v>
      </c>
      <c r="C20" s="5" t="n">
        <v>0</v>
      </c>
      <c r="D20" s="7" t="n">
        <v>-1.4</v>
      </c>
      <c r="E20" s="5" t="n">
        <v>0</v>
      </c>
    </row>
    <row r="21" spans="1:5">
      <c r="A21" s="4" t="s">
        <v>152</v>
      </c>
      <c r="B21" s="7" t="n">
        <v>144.1</v>
      </c>
      <c r="C21" s="5" t="n">
        <v>67</v>
      </c>
      <c r="D21" s="7" t="n">
        <v>309.8</v>
      </c>
      <c r="E21" s="5" t="n">
        <v>173</v>
      </c>
    </row>
    <row r="22" spans="1:5">
      <c r="A22" s="4" t="s">
        <v>153</v>
      </c>
      <c r="B22" s="7" t="n">
        <v>-4.6</v>
      </c>
      <c r="C22" s="7" t="n">
        <v>-4.8</v>
      </c>
      <c r="D22" s="7" t="n">
        <v>-9.300000000000001</v>
      </c>
      <c r="E22" s="7" t="n">
        <v>-4.8</v>
      </c>
    </row>
    <row r="23" spans="1:5">
      <c r="A23" s="4" t="s">
        <v>154</v>
      </c>
      <c r="B23" s="6" t="n">
        <v>139.5</v>
      </c>
      <c r="C23" s="6" t="n">
        <v>62.2</v>
      </c>
      <c r="D23" s="6" t="n">
        <v>300.5</v>
      </c>
      <c r="E23" s="6" t="n">
        <v>168.2</v>
      </c>
    </row>
    <row r="24" spans="1:5">
      <c r="A24" s="3" t="s">
        <v>155</v>
      </c>
    </row>
    <row r="25" spans="1:5">
      <c r="A25" s="4" t="s">
        <v>156</v>
      </c>
      <c r="B25" s="9" t="n">
        <v>2.24</v>
      </c>
      <c r="C25" s="9" t="n">
        <v>1.09</v>
      </c>
      <c r="D25" s="9" t="n">
        <v>4.82</v>
      </c>
      <c r="E25" s="9" t="n">
        <v>3.05</v>
      </c>
    </row>
    <row r="26" spans="1:5">
      <c r="A26" s="4" t="s">
        <v>157</v>
      </c>
      <c r="B26" s="9" t="n">
        <v>2.21</v>
      </c>
      <c r="C26" s="9" t="n">
        <v>1.09</v>
      </c>
      <c r="D26" s="9" t="n">
        <v>4.73</v>
      </c>
      <c r="E26" s="9" t="n">
        <v>3.02</v>
      </c>
    </row>
    <row r="27" spans="1:5">
      <c r="A27" s="3" t="s">
        <v>158</v>
      </c>
    </row>
    <row r="28" spans="1:5">
      <c r="A28" s="4" t="s">
        <v>159</v>
      </c>
      <c r="B28" s="5" t="n">
        <v>62222090</v>
      </c>
      <c r="C28" s="5" t="n">
        <v>57060313</v>
      </c>
      <c r="D28" s="5" t="n">
        <v>62407429</v>
      </c>
      <c r="E28" s="5" t="n">
        <v>55125584</v>
      </c>
    </row>
    <row r="29" spans="1:5">
      <c r="A29" s="4" t="s">
        <v>160</v>
      </c>
      <c r="B29" s="5" t="n">
        <v>3066357</v>
      </c>
      <c r="C29" s="5" t="n">
        <v>204095</v>
      </c>
      <c r="D29" s="5" t="n">
        <v>3153501</v>
      </c>
      <c r="E29" s="5" t="n">
        <v>2147844</v>
      </c>
    </row>
    <row r="30" spans="1:5">
      <c r="A30" s="4" t="s">
        <v>161</v>
      </c>
      <c r="B30" s="5" t="n">
        <v>65288447</v>
      </c>
      <c r="C30" s="5" t="n">
        <v>57264408</v>
      </c>
      <c r="D30" s="5" t="n">
        <v>65560930</v>
      </c>
      <c r="E30" s="5" t="n">
        <v>57273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71</v>
      </c>
      <c r="B1" s="2" t="s">
        <v>132</v>
      </c>
      <c r="C1" s="2" t="s">
        <v>1</v>
      </c>
    </row>
    <row r="2" spans="1:4">
      <c r="B2" s="2" t="s">
        <v>2</v>
      </c>
      <c r="C2" s="2" t="s">
        <v>2</v>
      </c>
      <c r="D2" s="2" t="s">
        <v>372</v>
      </c>
    </row>
    <row r="3" spans="1:4">
      <c r="A3" s="3" t="s">
        <v>373</v>
      </c>
    </row>
    <row r="4" spans="1:4">
      <c r="A4" s="4" t="s">
        <v>374</v>
      </c>
      <c r="B4" s="6" t="n">
        <v>84.7</v>
      </c>
      <c r="C4" s="6" t="n">
        <v>84.7</v>
      </c>
    </row>
    <row r="5" spans="1:4">
      <c r="A5" s="4" t="s">
        <v>375</v>
      </c>
      <c r="B5" s="7" t="n">
        <v>76.7</v>
      </c>
      <c r="C5" s="7" t="n">
        <v>76.7</v>
      </c>
    </row>
    <row r="6" spans="1:4">
      <c r="A6" s="4" t="s">
        <v>376</v>
      </c>
      <c r="B6" s="7" t="n">
        <v>5.6</v>
      </c>
      <c r="C6" s="7" t="n">
        <v>11.4</v>
      </c>
    </row>
    <row r="7" spans="1:4">
      <c r="A7" s="4" t="s">
        <v>377</v>
      </c>
      <c r="B7" s="6" t="n">
        <v>5.5</v>
      </c>
      <c r="C7" s="6" t="n">
        <v>10.6</v>
      </c>
    </row>
    <row r="8" spans="1:4">
      <c r="A8" s="4" t="s">
        <v>378</v>
      </c>
      <c r="B8" s="4" t="s">
        <v>379</v>
      </c>
      <c r="C8" s="4" t="s">
        <v>379</v>
      </c>
    </row>
    <row r="9" spans="1:4">
      <c r="A9" s="4" t="s">
        <v>380</v>
      </c>
      <c r="B9" s="4" t="s">
        <v>381</v>
      </c>
      <c r="C9" s="4" t="s">
        <v>381</v>
      </c>
    </row>
    <row r="10" spans="1:4">
      <c r="A10" s="4" t="s">
        <v>382</v>
      </c>
    </row>
    <row r="11" spans="1:4">
      <c r="A11" s="3" t="s">
        <v>373</v>
      </c>
    </row>
    <row r="12" spans="1:4">
      <c r="A12" s="4" t="s">
        <v>374</v>
      </c>
      <c r="D12" s="6" t="n">
        <v>85.3</v>
      </c>
    </row>
    <row r="13" spans="1:4">
      <c r="A13" s="4" t="s">
        <v>375</v>
      </c>
      <c r="D13" s="5" t="n">
        <v>78</v>
      </c>
    </row>
    <row r="14" spans="1:4">
      <c r="A14" s="4" t="s">
        <v>383</v>
      </c>
      <c r="D14" s="6" t="n">
        <v>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15"/>
    <col customWidth="1" max="3" min="3" width="17"/>
    <col customWidth="1" max="4" min="4" width="15"/>
    <col customWidth="1" max="5" min="5" width="17"/>
    <col customWidth="1" max="6" min="6" width="15"/>
    <col customWidth="1" max="7" min="7" width="15"/>
    <col customWidth="1" max="8" min="8" width="15"/>
  </cols>
  <sheetData>
    <row r="1" spans="1:8">
      <c r="A1" s="1" t="s">
        <v>384</v>
      </c>
      <c r="B1" s="2" t="s">
        <v>385</v>
      </c>
      <c r="C1" s="2" t="s">
        <v>2</v>
      </c>
      <c r="D1" s="2" t="s">
        <v>133</v>
      </c>
      <c r="E1" s="2" t="s">
        <v>2</v>
      </c>
      <c r="F1" s="2" t="s">
        <v>133</v>
      </c>
      <c r="G1" s="2" t="s">
        <v>64</v>
      </c>
      <c r="H1" s="2" t="s">
        <v>386</v>
      </c>
    </row>
    <row r="2" spans="1:8">
      <c r="A2" s="3" t="s">
        <v>387</v>
      </c>
    </row>
    <row r="3" spans="1:8">
      <c r="A3" s="4" t="s">
        <v>78</v>
      </c>
      <c r="C3" s="8" t="n">
        <v>2338000000</v>
      </c>
      <c r="E3" s="8" t="n">
        <v>2338000000</v>
      </c>
      <c r="G3" s="8" t="n">
        <v>2321800000</v>
      </c>
    </row>
    <row r="4" spans="1:8">
      <c r="A4" s="4" t="s">
        <v>89</v>
      </c>
      <c r="C4" s="5" t="n">
        <v>2722200000</v>
      </c>
      <c r="D4" s="8" t="n">
        <v>3503100000</v>
      </c>
      <c r="E4" s="5" t="n">
        <v>2722200000</v>
      </c>
      <c r="F4" s="8" t="n">
        <v>3503100000</v>
      </c>
      <c r="G4" s="8" t="n">
        <v>2813700000</v>
      </c>
      <c r="H4" s="8" t="n">
        <v>3782200000</v>
      </c>
    </row>
    <row r="5" spans="1:8">
      <c r="A5" s="4" t="s">
        <v>388</v>
      </c>
    </row>
    <row r="6" spans="1:8">
      <c r="A6" s="3" t="s">
        <v>387</v>
      </c>
    </row>
    <row r="7" spans="1:8">
      <c r="A7" s="4" t="s">
        <v>389</v>
      </c>
      <c r="B7" s="8" t="n">
        <v>2466300000</v>
      </c>
    </row>
    <row r="8" spans="1:8">
      <c r="A8" s="4" t="s">
        <v>390</v>
      </c>
      <c r="B8" s="5" t="n">
        <v>894900000</v>
      </c>
    </row>
    <row r="9" spans="1:8">
      <c r="A9" s="4" t="s">
        <v>391</v>
      </c>
      <c r="B9" s="5" t="n">
        <v>595900000</v>
      </c>
    </row>
    <row r="10" spans="1:8">
      <c r="A10" s="4" t="s">
        <v>392</v>
      </c>
      <c r="B10" s="8" t="n">
        <v>975500000</v>
      </c>
    </row>
    <row r="11" spans="1:8">
      <c r="A11" s="4" t="s">
        <v>393</v>
      </c>
      <c r="B11" s="5" t="n">
        <v>10400000</v>
      </c>
    </row>
    <row r="12" spans="1:8">
      <c r="A12" s="4" t="s">
        <v>78</v>
      </c>
      <c r="E12" s="5" t="n">
        <v>25700000</v>
      </c>
    </row>
    <row r="13" spans="1:8">
      <c r="A13" s="4" t="s">
        <v>78</v>
      </c>
      <c r="B13" s="8" t="n">
        <v>1438100000</v>
      </c>
    </row>
    <row r="14" spans="1:8">
      <c r="A14" s="4" t="s">
        <v>394</v>
      </c>
      <c r="B14" s="5" t="n">
        <v>0</v>
      </c>
    </row>
    <row r="15" spans="1:8">
      <c r="A15" s="4" t="s">
        <v>395</v>
      </c>
      <c r="C15" s="5" t="n">
        <v>294000000</v>
      </c>
      <c r="D15" s="5" t="n">
        <v>34200000</v>
      </c>
      <c r="E15" s="5" t="n">
        <v>592400000</v>
      </c>
      <c r="F15" s="5" t="n">
        <v>34200000</v>
      </c>
    </row>
    <row r="16" spans="1:8">
      <c r="A16" s="4" t="s">
        <v>89</v>
      </c>
      <c r="B16" s="8" t="n">
        <v>419900000</v>
      </c>
    </row>
    <row r="17" spans="1:8">
      <c r="A17" s="4" t="s">
        <v>396</v>
      </c>
      <c r="C17" s="8" t="n">
        <v>4600000</v>
      </c>
      <c r="D17" s="8" t="n">
        <v>1400000</v>
      </c>
      <c r="E17" s="8" t="n">
        <v>9100000</v>
      </c>
      <c r="F17" s="8" t="n">
        <v>1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7</v>
      </c>
      <c r="B1" s="2" t="s">
        <v>385</v>
      </c>
      <c r="C1" s="2" t="s">
        <v>2</v>
      </c>
      <c r="D1" s="2" t="s">
        <v>64</v>
      </c>
    </row>
    <row r="2" spans="1:4">
      <c r="A2" s="3" t="s">
        <v>387</v>
      </c>
    </row>
    <row r="3" spans="1:4">
      <c r="A3" s="4" t="s">
        <v>78</v>
      </c>
      <c r="C3" s="8" t="n">
        <v>2338</v>
      </c>
      <c r="D3" s="6" t="n">
        <v>2321.8</v>
      </c>
    </row>
    <row r="4" spans="1:4">
      <c r="A4" s="4" t="s">
        <v>388</v>
      </c>
    </row>
    <row r="5" spans="1:4">
      <c r="A5" s="3" t="s">
        <v>387</v>
      </c>
    </row>
    <row r="6" spans="1:4">
      <c r="A6" s="4" t="s">
        <v>231</v>
      </c>
      <c r="B6" s="6" t="n">
        <v>2268.8</v>
      </c>
    </row>
    <row r="7" spans="1:4">
      <c r="A7" s="4" t="s">
        <v>232</v>
      </c>
      <c r="B7" s="7" t="n">
        <v>49.4</v>
      </c>
    </row>
    <row r="8" spans="1:4">
      <c r="A8" s="4" t="s">
        <v>69</v>
      </c>
      <c r="B8" s="7" t="n">
        <v>165.5</v>
      </c>
    </row>
    <row r="9" spans="1:4">
      <c r="A9" s="4" t="s">
        <v>70</v>
      </c>
      <c r="B9" s="7" t="n">
        <v>100.9</v>
      </c>
    </row>
    <row r="10" spans="1:4">
      <c r="A10" s="4" t="s">
        <v>72</v>
      </c>
      <c r="B10" s="7" t="n">
        <v>380.1</v>
      </c>
    </row>
    <row r="11" spans="1:4">
      <c r="A11" s="4" t="s">
        <v>73</v>
      </c>
      <c r="B11" s="7" t="n">
        <v>286.2</v>
      </c>
    </row>
    <row r="12" spans="1:4">
      <c r="A12" s="4" t="s">
        <v>74</v>
      </c>
      <c r="B12" s="7" t="n">
        <v>1908.7</v>
      </c>
    </row>
    <row r="13" spans="1:4">
      <c r="A13" s="4" t="s">
        <v>75</v>
      </c>
      <c r="B13" s="7" t="n">
        <v>31.6</v>
      </c>
    </row>
    <row r="14" spans="1:4">
      <c r="A14" s="4" t="s">
        <v>398</v>
      </c>
      <c r="B14" s="7" t="n">
        <v>15.4</v>
      </c>
    </row>
    <row r="15" spans="1:4">
      <c r="A15" s="4" t="s">
        <v>79</v>
      </c>
      <c r="B15" s="5" t="n">
        <v>3973</v>
      </c>
    </row>
    <row r="16" spans="1:4">
      <c r="A16" s="4" t="s">
        <v>399</v>
      </c>
      <c r="B16" s="7" t="n">
        <v>459.7</v>
      </c>
    </row>
    <row r="17" spans="1:4">
      <c r="A17" s="4" t="s">
        <v>81</v>
      </c>
      <c r="B17" s="5" t="n">
        <v>200</v>
      </c>
    </row>
    <row r="18" spans="1:4">
      <c r="A18" s="4" t="s">
        <v>400</v>
      </c>
      <c r="B18" s="7" t="n">
        <v>-7512.6</v>
      </c>
    </row>
    <row r="19" spans="1:4">
      <c r="A19" s="4" t="s">
        <v>89</v>
      </c>
      <c r="B19" s="7" t="n">
        <v>-419.9</v>
      </c>
    </row>
    <row r="20" spans="1:4">
      <c r="A20" s="4" t="s">
        <v>90</v>
      </c>
      <c r="B20" s="7" t="n">
        <v>-106.8</v>
      </c>
    </row>
    <row r="21" spans="1:4">
      <c r="A21" s="4" t="s">
        <v>91</v>
      </c>
      <c r="B21" s="7" t="n">
        <v>-186.1</v>
      </c>
    </row>
    <row r="22" spans="1:4">
      <c r="A22" s="4" t="s">
        <v>92</v>
      </c>
      <c r="B22" s="7" t="n">
        <v>-202.2</v>
      </c>
    </row>
    <row r="23" spans="1:4">
      <c r="A23" s="4" t="s">
        <v>93</v>
      </c>
      <c r="B23" s="7" t="n">
        <v>-381.7</v>
      </c>
    </row>
    <row r="24" spans="1:4">
      <c r="A24" s="4" t="s">
        <v>256</v>
      </c>
      <c r="B24" s="7" t="n">
        <v>-1.8</v>
      </c>
    </row>
    <row r="25" spans="1:4">
      <c r="A25" s="4" t="s">
        <v>401</v>
      </c>
      <c r="B25" s="7" t="n">
        <v>1028.2</v>
      </c>
    </row>
    <row r="26" spans="1:4">
      <c r="A26" s="4" t="s">
        <v>78</v>
      </c>
      <c r="B26" s="7" t="n">
        <v>1438.1</v>
      </c>
    </row>
    <row r="27" spans="1:4">
      <c r="A27" s="4" t="s">
        <v>389</v>
      </c>
      <c r="B27" s="6" t="n">
        <v>246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402</v>
      </c>
      <c r="B1" s="2" t="s">
        <v>403</v>
      </c>
    </row>
    <row r="2" spans="1:2">
      <c r="A2" s="3" t="s">
        <v>387</v>
      </c>
    </row>
    <row r="3" spans="1:2">
      <c r="A3" s="4" t="s">
        <v>79</v>
      </c>
      <c r="B3" s="8" t="n">
        <v>3973</v>
      </c>
    </row>
    <row r="4" spans="1:2">
      <c r="A4" s="4" t="s">
        <v>404</v>
      </c>
      <c r="B4" s="7" t="n">
        <v>448.1</v>
      </c>
    </row>
    <row r="5" spans="1:2">
      <c r="A5" s="4" t="s">
        <v>405</v>
      </c>
      <c r="B5" s="7" t="n">
        <v>11.6</v>
      </c>
    </row>
    <row r="6" spans="1:2">
      <c r="A6" s="4" t="s">
        <v>399</v>
      </c>
      <c r="B6" s="7" t="n">
        <v>459.7</v>
      </c>
    </row>
    <row r="7" spans="1:2">
      <c r="A7" s="4" t="s">
        <v>406</v>
      </c>
    </row>
    <row r="8" spans="1:2">
      <c r="A8" s="3" t="s">
        <v>387</v>
      </c>
    </row>
    <row r="9" spans="1:2">
      <c r="A9" s="4" t="s">
        <v>404</v>
      </c>
      <c r="B9" s="7" t="n">
        <v>390.3</v>
      </c>
    </row>
    <row r="10" spans="1:2">
      <c r="A10" s="4" t="s">
        <v>407</v>
      </c>
    </row>
    <row r="11" spans="1:2">
      <c r="A11" s="3" t="s">
        <v>387</v>
      </c>
    </row>
    <row r="12" spans="1:2">
      <c r="A12" s="4" t="s">
        <v>404</v>
      </c>
      <c r="B12" s="6" t="n">
        <v>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4</v>
      </c>
    </row>
    <row r="2" spans="1:3">
      <c r="A2" s="3" t="s">
        <v>409</v>
      </c>
    </row>
    <row r="3" spans="1:3">
      <c r="A3" s="4" t="s">
        <v>181</v>
      </c>
      <c r="B3" s="6" t="n">
        <v>2554.7</v>
      </c>
      <c r="C3" s="6" t="n">
        <v>3157.8</v>
      </c>
    </row>
    <row r="4" spans="1:3">
      <c r="A4" s="4" t="s">
        <v>388</v>
      </c>
    </row>
    <row r="5" spans="1:3">
      <c r="A5" s="3" t="s">
        <v>409</v>
      </c>
    </row>
    <row r="6" spans="1:3">
      <c r="A6" s="4" t="s">
        <v>410</v>
      </c>
      <c r="B6" s="7" t="n">
        <v>503.9</v>
      </c>
    </row>
    <row r="7" spans="1:3">
      <c r="A7" s="4" t="s">
        <v>411</v>
      </c>
      <c r="B7" s="7" t="n">
        <v>812.7</v>
      </c>
    </row>
    <row r="8" spans="1:3">
      <c r="A8" s="4" t="s">
        <v>412</v>
      </c>
      <c r="B8" s="7" t="n">
        <v>570.6</v>
      </c>
    </row>
    <row r="9" spans="1:3">
      <c r="A9" s="4" t="s">
        <v>413</v>
      </c>
      <c r="B9" s="7" t="n">
        <v>350.8</v>
      </c>
    </row>
    <row r="10" spans="1:3">
      <c r="A10" s="4" t="s">
        <v>414</v>
      </c>
      <c r="B10" s="7" t="n">
        <v>203.7</v>
      </c>
    </row>
    <row r="11" spans="1:3">
      <c r="A11" s="4" t="s">
        <v>415</v>
      </c>
      <c r="B11" s="7" t="n">
        <v>91.7</v>
      </c>
    </row>
    <row r="12" spans="1:3">
      <c r="A12" s="4" t="s">
        <v>416</v>
      </c>
      <c r="B12" s="7" t="n">
        <v>7.5</v>
      </c>
    </row>
    <row r="13" spans="1:3">
      <c r="A13" s="4" t="s">
        <v>181</v>
      </c>
      <c r="B13" s="7" t="n">
        <v>2540.9</v>
      </c>
    </row>
    <row r="14" spans="1:3">
      <c r="A14" s="3" t="s">
        <v>417</v>
      </c>
    </row>
    <row r="15" spans="1:3">
      <c r="A15" s="4" t="s">
        <v>410</v>
      </c>
      <c r="B15" s="7" t="n">
        <v>9.5</v>
      </c>
    </row>
    <row r="16" spans="1:3">
      <c r="A16" s="4" t="s">
        <v>411</v>
      </c>
      <c r="B16" s="7" t="n">
        <v>26.1</v>
      </c>
    </row>
    <row r="17" spans="1:3">
      <c r="A17" s="4" t="s">
        <v>412</v>
      </c>
      <c r="B17" s="5" t="n">
        <v>31</v>
      </c>
    </row>
    <row r="18" spans="1:3">
      <c r="A18" s="4" t="s">
        <v>413</v>
      </c>
      <c r="B18" s="7" t="n">
        <v>34.9</v>
      </c>
    </row>
    <row r="19" spans="1:3">
      <c r="A19" s="4" t="s">
        <v>414</v>
      </c>
      <c r="B19" s="7" t="n">
        <v>36.2</v>
      </c>
    </row>
    <row r="20" spans="1:3">
      <c r="A20" s="4" t="s">
        <v>415</v>
      </c>
      <c r="B20" s="7" t="n">
        <v>36.6</v>
      </c>
    </row>
    <row r="21" spans="1:3">
      <c r="A21" s="4" t="s">
        <v>416</v>
      </c>
      <c r="B21" s="7" t="n">
        <v>254.1</v>
      </c>
    </row>
    <row r="22" spans="1:3">
      <c r="A22" s="4" t="s">
        <v>181</v>
      </c>
      <c r="B22" s="6" t="n">
        <v>42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s>
  <sheetData>
    <row r="1" spans="1:5">
      <c r="A1" s="1" t="s">
        <v>418</v>
      </c>
      <c r="B1" s="2" t="s">
        <v>132</v>
      </c>
      <c r="D1" s="2" t="s">
        <v>1</v>
      </c>
    </row>
    <row r="2" spans="1:5">
      <c r="B2" s="2" t="s">
        <v>2</v>
      </c>
      <c r="C2" s="2" t="s">
        <v>133</v>
      </c>
      <c r="D2" s="2" t="s">
        <v>2</v>
      </c>
      <c r="E2" s="2" t="s">
        <v>133</v>
      </c>
    </row>
    <row r="3" spans="1:5">
      <c r="A3" s="3" t="s">
        <v>387</v>
      </c>
    </row>
    <row r="4" spans="1:5">
      <c r="A4" s="4" t="s">
        <v>419</v>
      </c>
      <c r="B4" s="8" t="n">
        <v>0</v>
      </c>
      <c r="D4" s="8" t="n">
        <v>0</v>
      </c>
    </row>
    <row r="5" spans="1:5">
      <c r="A5" s="4" t="s">
        <v>388</v>
      </c>
    </row>
    <row r="6" spans="1:5">
      <c r="A6" s="3" t="s">
        <v>387</v>
      </c>
    </row>
    <row r="7" spans="1:5">
      <c r="A7" s="4" t="s">
        <v>420</v>
      </c>
      <c r="D7" s="5" t="n">
        <v>40400000</v>
      </c>
    </row>
    <row r="8" spans="1:5">
      <c r="A8" s="4" t="s">
        <v>421</v>
      </c>
      <c r="D8" s="5" t="n">
        <v>47100000</v>
      </c>
    </row>
    <row r="9" spans="1:5">
      <c r="A9" s="4" t="s">
        <v>422</v>
      </c>
    </row>
    <row r="10" spans="1:5">
      <c r="A10" s="3" t="s">
        <v>387</v>
      </c>
    </row>
    <row r="11" spans="1:5">
      <c r="A11" s="4" t="s">
        <v>419</v>
      </c>
      <c r="C11" s="8" t="n">
        <v>24800000</v>
      </c>
      <c r="E11" s="8" t="n">
        <v>30000000</v>
      </c>
    </row>
    <row r="12" spans="1:5">
      <c r="A12" s="4" t="s">
        <v>423</v>
      </c>
      <c r="B12" s="8" t="n">
        <v>6200000</v>
      </c>
      <c r="C12" s="8" t="n">
        <v>10500000</v>
      </c>
      <c r="D12" s="8" t="n">
        <v>16600000</v>
      </c>
      <c r="E12" s="8" t="n">
        <v>128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9"/>
    <col customWidth="1" max="5" min="5" width="21"/>
    <col customWidth="1" max="6" min="6" width="21"/>
  </cols>
  <sheetData>
    <row r="1" spans="1:6">
      <c r="A1" s="1" t="s">
        <v>424</v>
      </c>
      <c r="B1" s="2" t="s">
        <v>132</v>
      </c>
      <c r="D1" s="2" t="s">
        <v>1</v>
      </c>
    </row>
    <row r="2" spans="1:6">
      <c r="B2" s="2" t="s">
        <v>425</v>
      </c>
      <c r="C2" s="2" t="s">
        <v>426</v>
      </c>
      <c r="D2" s="2" t="s">
        <v>427</v>
      </c>
      <c r="E2" s="2" t="s">
        <v>426</v>
      </c>
      <c r="F2" s="2" t="s">
        <v>428</v>
      </c>
    </row>
    <row r="3" spans="1:6">
      <c r="A3" s="3" t="s">
        <v>429</v>
      </c>
    </row>
    <row r="4" spans="1:6">
      <c r="A4" s="4" t="s">
        <v>430</v>
      </c>
      <c r="D4" s="5" t="n">
        <v>4</v>
      </c>
    </row>
    <row r="5" spans="1:6">
      <c r="A5" s="3" t="s">
        <v>134</v>
      </c>
    </row>
    <row r="6" spans="1:6">
      <c r="A6" s="4" t="s">
        <v>135</v>
      </c>
      <c r="B6" s="6" t="n">
        <v>2032.7</v>
      </c>
      <c r="C6" s="6" t="n">
        <v>1338.3</v>
      </c>
      <c r="D6" s="6" t="n">
        <v>3937.1</v>
      </c>
      <c r="E6" s="6" t="n">
        <v>2463.2</v>
      </c>
    </row>
    <row r="7" spans="1:6">
      <c r="A7" s="4" t="s">
        <v>136</v>
      </c>
      <c r="B7" s="7" t="n">
        <v>336.1</v>
      </c>
      <c r="C7" s="7" t="n">
        <v>354.2</v>
      </c>
      <c r="D7" s="7" t="n">
        <v>664.4</v>
      </c>
      <c r="E7" s="7" t="n">
        <v>718.7</v>
      </c>
    </row>
    <row r="8" spans="1:6">
      <c r="A8" s="4" t="s">
        <v>137</v>
      </c>
      <c r="B8" s="7" t="n">
        <v>154.2</v>
      </c>
      <c r="C8" s="7" t="n">
        <v>135.6</v>
      </c>
      <c r="D8" s="7" t="n">
        <v>320.5</v>
      </c>
      <c r="E8" s="7" t="n">
        <v>265.8</v>
      </c>
    </row>
    <row r="9" spans="1:6">
      <c r="A9" s="4" t="s">
        <v>431</v>
      </c>
      <c r="B9" s="7" t="n">
        <v>17.8</v>
      </c>
      <c r="C9" s="7" t="n">
        <v>-11.4</v>
      </c>
      <c r="D9" s="7" t="n">
        <v>46.6</v>
      </c>
      <c r="E9" s="7" t="n">
        <v>-10.9</v>
      </c>
    </row>
    <row r="10" spans="1:6">
      <c r="A10" s="4" t="s">
        <v>140</v>
      </c>
      <c r="B10" s="7" t="n">
        <v>4.7</v>
      </c>
      <c r="C10" s="5" t="n">
        <v>15</v>
      </c>
      <c r="D10" s="7" t="n">
        <v>12.5</v>
      </c>
      <c r="E10" s="7" t="n">
        <v>33.5</v>
      </c>
    </row>
    <row r="11" spans="1:6">
      <c r="A11" s="4" t="s">
        <v>141</v>
      </c>
      <c r="B11" s="7" t="n">
        <v>2545.5</v>
      </c>
      <c r="C11" s="7" t="n">
        <v>1831.7</v>
      </c>
      <c r="D11" s="7" t="n">
        <v>4981.1</v>
      </c>
      <c r="E11" s="7" t="n">
        <v>3470.3</v>
      </c>
    </row>
    <row r="12" spans="1:6">
      <c r="A12" s="3" t="s">
        <v>142</v>
      </c>
    </row>
    <row r="13" spans="1:6">
      <c r="A13" s="4" t="s">
        <v>143</v>
      </c>
      <c r="B13" s="5" t="n">
        <v>687</v>
      </c>
      <c r="C13" s="7" t="n">
        <v>490.6</v>
      </c>
      <c r="D13" s="7" t="n">
        <v>1301.7</v>
      </c>
      <c r="E13" s="7" t="n">
        <v>905.2</v>
      </c>
    </row>
    <row r="14" spans="1:6">
      <c r="A14" s="4" t="s">
        <v>144</v>
      </c>
      <c r="B14" s="7" t="n">
        <v>815.8</v>
      </c>
      <c r="C14" s="7" t="n">
        <v>463.2</v>
      </c>
      <c r="D14" s="7" t="n">
        <v>1593.1</v>
      </c>
      <c r="E14" s="7" t="n">
        <v>809.6</v>
      </c>
    </row>
    <row r="15" spans="1:6">
      <c r="A15" s="4" t="s">
        <v>145</v>
      </c>
      <c r="B15" s="7" t="n">
        <v>832.9</v>
      </c>
      <c r="C15" s="7" t="n">
        <v>773.6</v>
      </c>
      <c r="D15" s="5" t="n">
        <v>1633</v>
      </c>
      <c r="E15" s="7" t="n">
        <v>1493.2</v>
      </c>
    </row>
    <row r="16" spans="1:6">
      <c r="A16" s="4" t="s">
        <v>146</v>
      </c>
      <c r="B16" s="7" t="n">
        <v>26.5</v>
      </c>
      <c r="C16" s="5" t="n">
        <v>26</v>
      </c>
      <c r="D16" s="5" t="n">
        <v>53</v>
      </c>
      <c r="E16" s="7" t="n">
        <v>47.5</v>
      </c>
    </row>
    <row r="17" spans="1:6">
      <c r="A17" s="4" t="s">
        <v>147</v>
      </c>
      <c r="B17" s="7" t="n">
        <v>2362.2</v>
      </c>
      <c r="C17" s="7" t="n">
        <v>1753.4</v>
      </c>
      <c r="D17" s="7" t="n">
        <v>4580.8</v>
      </c>
      <c r="E17" s="7" t="n">
        <v>3255.5</v>
      </c>
    </row>
    <row r="18" spans="1:6">
      <c r="A18" s="4" t="s">
        <v>148</v>
      </c>
      <c r="B18" s="7" t="n">
        <v>183.3</v>
      </c>
      <c r="C18" s="7" t="n">
        <v>78.3</v>
      </c>
      <c r="D18" s="7" t="n">
        <v>400.3</v>
      </c>
      <c r="E18" s="7" t="n">
        <v>214.8</v>
      </c>
    </row>
    <row r="19" spans="1:6">
      <c r="A19" s="4" t="s">
        <v>432</v>
      </c>
      <c r="B19" s="7" t="n">
        <v>40.7</v>
      </c>
      <c r="C19" s="7" t="n">
        <v>11.3</v>
      </c>
      <c r="D19" s="7" t="n">
        <v>89.09999999999999</v>
      </c>
      <c r="E19" s="7" t="n">
        <v>41.8</v>
      </c>
    </row>
    <row r="20" spans="1:6">
      <c r="A20" s="4" t="s">
        <v>150</v>
      </c>
      <c r="B20" s="7" t="n">
        <v>142.6</v>
      </c>
      <c r="C20" s="5" t="n">
        <v>67</v>
      </c>
      <c r="D20" s="7" t="n">
        <v>311.2</v>
      </c>
      <c r="E20" s="5" t="n">
        <v>173</v>
      </c>
    </row>
    <row r="21" spans="1:6">
      <c r="A21" s="4" t="s">
        <v>151</v>
      </c>
      <c r="B21" s="7" t="n">
        <v>1.5</v>
      </c>
      <c r="C21" s="5" t="n">
        <v>0</v>
      </c>
      <c r="D21" s="7" t="n">
        <v>-1.4</v>
      </c>
      <c r="E21" s="5" t="n">
        <v>0</v>
      </c>
    </row>
    <row r="22" spans="1:6">
      <c r="A22" s="4" t="s">
        <v>152</v>
      </c>
      <c r="B22" s="7" t="n">
        <v>144.1</v>
      </c>
      <c r="C22" s="5" t="n">
        <v>67</v>
      </c>
      <c r="D22" s="7" t="n">
        <v>309.8</v>
      </c>
      <c r="E22" s="5" t="n">
        <v>173</v>
      </c>
    </row>
    <row r="23" spans="1:6">
      <c r="A23" s="4" t="s">
        <v>153</v>
      </c>
      <c r="B23" s="7" t="n">
        <v>-4.6</v>
      </c>
      <c r="C23" s="7" t="n">
        <v>-4.8</v>
      </c>
      <c r="D23" s="7" t="n">
        <v>-9.300000000000001</v>
      </c>
      <c r="E23" s="7" t="n">
        <v>-4.8</v>
      </c>
    </row>
    <row r="24" spans="1:6">
      <c r="A24" s="4" t="s">
        <v>154</v>
      </c>
      <c r="B24" s="7" t="n">
        <v>139.5</v>
      </c>
      <c r="C24" s="7" t="n">
        <v>62.2</v>
      </c>
      <c r="D24" s="7" t="n">
        <v>300.5</v>
      </c>
      <c r="E24" s="7" t="n">
        <v>168.2</v>
      </c>
    </row>
    <row r="25" spans="1:6">
      <c r="A25" s="4" t="s">
        <v>433</v>
      </c>
      <c r="B25" s="7" t="n">
        <v>43139.5</v>
      </c>
      <c r="D25" s="7" t="n">
        <v>43139.5</v>
      </c>
      <c r="F25" s="6" t="n">
        <v>41089.3</v>
      </c>
    </row>
    <row r="26" spans="1:6">
      <c r="A26" s="4" t="s">
        <v>217</v>
      </c>
      <c r="D26" s="7" t="n">
        <v>14.6</v>
      </c>
      <c r="E26" s="5" t="n">
        <v>0</v>
      </c>
    </row>
    <row r="27" spans="1:6">
      <c r="A27" s="4" t="s">
        <v>434</v>
      </c>
    </row>
    <row r="28" spans="1:6">
      <c r="A28" s="3" t="s">
        <v>134</v>
      </c>
    </row>
    <row r="29" spans="1:6">
      <c r="A29" s="4" t="s">
        <v>135</v>
      </c>
      <c r="B29" s="7" t="n">
        <v>471.8</v>
      </c>
      <c r="C29" s="7" t="n">
        <v>449.7</v>
      </c>
      <c r="D29" s="7" t="n">
        <v>931.9</v>
      </c>
      <c r="E29" s="7" t="n">
        <v>886.1</v>
      </c>
    </row>
    <row r="30" spans="1:6">
      <c r="A30" s="4" t="s">
        <v>136</v>
      </c>
      <c r="B30" s="7" t="n">
        <v>38.3</v>
      </c>
      <c r="C30" s="7" t="n">
        <v>92.8</v>
      </c>
      <c r="D30" s="7" t="n">
        <v>78.2</v>
      </c>
      <c r="E30" s="7" t="n">
        <v>179.5</v>
      </c>
    </row>
    <row r="31" spans="1:6">
      <c r="A31" s="4" t="s">
        <v>137</v>
      </c>
      <c r="B31" s="7" t="n">
        <v>18.8</v>
      </c>
      <c r="C31" s="7" t="n">
        <v>15.9</v>
      </c>
      <c r="D31" s="7" t="n">
        <v>44.2</v>
      </c>
      <c r="E31" s="7" t="n">
        <v>36.1</v>
      </c>
    </row>
    <row r="32" spans="1:6">
      <c r="A32" s="4" t="s">
        <v>431</v>
      </c>
      <c r="B32" s="5" t="n">
        <v>0</v>
      </c>
      <c r="C32" s="5" t="n">
        <v>0</v>
      </c>
      <c r="D32" s="5" t="n">
        <v>0</v>
      </c>
      <c r="E32" s="5" t="n">
        <v>0</v>
      </c>
    </row>
    <row r="33" spans="1:6">
      <c r="A33" s="4" t="s">
        <v>140</v>
      </c>
      <c r="B33" s="5" t="n">
        <v>0</v>
      </c>
      <c r="C33" s="5" t="n">
        <v>0</v>
      </c>
      <c r="D33" s="5" t="n">
        <v>0</v>
      </c>
      <c r="E33" s="5" t="n">
        <v>0</v>
      </c>
    </row>
    <row r="34" spans="1:6">
      <c r="A34" s="4" t="s">
        <v>141</v>
      </c>
      <c r="B34" s="7" t="n">
        <v>528.9</v>
      </c>
      <c r="C34" s="7" t="n">
        <v>558.4</v>
      </c>
      <c r="D34" s="7" t="n">
        <v>1054.3</v>
      </c>
      <c r="E34" s="7" t="n">
        <v>1101.7</v>
      </c>
    </row>
    <row r="35" spans="1:6">
      <c r="A35" s="3" t="s">
        <v>142</v>
      </c>
    </row>
    <row r="36" spans="1:6">
      <c r="A36" s="4" t="s">
        <v>143</v>
      </c>
      <c r="B36" s="7" t="n">
        <v>207.8</v>
      </c>
      <c r="C36" s="7" t="n">
        <v>187.2</v>
      </c>
      <c r="D36" s="7" t="n">
        <v>406.7</v>
      </c>
      <c r="E36" s="7" t="n">
        <v>356.3</v>
      </c>
    </row>
    <row r="37" spans="1:6">
      <c r="A37" s="4" t="s">
        <v>144</v>
      </c>
      <c r="B37" s="7" t="n">
        <v>57.5</v>
      </c>
      <c r="C37" s="7" t="n">
        <v>50.4</v>
      </c>
      <c r="D37" s="7" t="n">
        <v>111.4</v>
      </c>
      <c r="E37" s="5" t="n">
        <v>100</v>
      </c>
    </row>
    <row r="38" spans="1:6">
      <c r="A38" s="4" t="s">
        <v>145</v>
      </c>
      <c r="B38" s="7" t="n">
        <v>173.3</v>
      </c>
      <c r="C38" s="7" t="n">
        <v>229.3</v>
      </c>
      <c r="D38" s="5" t="n">
        <v>354</v>
      </c>
      <c r="E38" s="7" t="n">
        <v>464.2</v>
      </c>
    </row>
    <row r="39" spans="1:6">
      <c r="A39" s="4" t="s">
        <v>146</v>
      </c>
      <c r="B39" s="5" t="n">
        <v>0</v>
      </c>
      <c r="C39" s="5" t="n">
        <v>0</v>
      </c>
      <c r="D39" s="5" t="n">
        <v>0</v>
      </c>
      <c r="E39" s="5" t="n">
        <v>0</v>
      </c>
    </row>
    <row r="40" spans="1:6">
      <c r="A40" s="4" t="s">
        <v>147</v>
      </c>
      <c r="B40" s="7" t="n">
        <v>438.6</v>
      </c>
      <c r="C40" s="7" t="n">
        <v>466.9</v>
      </c>
      <c r="D40" s="7" t="n">
        <v>872.1</v>
      </c>
      <c r="E40" s="7" t="n">
        <v>920.5</v>
      </c>
    </row>
    <row r="41" spans="1:6">
      <c r="A41" s="4" t="s">
        <v>148</v>
      </c>
      <c r="B41" s="7" t="n">
        <v>90.3</v>
      </c>
      <c r="C41" s="7" t="n">
        <v>91.5</v>
      </c>
      <c r="D41" s="7" t="n">
        <v>182.2</v>
      </c>
      <c r="E41" s="7" t="n">
        <v>181.2</v>
      </c>
    </row>
    <row r="42" spans="1:6">
      <c r="A42" s="4" t="s">
        <v>432</v>
      </c>
      <c r="B42" s="7" t="n">
        <v>18.8</v>
      </c>
      <c r="C42" s="7" t="n">
        <v>18.9</v>
      </c>
      <c r="D42" s="5" t="n">
        <v>38</v>
      </c>
      <c r="E42" s="7" t="n">
        <v>37.4</v>
      </c>
    </row>
    <row r="43" spans="1:6">
      <c r="A43" s="4" t="s">
        <v>150</v>
      </c>
      <c r="B43" s="7" t="n">
        <v>71.5</v>
      </c>
      <c r="D43" s="7" t="n">
        <v>144.2</v>
      </c>
    </row>
    <row r="44" spans="1:6">
      <c r="A44" s="4" t="s">
        <v>151</v>
      </c>
      <c r="B44" s="5" t="n">
        <v>0</v>
      </c>
      <c r="D44" s="5" t="n">
        <v>0</v>
      </c>
    </row>
    <row r="45" spans="1:6">
      <c r="A45" s="4" t="s">
        <v>152</v>
      </c>
      <c r="B45" s="7" t="n">
        <v>71.5</v>
      </c>
      <c r="C45" s="7" t="n">
        <v>72.59999999999999</v>
      </c>
      <c r="D45" s="7" t="n">
        <v>144.2</v>
      </c>
      <c r="E45" s="7" t="n">
        <v>143.8</v>
      </c>
    </row>
    <row r="46" spans="1:6">
      <c r="A46" s="4" t="s">
        <v>153</v>
      </c>
      <c r="B46" s="5" t="n">
        <v>0</v>
      </c>
      <c r="C46" s="5" t="n">
        <v>0</v>
      </c>
      <c r="D46" s="5" t="n">
        <v>0</v>
      </c>
      <c r="E46" s="5" t="n">
        <v>0</v>
      </c>
    </row>
    <row r="47" spans="1:6">
      <c r="A47" s="4" t="s">
        <v>154</v>
      </c>
      <c r="B47" s="7" t="n">
        <v>71.5</v>
      </c>
      <c r="C47" s="7" t="n">
        <v>72.59999999999999</v>
      </c>
      <c r="D47" s="7" t="n">
        <v>144.2</v>
      </c>
      <c r="E47" s="7" t="n">
        <v>143.8</v>
      </c>
    </row>
    <row r="48" spans="1:6">
      <c r="A48" s="4" t="s">
        <v>433</v>
      </c>
      <c r="B48" s="7" t="n">
        <v>4029.6</v>
      </c>
      <c r="D48" s="7" t="n">
        <v>4029.6</v>
      </c>
    </row>
    <row r="49" spans="1:6">
      <c r="A49" s="4" t="s">
        <v>435</v>
      </c>
    </row>
    <row r="50" spans="1:6">
      <c r="A50" s="3" t="s">
        <v>134</v>
      </c>
    </row>
    <row r="51" spans="1:6">
      <c r="A51" s="4" t="s">
        <v>135</v>
      </c>
      <c r="B51" s="7" t="n">
        <v>1545.5</v>
      </c>
      <c r="C51" s="7" t="n">
        <v>874.3</v>
      </c>
      <c r="D51" s="5" t="n">
        <v>2974</v>
      </c>
      <c r="E51" s="7" t="n">
        <v>1547.9</v>
      </c>
    </row>
    <row r="52" spans="1:6">
      <c r="A52" s="4" t="s">
        <v>136</v>
      </c>
      <c r="B52" s="7" t="n">
        <v>263.6</v>
      </c>
      <c r="C52" s="7" t="n">
        <v>227.9</v>
      </c>
      <c r="D52" s="7" t="n">
        <v>516.7</v>
      </c>
      <c r="E52" s="7" t="n">
        <v>472.8</v>
      </c>
    </row>
    <row r="53" spans="1:6">
      <c r="A53" s="4" t="s">
        <v>137</v>
      </c>
      <c r="B53" s="7" t="n">
        <v>56.5</v>
      </c>
      <c r="C53" s="7" t="n">
        <v>36.6</v>
      </c>
      <c r="D53" s="7" t="n">
        <v>115.4</v>
      </c>
      <c r="E53" s="7" t="n">
        <v>68.7</v>
      </c>
    </row>
    <row r="54" spans="1:6">
      <c r="A54" s="4" t="s">
        <v>431</v>
      </c>
      <c r="B54" s="5" t="n">
        <v>0</v>
      </c>
      <c r="C54" s="5" t="n">
        <v>0</v>
      </c>
      <c r="D54" s="5" t="n">
        <v>0</v>
      </c>
      <c r="E54" s="5" t="n">
        <v>0</v>
      </c>
    </row>
    <row r="55" spans="1:6">
      <c r="A55" s="4" t="s">
        <v>140</v>
      </c>
      <c r="B55" s="5" t="n">
        <v>0</v>
      </c>
      <c r="C55" s="5" t="n">
        <v>0</v>
      </c>
      <c r="D55" s="5" t="n">
        <v>0</v>
      </c>
      <c r="E55" s="5" t="n">
        <v>0</v>
      </c>
    </row>
    <row r="56" spans="1:6">
      <c r="A56" s="4" t="s">
        <v>141</v>
      </c>
      <c r="B56" s="7" t="n">
        <v>1865.6</v>
      </c>
      <c r="C56" s="7" t="n">
        <v>1138.8</v>
      </c>
      <c r="D56" s="7" t="n">
        <v>3606.1</v>
      </c>
      <c r="E56" s="7" t="n">
        <v>2089.4</v>
      </c>
    </row>
    <row r="57" spans="1:6">
      <c r="A57" s="3" t="s">
        <v>142</v>
      </c>
    </row>
    <row r="58" spans="1:6">
      <c r="A58" s="4" t="s">
        <v>143</v>
      </c>
      <c r="B58" s="7" t="n">
        <v>412.9</v>
      </c>
      <c r="C58" s="7" t="n">
        <v>239.3</v>
      </c>
      <c r="D58" s="7" t="n">
        <v>760.1</v>
      </c>
      <c r="E58" s="7" t="n">
        <v>420.9</v>
      </c>
    </row>
    <row r="59" spans="1:6">
      <c r="A59" s="4" t="s">
        <v>144</v>
      </c>
      <c r="B59" s="7" t="n">
        <v>740.7</v>
      </c>
      <c r="C59" s="7" t="n">
        <v>395.6</v>
      </c>
      <c r="D59" s="7" t="n">
        <v>1446.5</v>
      </c>
      <c r="E59" s="7" t="n">
        <v>675.9</v>
      </c>
    </row>
    <row r="60" spans="1:6">
      <c r="A60" s="4" t="s">
        <v>145</v>
      </c>
      <c r="B60" s="7" t="n">
        <v>570.2</v>
      </c>
      <c r="C60" s="7" t="n">
        <v>419.6</v>
      </c>
      <c r="D60" s="5" t="n">
        <v>1126</v>
      </c>
      <c r="E60" s="7" t="n">
        <v>835.4</v>
      </c>
    </row>
    <row r="61" spans="1:6">
      <c r="A61" s="4" t="s">
        <v>146</v>
      </c>
      <c r="B61" s="5" t="n">
        <v>0</v>
      </c>
      <c r="C61" s="5" t="n">
        <v>0</v>
      </c>
      <c r="D61" s="5" t="n">
        <v>0</v>
      </c>
      <c r="E61" s="5" t="n">
        <v>0</v>
      </c>
    </row>
    <row r="62" spans="1:6">
      <c r="A62" s="4" t="s">
        <v>147</v>
      </c>
      <c r="B62" s="7" t="n">
        <v>1723.8</v>
      </c>
      <c r="C62" s="7" t="n">
        <v>1054.5</v>
      </c>
      <c r="D62" s="7" t="n">
        <v>3332.6</v>
      </c>
      <c r="E62" s="7" t="n">
        <v>1932.2</v>
      </c>
    </row>
    <row r="63" spans="1:6">
      <c r="A63" s="4" t="s">
        <v>148</v>
      </c>
      <c r="B63" s="7" t="n">
        <v>141.8</v>
      </c>
      <c r="C63" s="7" t="n">
        <v>84.3</v>
      </c>
      <c r="D63" s="7" t="n">
        <v>273.5</v>
      </c>
      <c r="E63" s="7" t="n">
        <v>157.2</v>
      </c>
    </row>
    <row r="64" spans="1:6">
      <c r="A64" s="4" t="s">
        <v>432</v>
      </c>
      <c r="B64" s="7" t="n">
        <v>32.5</v>
      </c>
      <c r="C64" s="7" t="n">
        <v>16.2</v>
      </c>
      <c r="D64" s="7" t="n">
        <v>63.6</v>
      </c>
      <c r="E64" s="7" t="n">
        <v>33.3</v>
      </c>
    </row>
    <row r="65" spans="1:6">
      <c r="A65" s="4" t="s">
        <v>150</v>
      </c>
      <c r="B65" s="7" t="n">
        <v>109.3</v>
      </c>
      <c r="D65" s="7" t="n">
        <v>209.9</v>
      </c>
    </row>
    <row r="66" spans="1:6">
      <c r="A66" s="4" t="s">
        <v>151</v>
      </c>
      <c r="B66" s="5" t="n">
        <v>0</v>
      </c>
      <c r="D66" s="5" t="n">
        <v>0</v>
      </c>
    </row>
    <row r="67" spans="1:6">
      <c r="A67" s="4" t="s">
        <v>152</v>
      </c>
      <c r="B67" s="7" t="n">
        <v>109.3</v>
      </c>
      <c r="C67" s="7" t="n">
        <v>68.09999999999999</v>
      </c>
      <c r="D67" s="7" t="n">
        <v>209.9</v>
      </c>
      <c r="E67" s="7" t="n">
        <v>123.9</v>
      </c>
    </row>
    <row r="68" spans="1:6">
      <c r="A68" s="4" t="s">
        <v>153</v>
      </c>
      <c r="B68" s="5" t="n">
        <v>0</v>
      </c>
      <c r="C68" s="5" t="n">
        <v>0</v>
      </c>
      <c r="D68" s="5" t="n">
        <v>0</v>
      </c>
      <c r="E68" s="5" t="n">
        <v>0</v>
      </c>
    </row>
    <row r="69" spans="1:6">
      <c r="A69" s="4" t="s">
        <v>154</v>
      </c>
      <c r="B69" s="7" t="n">
        <v>109.3</v>
      </c>
      <c r="C69" s="7" t="n">
        <v>68.09999999999999</v>
      </c>
      <c r="D69" s="7" t="n">
        <v>209.9</v>
      </c>
      <c r="E69" s="7" t="n">
        <v>123.9</v>
      </c>
    </row>
    <row r="70" spans="1:6">
      <c r="A70" s="4" t="s">
        <v>433</v>
      </c>
      <c r="B70" s="7" t="n">
        <v>22113.9</v>
      </c>
      <c r="D70" s="7" t="n">
        <v>22113.9</v>
      </c>
    </row>
    <row r="71" spans="1:6">
      <c r="A71" s="4" t="s">
        <v>436</v>
      </c>
    </row>
    <row r="72" spans="1:6">
      <c r="A72" s="3" t="s">
        <v>134</v>
      </c>
    </row>
    <row r="73" spans="1:6">
      <c r="A73" s="4" t="s">
        <v>135</v>
      </c>
      <c r="B73" s="7" t="n">
        <v>15.4</v>
      </c>
      <c r="C73" s="7" t="n">
        <v>14.2</v>
      </c>
      <c r="D73" s="7" t="n">
        <v>31.2</v>
      </c>
      <c r="E73" s="7" t="n">
        <v>28.8</v>
      </c>
    </row>
    <row r="74" spans="1:6">
      <c r="A74" s="4" t="s">
        <v>136</v>
      </c>
      <c r="B74" s="7" t="n">
        <v>34.2</v>
      </c>
      <c r="C74" s="7" t="n">
        <v>32.7</v>
      </c>
      <c r="D74" s="7" t="n">
        <v>67.5</v>
      </c>
      <c r="E74" s="7" t="n">
        <v>64.3</v>
      </c>
    </row>
    <row r="75" spans="1:6">
      <c r="A75" s="4" t="s">
        <v>137</v>
      </c>
      <c r="B75" s="7" t="n">
        <v>70.59999999999999</v>
      </c>
      <c r="C75" s="7" t="n">
        <v>67.90000000000001</v>
      </c>
      <c r="D75" s="7" t="n">
        <v>139.7</v>
      </c>
      <c r="E75" s="7" t="n">
        <v>133.7</v>
      </c>
    </row>
    <row r="76" spans="1:6">
      <c r="A76" s="4" t="s">
        <v>431</v>
      </c>
      <c r="B76" s="5" t="n">
        <v>0</v>
      </c>
      <c r="C76" s="5" t="n">
        <v>0</v>
      </c>
      <c r="D76" s="5" t="n">
        <v>0</v>
      </c>
      <c r="E76" s="5" t="n">
        <v>0</v>
      </c>
    </row>
    <row r="77" spans="1:6">
      <c r="A77" s="4" t="s">
        <v>140</v>
      </c>
      <c r="B77" s="5" t="n">
        <v>0</v>
      </c>
      <c r="C77" s="5" t="n">
        <v>0</v>
      </c>
      <c r="D77" s="5" t="n">
        <v>0</v>
      </c>
      <c r="E77" s="5" t="n">
        <v>0</v>
      </c>
    </row>
    <row r="78" spans="1:6">
      <c r="A78" s="4" t="s">
        <v>141</v>
      </c>
      <c r="B78" s="7" t="n">
        <v>120.2</v>
      </c>
      <c r="C78" s="7" t="n">
        <v>114.8</v>
      </c>
      <c r="D78" s="7" t="n">
        <v>238.4</v>
      </c>
      <c r="E78" s="7" t="n">
        <v>226.8</v>
      </c>
    </row>
    <row r="79" spans="1:6">
      <c r="A79" s="3" t="s">
        <v>142</v>
      </c>
    </row>
    <row r="80" spans="1:6">
      <c r="A80" s="4" t="s">
        <v>143</v>
      </c>
      <c r="B80" s="7" t="n">
        <v>66.2</v>
      </c>
      <c r="C80" s="5" t="n">
        <v>65</v>
      </c>
      <c r="D80" s="7" t="n">
        <v>134.8</v>
      </c>
      <c r="E80" s="7" t="n">
        <v>131.7</v>
      </c>
    </row>
    <row r="81" spans="1:6">
      <c r="A81" s="4" t="s">
        <v>144</v>
      </c>
      <c r="B81" s="7" t="n">
        <v>17.6</v>
      </c>
      <c r="C81" s="7" t="n">
        <v>17.2</v>
      </c>
      <c r="D81" s="7" t="n">
        <v>35.2</v>
      </c>
      <c r="E81" s="7" t="n">
        <v>33.7</v>
      </c>
    </row>
    <row r="82" spans="1:6">
      <c r="A82" s="4" t="s">
        <v>145</v>
      </c>
      <c r="B82" s="7" t="n">
        <v>14.7</v>
      </c>
      <c r="C82" s="7" t="n">
        <v>13.8</v>
      </c>
      <c r="D82" s="7" t="n">
        <v>31.6</v>
      </c>
      <c r="E82" s="5" t="n">
        <v>30</v>
      </c>
    </row>
    <row r="83" spans="1:6">
      <c r="A83" s="4" t="s">
        <v>146</v>
      </c>
      <c r="B83" s="5" t="n">
        <v>0</v>
      </c>
      <c r="C83" s="5" t="n">
        <v>0</v>
      </c>
      <c r="D83" s="5" t="n">
        <v>0</v>
      </c>
      <c r="E83" s="5" t="n">
        <v>0</v>
      </c>
    </row>
    <row r="84" spans="1:6">
      <c r="A84" s="4" t="s">
        <v>147</v>
      </c>
      <c r="B84" s="7" t="n">
        <v>98.5</v>
      </c>
      <c r="C84" s="5" t="n">
        <v>96</v>
      </c>
      <c r="D84" s="7" t="n">
        <v>201.6</v>
      </c>
      <c r="E84" s="7" t="n">
        <v>195.4</v>
      </c>
    </row>
    <row r="85" spans="1:6">
      <c r="A85" s="4" t="s">
        <v>148</v>
      </c>
      <c r="B85" s="7" t="n">
        <v>21.7</v>
      </c>
      <c r="C85" s="7" t="n">
        <v>18.8</v>
      </c>
      <c r="D85" s="7" t="n">
        <v>36.8</v>
      </c>
      <c r="E85" s="7" t="n">
        <v>31.4</v>
      </c>
    </row>
    <row r="86" spans="1:6">
      <c r="A86" s="4" t="s">
        <v>432</v>
      </c>
      <c r="B86" s="7" t="n">
        <v>4.8</v>
      </c>
      <c r="C86" s="7" t="n">
        <v>4.1</v>
      </c>
      <c r="D86" s="7" t="n">
        <v>8.1</v>
      </c>
      <c r="E86" s="7" t="n">
        <v>6.9</v>
      </c>
    </row>
    <row r="87" spans="1:6">
      <c r="A87" s="4" t="s">
        <v>150</v>
      </c>
      <c r="B87" s="7" t="n">
        <v>16.9</v>
      </c>
      <c r="D87" s="7" t="n">
        <v>28.7</v>
      </c>
    </row>
    <row r="88" spans="1:6">
      <c r="A88" s="4" t="s">
        <v>151</v>
      </c>
      <c r="B88" s="5" t="n">
        <v>0</v>
      </c>
      <c r="D88" s="5" t="n">
        <v>0</v>
      </c>
    </row>
    <row r="89" spans="1:6">
      <c r="A89" s="4" t="s">
        <v>152</v>
      </c>
      <c r="B89" s="7" t="n">
        <v>16.9</v>
      </c>
      <c r="C89" s="7" t="n">
        <v>14.7</v>
      </c>
      <c r="D89" s="7" t="n">
        <v>28.7</v>
      </c>
      <c r="E89" s="7" t="n">
        <v>24.5</v>
      </c>
    </row>
    <row r="90" spans="1:6">
      <c r="A90" s="4" t="s">
        <v>153</v>
      </c>
      <c r="B90" s="5" t="n">
        <v>0</v>
      </c>
      <c r="C90" s="5" t="n">
        <v>0</v>
      </c>
      <c r="D90" s="5" t="n">
        <v>0</v>
      </c>
      <c r="E90" s="5" t="n">
        <v>0</v>
      </c>
    </row>
    <row r="91" spans="1:6">
      <c r="A91" s="4" t="s">
        <v>154</v>
      </c>
      <c r="B91" s="7" t="n">
        <v>16.9</v>
      </c>
      <c r="C91" s="7" t="n">
        <v>14.7</v>
      </c>
      <c r="D91" s="7" t="n">
        <v>28.7</v>
      </c>
      <c r="E91" s="7" t="n">
        <v>24.5</v>
      </c>
    </row>
    <row r="92" spans="1:6">
      <c r="A92" s="4" t="s">
        <v>433</v>
      </c>
      <c r="B92" s="7" t="n">
        <v>7264.6</v>
      </c>
      <c r="D92" s="7" t="n">
        <v>7264.6</v>
      </c>
    </row>
    <row r="93" spans="1:6">
      <c r="A93" s="4" t="s">
        <v>437</v>
      </c>
    </row>
    <row r="94" spans="1:6">
      <c r="A94" s="3" t="s">
        <v>134</v>
      </c>
    </row>
    <row r="95" spans="1:6">
      <c r="A95" s="4" t="s">
        <v>135</v>
      </c>
      <c r="B95" s="5" t="n">
        <v>0</v>
      </c>
      <c r="C95" s="7" t="n">
        <v>0.1</v>
      </c>
      <c r="D95" s="5" t="n">
        <v>0</v>
      </c>
      <c r="E95" s="7" t="n">
        <v>0.4</v>
      </c>
    </row>
    <row r="96" spans="1:6">
      <c r="A96" s="4" t="s">
        <v>136</v>
      </c>
      <c r="B96" s="5" t="n">
        <v>0</v>
      </c>
      <c r="C96" s="7" t="n">
        <v>0.8</v>
      </c>
      <c r="D96" s="5" t="n">
        <v>2</v>
      </c>
      <c r="E96" s="7" t="n">
        <v>2.1</v>
      </c>
    </row>
    <row r="97" spans="1:6">
      <c r="A97" s="4" t="s">
        <v>137</v>
      </c>
      <c r="B97" s="7" t="n">
        <v>8.300000000000001</v>
      </c>
      <c r="C97" s="7" t="n">
        <v>15.2</v>
      </c>
      <c r="D97" s="7" t="n">
        <v>21.2</v>
      </c>
      <c r="E97" s="7" t="n">
        <v>27.3</v>
      </c>
    </row>
    <row r="98" spans="1:6">
      <c r="A98" s="4" t="s">
        <v>431</v>
      </c>
      <c r="B98" s="7" t="n">
        <v>17.8</v>
      </c>
      <c r="C98" s="7" t="n">
        <v>-11.4</v>
      </c>
      <c r="D98" s="7" t="n">
        <v>46.6</v>
      </c>
      <c r="E98" s="7" t="n">
        <v>-10.9</v>
      </c>
    </row>
    <row r="99" spans="1:6">
      <c r="A99" s="4" t="s">
        <v>140</v>
      </c>
      <c r="B99" s="7" t="n">
        <v>4.7</v>
      </c>
      <c r="C99" s="5" t="n">
        <v>15</v>
      </c>
      <c r="D99" s="7" t="n">
        <v>12.5</v>
      </c>
      <c r="E99" s="7" t="n">
        <v>33.5</v>
      </c>
    </row>
    <row r="100" spans="1:6">
      <c r="A100" s="4" t="s">
        <v>141</v>
      </c>
      <c r="B100" s="7" t="n">
        <v>30.8</v>
      </c>
      <c r="C100" s="7" t="n">
        <v>19.7</v>
      </c>
      <c r="D100" s="7" t="n">
        <v>82.3</v>
      </c>
      <c r="E100" s="7" t="n">
        <v>52.4</v>
      </c>
    </row>
    <row r="101" spans="1:6">
      <c r="A101" s="3" t="s">
        <v>142</v>
      </c>
    </row>
    <row r="102" spans="1:6">
      <c r="A102" s="4" t="s">
        <v>143</v>
      </c>
      <c r="B102" s="7" t="n">
        <v>0.1</v>
      </c>
      <c r="C102" s="7" t="n">
        <v>-0.9</v>
      </c>
      <c r="D102" s="7" t="n">
        <v>0.1</v>
      </c>
      <c r="E102" s="7" t="n">
        <v>-3.7</v>
      </c>
    </row>
    <row r="103" spans="1:6">
      <c r="A103" s="4" t="s">
        <v>144</v>
      </c>
      <c r="B103" s="5" t="n">
        <v>0</v>
      </c>
      <c r="C103" s="5" t="n">
        <v>0</v>
      </c>
      <c r="D103" s="5" t="n">
        <v>0</v>
      </c>
      <c r="E103" s="5" t="n">
        <v>0</v>
      </c>
    </row>
    <row r="104" spans="1:6">
      <c r="A104" s="4" t="s">
        <v>145</v>
      </c>
      <c r="B104" s="7" t="n">
        <v>74.7</v>
      </c>
      <c r="C104" s="7" t="n">
        <v>110.9</v>
      </c>
      <c r="D104" s="7" t="n">
        <v>121.4</v>
      </c>
      <c r="E104" s="7" t="n">
        <v>163.6</v>
      </c>
    </row>
    <row r="105" spans="1:6">
      <c r="A105" s="4" t="s">
        <v>146</v>
      </c>
      <c r="B105" s="7" t="n">
        <v>26.5</v>
      </c>
      <c r="C105" s="5" t="n">
        <v>26</v>
      </c>
      <c r="D105" s="5" t="n">
        <v>53</v>
      </c>
      <c r="E105" s="7" t="n">
        <v>47.5</v>
      </c>
    </row>
    <row r="106" spans="1:6">
      <c r="A106" s="4" t="s">
        <v>147</v>
      </c>
      <c r="B106" s="7" t="n">
        <v>101.3</v>
      </c>
      <c r="C106" s="5" t="n">
        <v>136</v>
      </c>
      <c r="D106" s="7" t="n">
        <v>174.5</v>
      </c>
      <c r="E106" s="7" t="n">
        <v>207.4</v>
      </c>
    </row>
    <row r="107" spans="1:6">
      <c r="A107" s="4" t="s">
        <v>148</v>
      </c>
      <c r="B107" s="7" t="n">
        <v>-70.5</v>
      </c>
      <c r="C107" s="7" t="n">
        <v>-116.3</v>
      </c>
      <c r="D107" s="7" t="n">
        <v>-92.2</v>
      </c>
      <c r="E107" s="5" t="n">
        <v>-155</v>
      </c>
    </row>
    <row r="108" spans="1:6">
      <c r="A108" s="4" t="s">
        <v>432</v>
      </c>
      <c r="B108" s="7" t="n">
        <v>-15.4</v>
      </c>
      <c r="C108" s="7" t="n">
        <v>-27.9</v>
      </c>
      <c r="D108" s="7" t="n">
        <v>-20.6</v>
      </c>
      <c r="E108" s="7" t="n">
        <v>-35.8</v>
      </c>
    </row>
    <row r="109" spans="1:6">
      <c r="A109" s="4" t="s">
        <v>150</v>
      </c>
      <c r="B109" s="7" t="n">
        <v>-55.1</v>
      </c>
      <c r="D109" s="7" t="n">
        <v>-71.59999999999999</v>
      </c>
    </row>
    <row r="110" spans="1:6">
      <c r="A110" s="4" t="s">
        <v>151</v>
      </c>
      <c r="B110" s="7" t="n">
        <v>1.5</v>
      </c>
      <c r="D110" s="7" t="n">
        <v>-1.4</v>
      </c>
    </row>
    <row r="111" spans="1:6">
      <c r="A111" s="4" t="s">
        <v>152</v>
      </c>
      <c r="B111" s="7" t="n">
        <v>-53.6</v>
      </c>
      <c r="C111" s="7" t="n">
        <v>-88.40000000000001</v>
      </c>
      <c r="D111" s="5" t="n">
        <v>-73</v>
      </c>
      <c r="E111" s="7" t="n">
        <v>-119.2</v>
      </c>
    </row>
    <row r="112" spans="1:6">
      <c r="A112" s="4" t="s">
        <v>153</v>
      </c>
      <c r="B112" s="7" t="n">
        <v>-4.6</v>
      </c>
      <c r="C112" s="7" t="n">
        <v>-4.8</v>
      </c>
      <c r="D112" s="7" t="n">
        <v>-9.300000000000001</v>
      </c>
      <c r="E112" s="7" t="n">
        <v>-4.8</v>
      </c>
    </row>
    <row r="113" spans="1:6">
      <c r="A113" s="4" t="s">
        <v>154</v>
      </c>
      <c r="B113" s="7" t="n">
        <v>-58.2</v>
      </c>
      <c r="C113" s="6" t="n">
        <v>-93.2</v>
      </c>
      <c r="D113" s="7" t="n">
        <v>-82.3</v>
      </c>
      <c r="E113" s="8" t="n">
        <v>-124</v>
      </c>
    </row>
    <row r="114" spans="1:6">
      <c r="A114" s="4" t="s">
        <v>433</v>
      </c>
      <c r="B114" s="7" t="n">
        <v>9731.4</v>
      </c>
      <c r="D114" s="7" t="n">
        <v>9731.4</v>
      </c>
    </row>
    <row r="115" spans="1:6">
      <c r="A115" s="4" t="s">
        <v>438</v>
      </c>
    </row>
    <row r="116" spans="1:6">
      <c r="A116" s="3" t="s">
        <v>142</v>
      </c>
    </row>
    <row r="117" spans="1:6">
      <c r="A117" s="4" t="s">
        <v>217</v>
      </c>
      <c r="B117" s="6" t="n">
        <v>14.6</v>
      </c>
      <c r="D117" s="6" t="n">
        <v>1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39</v>
      </c>
      <c r="B1" s="2" t="s">
        <v>132</v>
      </c>
      <c r="D1" s="2" t="s">
        <v>1</v>
      </c>
    </row>
    <row r="2" spans="1:6">
      <c r="B2" s="2" t="s">
        <v>2</v>
      </c>
      <c r="C2" s="2" t="s">
        <v>133</v>
      </c>
      <c r="D2" s="2" t="s">
        <v>2</v>
      </c>
      <c r="E2" s="2" t="s">
        <v>133</v>
      </c>
      <c r="F2" s="2" t="s">
        <v>64</v>
      </c>
    </row>
    <row r="3" spans="1:6">
      <c r="A3" s="3" t="s">
        <v>440</v>
      </c>
    </row>
    <row r="4" spans="1:6">
      <c r="A4" s="4" t="s">
        <v>441</v>
      </c>
      <c r="B4" s="6" t="n">
        <v>564.1</v>
      </c>
      <c r="D4" s="6" t="n">
        <v>564.1</v>
      </c>
      <c r="F4" s="6" t="n">
        <v>622.4</v>
      </c>
    </row>
    <row r="5" spans="1:6">
      <c r="A5" s="4" t="s">
        <v>434</v>
      </c>
    </row>
    <row r="6" spans="1:6">
      <c r="A6" s="3" t="s">
        <v>440</v>
      </c>
    </row>
    <row r="7" spans="1:6">
      <c r="A7" s="4" t="s">
        <v>442</v>
      </c>
      <c r="B7" s="7" t="n">
        <v>27.4</v>
      </c>
      <c r="C7" s="6" t="n">
        <v>84.2</v>
      </c>
      <c r="D7" s="7" t="n">
        <v>57.6</v>
      </c>
      <c r="E7" s="6" t="n">
        <v>160.3</v>
      </c>
    </row>
    <row r="8" spans="1:6">
      <c r="A8" s="4" t="s">
        <v>435</v>
      </c>
    </row>
    <row r="9" spans="1:6">
      <c r="A9" s="3" t="s">
        <v>440</v>
      </c>
    </row>
    <row r="10" spans="1:6">
      <c r="A10" s="4" t="s">
        <v>442</v>
      </c>
      <c r="B10" s="7" t="n">
        <v>218.2</v>
      </c>
      <c r="C10" s="6" t="n">
        <v>151.2</v>
      </c>
      <c r="D10" s="7" t="n">
        <v>425.8</v>
      </c>
      <c r="E10" s="6" t="n">
        <v>324.8</v>
      </c>
    </row>
    <row r="11" spans="1:6">
      <c r="A11" s="4" t="s">
        <v>443</v>
      </c>
    </row>
    <row r="12" spans="1:6">
      <c r="A12" s="3" t="s">
        <v>440</v>
      </c>
    </row>
    <row r="13" spans="1:6">
      <c r="A13" s="4" t="s">
        <v>444</v>
      </c>
      <c r="B13" s="5" t="n">
        <v>175</v>
      </c>
      <c r="D13" s="5" t="n">
        <v>175</v>
      </c>
      <c r="F13" s="7" t="n">
        <v>183.7</v>
      </c>
    </row>
    <row r="14" spans="1:6">
      <c r="A14" s="4" t="s">
        <v>445</v>
      </c>
      <c r="B14" s="7" t="n">
        <v>93.40000000000001</v>
      </c>
      <c r="D14" s="7" t="n">
        <v>93.40000000000001</v>
      </c>
      <c r="F14" s="7" t="n">
        <v>88.7</v>
      </c>
    </row>
    <row r="15" spans="1:6">
      <c r="A15" s="4" t="s">
        <v>446</v>
      </c>
      <c r="B15" s="7" t="n">
        <v>14.6</v>
      </c>
      <c r="D15" s="7" t="n">
        <v>30.2</v>
      </c>
    </row>
    <row r="16" spans="1:6">
      <c r="A16" s="4" t="s">
        <v>441</v>
      </c>
      <c r="B16" s="8" t="n">
        <v>31</v>
      </c>
      <c r="D16" s="8" t="n">
        <v>31</v>
      </c>
      <c r="F16" s="8" t="n">
        <v>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48</v>
      </c>
    </row>
    <row r="2" spans="1:3">
      <c r="B2" s="2" t="s">
        <v>2</v>
      </c>
      <c r="C2" s="2" t="s">
        <v>64</v>
      </c>
    </row>
    <row r="3" spans="1:3">
      <c r="A3" s="3" t="s">
        <v>449</v>
      </c>
    </row>
    <row r="4" spans="1:3">
      <c r="A4" s="4" t="s">
        <v>450</v>
      </c>
      <c r="B4" s="6" t="n">
        <v>11107.7</v>
      </c>
      <c r="C4" s="8" t="n">
        <v>10834</v>
      </c>
    </row>
    <row r="5" spans="1:3">
      <c r="A5" s="4" t="s">
        <v>451</v>
      </c>
      <c r="B5" s="7" t="n">
        <v>12228.8</v>
      </c>
      <c r="C5" s="7" t="n">
        <v>11257.1</v>
      </c>
    </row>
    <row r="6" spans="1:3">
      <c r="A6" s="4" t="s">
        <v>452</v>
      </c>
    </row>
    <row r="7" spans="1:3">
      <c r="A7" s="3" t="s">
        <v>449</v>
      </c>
    </row>
    <row r="8" spans="1:3">
      <c r="A8" s="4" t="s">
        <v>450</v>
      </c>
      <c r="B8" s="7" t="n">
        <v>11107.7</v>
      </c>
      <c r="C8" s="5" t="n">
        <v>10834</v>
      </c>
    </row>
    <row r="9" spans="1:3">
      <c r="A9" s="4" t="s">
        <v>453</v>
      </c>
      <c r="B9" s="7" t="n">
        <v>1130.9</v>
      </c>
      <c r="C9" s="7" t="n">
        <v>531.4</v>
      </c>
    </row>
    <row r="10" spans="1:3">
      <c r="A10" s="4" t="s">
        <v>454</v>
      </c>
      <c r="B10" s="7" t="n">
        <v>-9.800000000000001</v>
      </c>
      <c r="C10" s="7" t="n">
        <v>-108.3</v>
      </c>
    </row>
    <row r="11" spans="1:3">
      <c r="A11" s="4" t="s">
        <v>451</v>
      </c>
      <c r="B11" s="7" t="n">
        <v>12228.8</v>
      </c>
      <c r="C11" s="7" t="n">
        <v>11257.1</v>
      </c>
    </row>
    <row r="12" spans="1:3">
      <c r="A12" s="4" t="s">
        <v>455</v>
      </c>
      <c r="B12" s="7" t="n">
        <v>19.7</v>
      </c>
      <c r="C12" s="7" t="n">
        <v>19.1</v>
      </c>
    </row>
    <row r="13" spans="1:3">
      <c r="A13" s="4" t="s">
        <v>456</v>
      </c>
    </row>
    <row r="14" spans="1:3">
      <c r="A14" s="3" t="s">
        <v>449</v>
      </c>
    </row>
    <row r="15" spans="1:3">
      <c r="A15" s="4" t="s">
        <v>450</v>
      </c>
      <c r="B15" s="5" t="n">
        <v>225</v>
      </c>
      <c r="C15" s="7" t="n">
        <v>381.4</v>
      </c>
    </row>
    <row r="16" spans="1:3">
      <c r="A16" s="4" t="s">
        <v>453</v>
      </c>
      <c r="B16" s="7" t="n">
        <v>6.1</v>
      </c>
      <c r="C16" s="7" t="n">
        <v>4.4</v>
      </c>
    </row>
    <row r="17" spans="1:3">
      <c r="A17" s="4" t="s">
        <v>454</v>
      </c>
      <c r="B17" s="7" t="n">
        <v>-0.1</v>
      </c>
      <c r="C17" s="7" t="n">
        <v>-1.2</v>
      </c>
    </row>
    <row r="18" spans="1:3">
      <c r="A18" s="4" t="s">
        <v>451</v>
      </c>
      <c r="B18" s="5" t="n">
        <v>231</v>
      </c>
      <c r="C18" s="7" t="n">
        <v>384.6</v>
      </c>
    </row>
    <row r="19" spans="1:3">
      <c r="A19" s="4" t="s">
        <v>455</v>
      </c>
      <c r="B19" s="5" t="n">
        <v>0</v>
      </c>
      <c r="C19" s="5" t="n">
        <v>0</v>
      </c>
    </row>
    <row r="20" spans="1:3">
      <c r="A20" s="4" t="s">
        <v>457</v>
      </c>
    </row>
    <row r="21" spans="1:3">
      <c r="A21" s="3" t="s">
        <v>449</v>
      </c>
    </row>
    <row r="22" spans="1:3">
      <c r="A22" s="4" t="s">
        <v>450</v>
      </c>
      <c r="B22" s="7" t="n">
        <v>236.4</v>
      </c>
      <c r="C22" s="7" t="n">
        <v>238.9</v>
      </c>
    </row>
    <row r="23" spans="1:3">
      <c r="A23" s="4" t="s">
        <v>453</v>
      </c>
      <c r="B23" s="7" t="n">
        <v>26.2</v>
      </c>
      <c r="C23" s="7" t="n">
        <v>17.6</v>
      </c>
    </row>
    <row r="24" spans="1:3">
      <c r="A24" s="4" t="s">
        <v>454</v>
      </c>
      <c r="B24" s="5" t="n">
        <v>0</v>
      </c>
      <c r="C24" s="7" t="n">
        <v>-0.3</v>
      </c>
    </row>
    <row r="25" spans="1:3">
      <c r="A25" s="4" t="s">
        <v>451</v>
      </c>
      <c r="B25" s="7" t="n">
        <v>262.6</v>
      </c>
      <c r="C25" s="7" t="n">
        <v>256.2</v>
      </c>
    </row>
    <row r="26" spans="1:3">
      <c r="A26" s="4" t="s">
        <v>455</v>
      </c>
      <c r="B26" s="5" t="n">
        <v>0</v>
      </c>
      <c r="C26" s="5" t="n">
        <v>0</v>
      </c>
    </row>
    <row r="27" spans="1:3">
      <c r="A27" s="4" t="s">
        <v>458</v>
      </c>
    </row>
    <row r="28" spans="1:3">
      <c r="A28" s="3" t="s">
        <v>449</v>
      </c>
    </row>
    <row r="29" spans="1:3">
      <c r="A29" s="4" t="s">
        <v>450</v>
      </c>
      <c r="B29" s="7" t="n">
        <v>878.7</v>
      </c>
      <c r="C29" s="7" t="n">
        <v>856.3</v>
      </c>
    </row>
    <row r="30" spans="1:3">
      <c r="A30" s="4" t="s">
        <v>453</v>
      </c>
      <c r="B30" s="7" t="n">
        <v>102.5</v>
      </c>
      <c r="C30" s="7" t="n">
        <v>58.8</v>
      </c>
    </row>
    <row r="31" spans="1:3">
      <c r="A31" s="4" t="s">
        <v>454</v>
      </c>
      <c r="B31" s="7" t="n">
        <v>-0.1</v>
      </c>
      <c r="C31" s="5" t="n">
        <v>-3</v>
      </c>
    </row>
    <row r="32" spans="1:3">
      <c r="A32" s="4" t="s">
        <v>451</v>
      </c>
      <c r="B32" s="7" t="n">
        <v>981.1</v>
      </c>
      <c r="C32" s="7" t="n">
        <v>912.1</v>
      </c>
    </row>
    <row r="33" spans="1:3">
      <c r="A33" s="4" t="s">
        <v>455</v>
      </c>
      <c r="B33" s="5" t="n">
        <v>0</v>
      </c>
      <c r="C33" s="5" t="n">
        <v>0</v>
      </c>
    </row>
    <row r="34" spans="1:3">
      <c r="A34" s="4" t="s">
        <v>459</v>
      </c>
    </row>
    <row r="35" spans="1:3">
      <c r="A35" s="3" t="s">
        <v>449</v>
      </c>
    </row>
    <row r="36" spans="1:3">
      <c r="A36" s="4" t="s">
        <v>450</v>
      </c>
      <c r="B36" s="7" t="n">
        <v>517.1</v>
      </c>
      <c r="C36" s="7" t="n">
        <v>513.6</v>
      </c>
    </row>
    <row r="37" spans="1:3">
      <c r="A37" s="4" t="s">
        <v>453</v>
      </c>
      <c r="B37" s="7" t="n">
        <v>1.5</v>
      </c>
      <c r="C37" s="7" t="n">
        <v>0.5</v>
      </c>
    </row>
    <row r="38" spans="1:3">
      <c r="A38" s="4" t="s">
        <v>454</v>
      </c>
      <c r="B38" s="7" t="n">
        <v>-2.2</v>
      </c>
      <c r="C38" s="7" t="n">
        <v>-9.6</v>
      </c>
    </row>
    <row r="39" spans="1:3">
      <c r="A39" s="4" t="s">
        <v>451</v>
      </c>
      <c r="B39" s="7" t="n">
        <v>516.4</v>
      </c>
      <c r="C39" s="7" t="n">
        <v>504.5</v>
      </c>
    </row>
    <row r="40" spans="1:3">
      <c r="A40" s="4" t="s">
        <v>455</v>
      </c>
      <c r="B40" s="5" t="n">
        <v>0</v>
      </c>
      <c r="C40" s="5" t="n">
        <v>0</v>
      </c>
    </row>
    <row r="41" spans="1:3">
      <c r="A41" s="4" t="s">
        <v>460</v>
      </c>
    </row>
    <row r="42" spans="1:3">
      <c r="A42" s="3" t="s">
        <v>449</v>
      </c>
    </row>
    <row r="43" spans="1:3">
      <c r="A43" s="4" t="s">
        <v>450</v>
      </c>
      <c r="B43" s="7" t="n">
        <v>222.8</v>
      </c>
      <c r="C43" s="7" t="n">
        <v>79.09999999999999</v>
      </c>
    </row>
    <row r="44" spans="1:3">
      <c r="A44" s="4" t="s">
        <v>453</v>
      </c>
      <c r="B44" s="7" t="n">
        <v>10.4</v>
      </c>
      <c r="C44" s="7" t="n">
        <v>2.2</v>
      </c>
    </row>
    <row r="45" spans="1:3">
      <c r="A45" s="4" t="s">
        <v>454</v>
      </c>
      <c r="B45" s="7" t="n">
        <v>-0.8</v>
      </c>
      <c r="C45" s="7" t="n">
        <v>-1.6</v>
      </c>
    </row>
    <row r="46" spans="1:3">
      <c r="A46" s="4" t="s">
        <v>451</v>
      </c>
      <c r="B46" s="7" t="n">
        <v>232.4</v>
      </c>
      <c r="C46" s="7" t="n">
        <v>79.7</v>
      </c>
    </row>
    <row r="47" spans="1:3">
      <c r="A47" s="4" t="s">
        <v>455</v>
      </c>
      <c r="B47" s="5" t="n">
        <v>0</v>
      </c>
      <c r="C47" s="5" t="n">
        <v>0</v>
      </c>
    </row>
    <row r="48" spans="1:3">
      <c r="A48" s="4" t="s">
        <v>461</v>
      </c>
    </row>
    <row r="49" spans="1:3">
      <c r="A49" s="3" t="s">
        <v>449</v>
      </c>
    </row>
    <row r="50" spans="1:3">
      <c r="A50" s="4" t="s">
        <v>450</v>
      </c>
      <c r="B50" s="7" t="n">
        <v>1212.5</v>
      </c>
      <c r="C50" s="7" t="n">
        <v>1399.1</v>
      </c>
    </row>
    <row r="51" spans="1:3">
      <c r="A51" s="4" t="s">
        <v>453</v>
      </c>
      <c r="B51" s="5" t="n">
        <v>52</v>
      </c>
      <c r="C51" s="7" t="n">
        <v>21.5</v>
      </c>
    </row>
    <row r="52" spans="1:3">
      <c r="A52" s="4" t="s">
        <v>454</v>
      </c>
      <c r="B52" s="7" t="n">
        <v>-2.1</v>
      </c>
      <c r="C52" s="7" t="n">
        <v>-14.8</v>
      </c>
    </row>
    <row r="53" spans="1:3">
      <c r="A53" s="4" t="s">
        <v>451</v>
      </c>
      <c r="B53" s="7" t="n">
        <v>1262.4</v>
      </c>
      <c r="C53" s="7" t="n">
        <v>1405.8</v>
      </c>
    </row>
    <row r="54" spans="1:3">
      <c r="A54" s="4" t="s">
        <v>455</v>
      </c>
      <c r="B54" s="7" t="n">
        <v>4.2</v>
      </c>
      <c r="C54" s="5" t="n">
        <v>5</v>
      </c>
    </row>
    <row r="55" spans="1:3">
      <c r="A55" s="4" t="s">
        <v>462</v>
      </c>
    </row>
    <row r="56" spans="1:3">
      <c r="A56" s="3" t="s">
        <v>449</v>
      </c>
    </row>
    <row r="57" spans="1:3">
      <c r="A57" s="4" t="s">
        <v>450</v>
      </c>
      <c r="B57" s="7" t="n">
        <v>5684.6</v>
      </c>
      <c r="C57" s="5" t="n">
        <v>5337</v>
      </c>
    </row>
    <row r="58" spans="1:3">
      <c r="A58" s="4" t="s">
        <v>453</v>
      </c>
      <c r="B58" s="7" t="n">
        <v>690.1</v>
      </c>
      <c r="C58" s="7" t="n">
        <v>315.7</v>
      </c>
    </row>
    <row r="59" spans="1:3">
      <c r="A59" s="4" t="s">
        <v>454</v>
      </c>
      <c r="B59" s="7" t="n">
        <v>-3.7</v>
      </c>
      <c r="C59" s="7" t="n">
        <v>-59.7</v>
      </c>
    </row>
    <row r="60" spans="1:3">
      <c r="A60" s="4" t="s">
        <v>451</v>
      </c>
      <c r="B60" s="5" t="n">
        <v>6371</v>
      </c>
      <c r="C60" s="5" t="n">
        <v>5593</v>
      </c>
    </row>
    <row r="61" spans="1:3">
      <c r="A61" s="4" t="s">
        <v>455</v>
      </c>
      <c r="B61" s="7" t="n">
        <v>15.5</v>
      </c>
      <c r="C61" s="7" t="n">
        <v>14.1</v>
      </c>
    </row>
    <row r="62" spans="1:3">
      <c r="A62" s="4" t="s">
        <v>463</v>
      </c>
    </row>
    <row r="63" spans="1:3">
      <c r="A63" s="3" t="s">
        <v>449</v>
      </c>
    </row>
    <row r="64" spans="1:3">
      <c r="A64" s="4" t="s">
        <v>450</v>
      </c>
      <c r="B64" s="7" t="n">
        <v>2130.6</v>
      </c>
      <c r="C64" s="7" t="n">
        <v>2028.6</v>
      </c>
    </row>
    <row r="65" spans="1:3">
      <c r="A65" s="4" t="s">
        <v>453</v>
      </c>
      <c r="B65" s="7" t="n">
        <v>242.1</v>
      </c>
      <c r="C65" s="7" t="n">
        <v>110.7</v>
      </c>
    </row>
    <row r="66" spans="1:3">
      <c r="A66" s="4" t="s">
        <v>454</v>
      </c>
      <c r="B66" s="7" t="n">
        <v>-0.8</v>
      </c>
      <c r="C66" s="7" t="n">
        <v>-18.1</v>
      </c>
    </row>
    <row r="67" spans="1:3">
      <c r="A67" s="4" t="s">
        <v>451</v>
      </c>
      <c r="B67" s="7" t="n">
        <v>2371.9</v>
      </c>
      <c r="C67" s="7" t="n">
        <v>2121.2</v>
      </c>
    </row>
    <row r="68" spans="1:3">
      <c r="A68" s="4" t="s">
        <v>455</v>
      </c>
      <c r="B68" s="8" t="n">
        <v>0</v>
      </c>
      <c r="C68" s="8"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464</v>
      </c>
      <c r="B1" s="2" t="s">
        <v>1</v>
      </c>
      <c r="C1" s="2" t="s">
        <v>448</v>
      </c>
    </row>
    <row r="2" spans="1:3">
      <c r="B2" s="2" t="s">
        <v>465</v>
      </c>
      <c r="C2" s="2" t="s">
        <v>466</v>
      </c>
    </row>
    <row r="3" spans="1:3">
      <c r="A3" s="3" t="s">
        <v>467</v>
      </c>
    </row>
    <row r="4" spans="1:3">
      <c r="A4" s="4" t="s">
        <v>468</v>
      </c>
      <c r="B4" s="5" t="n">
        <v>0</v>
      </c>
      <c r="C4" s="5" t="n">
        <v>0</v>
      </c>
    </row>
    <row r="5" spans="1:3">
      <c r="A5" s="4" t="s">
        <v>469</v>
      </c>
      <c r="B5" s="4" t="s">
        <v>470</v>
      </c>
      <c r="C5" s="4" t="s">
        <v>471</v>
      </c>
    </row>
    <row r="6" spans="1:3">
      <c r="A6" s="4" t="s">
        <v>472</v>
      </c>
      <c r="B6" s="6" t="n">
        <v>59.2</v>
      </c>
      <c r="C6" s="6" t="n">
        <v>58.4</v>
      </c>
    </row>
    <row r="7" spans="1:3">
      <c r="A7" s="4" t="s">
        <v>473</v>
      </c>
      <c r="B7" s="4" t="s">
        <v>474</v>
      </c>
      <c r="C7" s="4" t="s">
        <v>474</v>
      </c>
    </row>
    <row r="8" spans="1:3">
      <c r="A8" s="4" t="s">
        <v>475</v>
      </c>
      <c r="B8" s="6" t="n">
        <v>12228.8</v>
      </c>
      <c r="C8" s="6" t="n">
        <v>11257.1</v>
      </c>
    </row>
    <row r="9" spans="1:3">
      <c r="A9" s="4" t="s">
        <v>476</v>
      </c>
      <c r="B9" s="4" t="s">
        <v>477</v>
      </c>
      <c r="C9" s="4" t="s">
        <v>478</v>
      </c>
    </row>
    <row r="10" spans="1:3">
      <c r="A10" s="4" t="s">
        <v>479</v>
      </c>
      <c r="B10" s="4" t="s">
        <v>480</v>
      </c>
      <c r="C10" s="4" t="s">
        <v>481</v>
      </c>
    </row>
    <row r="11" spans="1:3">
      <c r="A11" s="4" t="s">
        <v>482</v>
      </c>
      <c r="B11" s="5" t="n">
        <v>332</v>
      </c>
      <c r="C11" s="5" t="n">
        <v>2642</v>
      </c>
    </row>
    <row r="12" spans="1:3">
      <c r="A12" s="4" t="s">
        <v>483</v>
      </c>
      <c r="B12" s="4" t="s">
        <v>484</v>
      </c>
    </row>
    <row r="13" spans="1:3">
      <c r="A13" s="4" t="s">
        <v>485</v>
      </c>
    </row>
    <row r="14" spans="1:3">
      <c r="A14" s="3" t="s">
        <v>467</v>
      </c>
    </row>
    <row r="15" spans="1:3">
      <c r="A15" s="4" t="s">
        <v>475</v>
      </c>
      <c r="B15" s="6" t="n">
        <v>809.4</v>
      </c>
      <c r="C15" s="6" t="n">
        <v>800.9</v>
      </c>
    </row>
    <row r="16" spans="1:3">
      <c r="A16" s="4" t="s">
        <v>486</v>
      </c>
      <c r="B16" s="6" t="n">
        <v>69.09999999999999</v>
      </c>
      <c r="C16" s="6" t="n">
        <v>27.7</v>
      </c>
    </row>
    <row r="17" spans="1:3">
      <c r="A17" s="4" t="s">
        <v>487</v>
      </c>
    </row>
    <row r="18" spans="1:3">
      <c r="A18" s="3" t="s">
        <v>467</v>
      </c>
    </row>
    <row r="19" spans="1:3">
      <c r="A19" s="4" t="s">
        <v>488</v>
      </c>
      <c r="B19" s="4" t="s">
        <v>489</v>
      </c>
      <c r="C19" s="4" t="s">
        <v>490</v>
      </c>
    </row>
    <row r="20" spans="1:3">
      <c r="A20" s="4" t="s">
        <v>491</v>
      </c>
    </row>
    <row r="21" spans="1:3">
      <c r="A21" s="3" t="s">
        <v>467</v>
      </c>
    </row>
    <row r="22" spans="1:3">
      <c r="A22" s="4" t="s">
        <v>488</v>
      </c>
      <c r="B22" s="4" t="s">
        <v>492</v>
      </c>
      <c r="C22" s="4" t="s">
        <v>492</v>
      </c>
    </row>
    <row r="23" spans="1:3">
      <c r="A23" s="4" t="s">
        <v>493</v>
      </c>
    </row>
    <row r="24" spans="1:3">
      <c r="A24" s="3" t="s">
        <v>467</v>
      </c>
    </row>
    <row r="25" spans="1:3">
      <c r="A25" s="4" t="s">
        <v>488</v>
      </c>
      <c r="B25" s="4" t="s">
        <v>494</v>
      </c>
    </row>
    <row r="26" spans="1:3">
      <c r="A26" s="4" t="s">
        <v>495</v>
      </c>
    </row>
    <row r="27" spans="1:3">
      <c r="A27" s="3" t="s">
        <v>467</v>
      </c>
    </row>
    <row r="28" spans="1:3">
      <c r="A28" s="4" t="s">
        <v>488</v>
      </c>
      <c r="B28" s="4" t="s">
        <v>494</v>
      </c>
      <c r="C28" s="4" t="s">
        <v>496</v>
      </c>
    </row>
    <row r="29" spans="1:3">
      <c r="A29" s="4" t="s">
        <v>497</v>
      </c>
    </row>
    <row r="30" spans="1:3">
      <c r="A30" s="3" t="s">
        <v>467</v>
      </c>
    </row>
    <row r="31" spans="1:3">
      <c r="A31" s="4" t="s">
        <v>488</v>
      </c>
      <c r="B31" s="4" t="s">
        <v>498</v>
      </c>
      <c r="C31" s="4" t="s">
        <v>499</v>
      </c>
    </row>
    <row r="32" spans="1:3">
      <c r="A32" s="4" t="s">
        <v>500</v>
      </c>
    </row>
    <row r="33" spans="1:3">
      <c r="A33" s="3" t="s">
        <v>467</v>
      </c>
    </row>
    <row r="34" spans="1:3">
      <c r="A34" s="4" t="s">
        <v>488</v>
      </c>
      <c r="B34" s="4" t="s">
        <v>498</v>
      </c>
      <c r="C34" s="4" t="s">
        <v>494</v>
      </c>
    </row>
    <row r="35" spans="1:3">
      <c r="A35" s="4" t="s">
        <v>501</v>
      </c>
    </row>
    <row r="36" spans="1:3">
      <c r="A36" s="3" t="s">
        <v>467</v>
      </c>
    </row>
    <row r="37" spans="1:3">
      <c r="A37" s="4" t="s">
        <v>488</v>
      </c>
      <c r="B37" s="4" t="s">
        <v>502</v>
      </c>
      <c r="C37" s="4" t="s">
        <v>502</v>
      </c>
    </row>
    <row r="38" spans="1:3">
      <c r="A38" s="4" t="s">
        <v>503</v>
      </c>
    </row>
    <row r="39" spans="1:3">
      <c r="A39" s="3" t="s">
        <v>467</v>
      </c>
    </row>
    <row r="40" spans="1:3">
      <c r="A40" s="4" t="s">
        <v>504</v>
      </c>
      <c r="B40" s="6" t="n">
        <v>0.1</v>
      </c>
      <c r="C40" s="6" t="n">
        <v>0.1</v>
      </c>
    </row>
    <row r="41" spans="1:3">
      <c r="A41" s="4" t="s">
        <v>505</v>
      </c>
    </row>
    <row r="42" spans="1:3">
      <c r="A42" s="3" t="s">
        <v>467</v>
      </c>
    </row>
    <row r="43" spans="1:3">
      <c r="A43" s="4" t="s">
        <v>504</v>
      </c>
      <c r="B43" s="6" t="n">
        <v>12.4</v>
      </c>
      <c r="C43" s="6" t="n">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132</v>
      </c>
      <c r="D1" s="2" t="s">
        <v>1</v>
      </c>
    </row>
    <row r="2" spans="1:5">
      <c r="B2" s="2" t="s">
        <v>2</v>
      </c>
      <c r="C2" s="2" t="s">
        <v>133</v>
      </c>
      <c r="D2" s="2" t="s">
        <v>2</v>
      </c>
      <c r="E2" s="2" t="s">
        <v>133</v>
      </c>
    </row>
    <row r="3" spans="1:5">
      <c r="A3" s="3" t="s">
        <v>163</v>
      </c>
    </row>
    <row r="4" spans="1:5">
      <c r="A4" s="4" t="s">
        <v>150</v>
      </c>
      <c r="B4" s="6" t="n">
        <v>142.6</v>
      </c>
      <c r="C4" s="8" t="n">
        <v>67</v>
      </c>
      <c r="D4" s="6" t="n">
        <v>311.2</v>
      </c>
      <c r="E4" s="8" t="n">
        <v>173</v>
      </c>
    </row>
    <row r="5" spans="1:5">
      <c r="A5" s="3" t="s">
        <v>164</v>
      </c>
    </row>
    <row r="6" spans="1:5">
      <c r="A6" s="4" t="s">
        <v>165</v>
      </c>
      <c r="B6" s="7" t="n">
        <v>228.5</v>
      </c>
      <c r="C6" s="7" t="n">
        <v>-105.9</v>
      </c>
      <c r="D6" s="7" t="n">
        <v>477.4</v>
      </c>
      <c r="E6" s="7" t="n">
        <v>-281.1</v>
      </c>
    </row>
    <row r="7" spans="1:5">
      <c r="A7" s="4" t="s">
        <v>166</v>
      </c>
      <c r="B7" s="7" t="n">
        <v>-2.9</v>
      </c>
      <c r="C7" s="7" t="n">
        <v>-0.2</v>
      </c>
      <c r="D7" s="7" t="n">
        <v>-3.2</v>
      </c>
      <c r="E7" s="7" t="n">
        <v>20.9</v>
      </c>
    </row>
    <row r="8" spans="1:5">
      <c r="A8" s="4" t="s">
        <v>167</v>
      </c>
      <c r="B8" s="7" t="n">
        <v>0.7</v>
      </c>
      <c r="C8" s="7" t="n">
        <v>-1.4</v>
      </c>
      <c r="D8" s="7" t="n">
        <v>0.5</v>
      </c>
      <c r="E8" s="7" t="n">
        <v>-4.9</v>
      </c>
    </row>
    <row r="9" spans="1:5">
      <c r="A9" s="4" t="s">
        <v>168</v>
      </c>
      <c r="B9" s="7" t="n">
        <v>-1.2</v>
      </c>
      <c r="C9" s="7" t="n">
        <v>-83.09999999999999</v>
      </c>
      <c r="D9" s="5" t="n">
        <v>9</v>
      </c>
      <c r="E9" s="7" t="n">
        <v>-73.90000000000001</v>
      </c>
    </row>
    <row r="10" spans="1:5">
      <c r="A10" s="4" t="s">
        <v>169</v>
      </c>
      <c r="B10" s="7" t="n">
        <v>0.2</v>
      </c>
      <c r="C10" s="5" t="n">
        <v>1</v>
      </c>
      <c r="D10" s="7" t="n">
        <v>0.4</v>
      </c>
      <c r="E10" s="5" t="n">
        <v>1</v>
      </c>
    </row>
    <row r="11" spans="1:5">
      <c r="A11" s="4" t="s">
        <v>170</v>
      </c>
      <c r="B11" s="7" t="n">
        <v>225.3</v>
      </c>
      <c r="C11" s="7" t="n">
        <v>-189.6</v>
      </c>
      <c r="D11" s="7" t="n">
        <v>484.1</v>
      </c>
      <c r="E11" s="5" t="n">
        <v>-338</v>
      </c>
    </row>
    <row r="12" spans="1:5">
      <c r="A12" s="4" t="s">
        <v>171</v>
      </c>
      <c r="B12" s="7" t="n">
        <v>367.9</v>
      </c>
      <c r="C12" s="7" t="n">
        <v>-122.6</v>
      </c>
      <c r="D12" s="7" t="n">
        <v>795.3</v>
      </c>
      <c r="E12" s="5" t="n">
        <v>-165</v>
      </c>
    </row>
    <row r="13" spans="1:5">
      <c r="A13" s="4" t="s">
        <v>172</v>
      </c>
      <c r="B13" s="7" t="n">
        <v>1.5</v>
      </c>
      <c r="C13" s="5" t="n">
        <v>0</v>
      </c>
      <c r="D13" s="7" t="n">
        <v>-1.4</v>
      </c>
      <c r="E13" s="5" t="n">
        <v>0</v>
      </c>
    </row>
    <row r="14" spans="1:5">
      <c r="A14" s="4" t="s">
        <v>173</v>
      </c>
      <c r="B14" s="6" t="n">
        <v>369.4</v>
      </c>
      <c r="C14" s="6" t="n">
        <v>-122.6</v>
      </c>
      <c r="D14" s="6" t="n">
        <v>793.9</v>
      </c>
      <c r="E14" s="8" t="n">
        <v>-1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4</v>
      </c>
    </row>
    <row r="2" spans="1:3">
      <c r="A2" s="3" t="s">
        <v>507</v>
      </c>
    </row>
    <row r="3" spans="1:3">
      <c r="A3" s="4" t="s">
        <v>508</v>
      </c>
      <c r="B3" s="6" t="n">
        <v>330.5</v>
      </c>
    </row>
    <row r="4" spans="1:3">
      <c r="A4" s="4" t="s">
        <v>509</v>
      </c>
      <c r="B4" s="7" t="n">
        <v>2553.4</v>
      </c>
    </row>
    <row r="5" spans="1:3">
      <c r="A5" s="4" t="s">
        <v>510</v>
      </c>
      <c r="B5" s="7" t="n">
        <v>2478.9</v>
      </c>
    </row>
    <row r="6" spans="1:3">
      <c r="A6" s="4" t="s">
        <v>511</v>
      </c>
      <c r="B6" s="7" t="n">
        <v>3792.5</v>
      </c>
    </row>
    <row r="7" spans="1:3">
      <c r="A7" s="4" t="s">
        <v>512</v>
      </c>
      <c r="B7" s="7" t="n">
        <v>9155.299999999999</v>
      </c>
    </row>
    <row r="8" spans="1:3">
      <c r="A8" s="4" t="s">
        <v>450</v>
      </c>
      <c r="B8" s="7" t="n">
        <v>11107.7</v>
      </c>
      <c r="C8" s="8" t="n">
        <v>10834</v>
      </c>
    </row>
    <row r="9" spans="1:3">
      <c r="A9" s="3" t="s">
        <v>513</v>
      </c>
    </row>
    <row r="10" spans="1:3">
      <c r="A10" s="4" t="s">
        <v>514</v>
      </c>
      <c r="B10" s="7" t="n">
        <v>332.6</v>
      </c>
    </row>
    <row r="11" spans="1:3">
      <c r="A11" s="4" t="s">
        <v>515</v>
      </c>
      <c r="B11" s="7" t="n">
        <v>2638.1</v>
      </c>
    </row>
    <row r="12" spans="1:3">
      <c r="A12" s="4" t="s">
        <v>516</v>
      </c>
      <c r="B12" s="7" t="n">
        <v>2673.6</v>
      </c>
    </row>
    <row r="13" spans="1:3">
      <c r="A13" s="4" t="s">
        <v>517</v>
      </c>
      <c r="B13" s="7" t="n">
        <v>4573.3</v>
      </c>
    </row>
    <row r="14" spans="1:3">
      <c r="A14" s="4" t="s">
        <v>518</v>
      </c>
      <c r="B14" s="7" t="n">
        <v>10217.6</v>
      </c>
    </row>
    <row r="15" spans="1:3">
      <c r="A15" s="4" t="s">
        <v>451</v>
      </c>
      <c r="B15" s="7" t="n">
        <v>12228.8</v>
      </c>
      <c r="C15" s="6" t="n">
        <v>11257.1</v>
      </c>
    </row>
    <row r="16" spans="1:3">
      <c r="A16" s="4" t="s">
        <v>519</v>
      </c>
    </row>
    <row r="17" spans="1:3">
      <c r="A17" s="3" t="s">
        <v>507</v>
      </c>
    </row>
    <row r="18" spans="1:3">
      <c r="A18" s="4" t="s">
        <v>520</v>
      </c>
      <c r="B18" s="7" t="n">
        <v>222.8</v>
      </c>
    </row>
    <row r="19" spans="1:3">
      <c r="A19" s="3" t="s">
        <v>513</v>
      </c>
    </row>
    <row r="20" spans="1:3">
      <c r="A20" s="4" t="s">
        <v>521</v>
      </c>
      <c r="B20" s="7" t="n">
        <v>232.4</v>
      </c>
    </row>
    <row r="21" spans="1:3">
      <c r="A21" s="4" t="s">
        <v>522</v>
      </c>
    </row>
    <row r="22" spans="1:3">
      <c r="A22" s="3" t="s">
        <v>507</v>
      </c>
    </row>
    <row r="23" spans="1:3">
      <c r="A23" s="4" t="s">
        <v>520</v>
      </c>
      <c r="B23" s="7" t="n">
        <v>1212.5</v>
      </c>
    </row>
    <row r="24" spans="1:3">
      <c r="A24" s="3" t="s">
        <v>513</v>
      </c>
    </row>
    <row r="25" spans="1:3">
      <c r="A25" s="4" t="s">
        <v>521</v>
      </c>
      <c r="B25" s="7" t="n">
        <v>1262.4</v>
      </c>
    </row>
    <row r="26" spans="1:3">
      <c r="A26" s="4" t="s">
        <v>523</v>
      </c>
    </row>
    <row r="27" spans="1:3">
      <c r="A27" s="3" t="s">
        <v>507</v>
      </c>
    </row>
    <row r="28" spans="1:3">
      <c r="A28" s="4" t="s">
        <v>520</v>
      </c>
      <c r="B28" s="7" t="n">
        <v>517.1</v>
      </c>
    </row>
    <row r="29" spans="1:3">
      <c r="A29" s="3" t="s">
        <v>513</v>
      </c>
    </row>
    <row r="30" spans="1:3">
      <c r="A30" s="4" t="s">
        <v>521</v>
      </c>
      <c r="B30" s="6" t="n">
        <v>51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132</v>
      </c>
      <c r="D1" s="2" t="s">
        <v>1</v>
      </c>
    </row>
    <row r="2" spans="1:5">
      <c r="B2" s="2" t="s">
        <v>2</v>
      </c>
      <c r="C2" s="2" t="s">
        <v>133</v>
      </c>
      <c r="D2" s="2" t="s">
        <v>2</v>
      </c>
      <c r="E2" s="2" t="s">
        <v>133</v>
      </c>
    </row>
    <row r="3" spans="1:5">
      <c r="A3" s="3" t="s">
        <v>525</v>
      </c>
    </row>
    <row r="4" spans="1:5">
      <c r="A4" s="4" t="s">
        <v>526</v>
      </c>
      <c r="B4" s="8" t="n">
        <v>18400000</v>
      </c>
      <c r="C4" s="8" t="n">
        <v>-11400000</v>
      </c>
      <c r="D4" s="8" t="n">
        <v>47500000</v>
      </c>
      <c r="E4" s="8" t="n">
        <v>-10900000</v>
      </c>
    </row>
    <row r="5" spans="1:5">
      <c r="A5" s="4" t="s">
        <v>527</v>
      </c>
      <c r="B5" s="5" t="n">
        <v>-600000</v>
      </c>
      <c r="C5" s="5" t="n">
        <v>0</v>
      </c>
      <c r="D5" s="5" t="n">
        <v>-900000</v>
      </c>
      <c r="E5" s="5" t="n">
        <v>0</v>
      </c>
    </row>
    <row r="6" spans="1:5">
      <c r="A6" s="4" t="s">
        <v>528</v>
      </c>
      <c r="B6" s="5" t="n">
        <v>17800000</v>
      </c>
      <c r="C6" s="5" t="n">
        <v>-11400000</v>
      </c>
      <c r="D6" s="5" t="n">
        <v>46600000</v>
      </c>
      <c r="E6" s="5" t="n">
        <v>-10900000</v>
      </c>
    </row>
    <row r="7" spans="1:5">
      <c r="A7" s="4" t="s">
        <v>529</v>
      </c>
      <c r="B7" s="5" t="n">
        <v>0</v>
      </c>
      <c r="C7" s="5" t="n">
        <v>0</v>
      </c>
      <c r="D7" s="5" t="n">
        <v>10400000</v>
      </c>
      <c r="E7" s="5" t="n">
        <v>7800000</v>
      </c>
    </row>
    <row r="8" spans="1:5">
      <c r="A8" s="4" t="s">
        <v>452</v>
      </c>
    </row>
    <row r="9" spans="1:5">
      <c r="A9" s="3" t="s">
        <v>525</v>
      </c>
    </row>
    <row r="10" spans="1:5">
      <c r="A10" s="4" t="s">
        <v>526</v>
      </c>
      <c r="B10" s="5" t="n">
        <v>8000000</v>
      </c>
      <c r="C10" s="5" t="n">
        <v>-7600000</v>
      </c>
      <c r="D10" s="5" t="n">
        <v>7700000</v>
      </c>
      <c r="E10" s="5" t="n">
        <v>-10200000</v>
      </c>
    </row>
    <row r="11" spans="1:5">
      <c r="A11" s="4" t="s">
        <v>527</v>
      </c>
      <c r="B11" s="5" t="n">
        <v>-600000</v>
      </c>
      <c r="C11" s="5" t="n">
        <v>0</v>
      </c>
      <c r="D11" s="5" t="n">
        <v>-900000</v>
      </c>
      <c r="E11" s="5" t="n">
        <v>0</v>
      </c>
    </row>
    <row r="12" spans="1:5">
      <c r="A12" s="4" t="s">
        <v>232</v>
      </c>
    </row>
    <row r="13" spans="1:5">
      <c r="A13" s="3" t="s">
        <v>525</v>
      </c>
    </row>
    <row r="14" spans="1:5">
      <c r="A14" s="4" t="s">
        <v>526</v>
      </c>
      <c r="B14" s="5" t="n">
        <v>7000000</v>
      </c>
      <c r="C14" s="5" t="n">
        <v>-5900000</v>
      </c>
      <c r="D14" s="5" t="n">
        <v>36900000</v>
      </c>
      <c r="E14" s="5" t="n">
        <v>-3700000</v>
      </c>
    </row>
    <row r="15" spans="1:5">
      <c r="A15" s="4" t="s">
        <v>70</v>
      </c>
    </row>
    <row r="16" spans="1:5">
      <c r="A16" s="3" t="s">
        <v>525</v>
      </c>
    </row>
    <row r="17" spans="1:5">
      <c r="A17" s="4" t="s">
        <v>526</v>
      </c>
      <c r="B17" s="5" t="n">
        <v>5200000</v>
      </c>
      <c r="C17" s="5" t="n">
        <v>1200000</v>
      </c>
      <c r="D17" s="5" t="n">
        <v>5100000</v>
      </c>
      <c r="E17" s="5" t="n">
        <v>2500000</v>
      </c>
    </row>
    <row r="18" spans="1:5">
      <c r="A18" s="4" t="s">
        <v>239</v>
      </c>
    </row>
    <row r="19" spans="1:5">
      <c r="A19" s="3" t="s">
        <v>525</v>
      </c>
    </row>
    <row r="20" spans="1:5">
      <c r="A20" s="4" t="s">
        <v>526</v>
      </c>
      <c r="B20" s="8" t="n">
        <v>-1800000</v>
      </c>
      <c r="C20" s="8" t="n">
        <v>900000</v>
      </c>
      <c r="D20" s="8" t="n">
        <v>-2200000</v>
      </c>
      <c r="E20" s="8" t="n">
        <v>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32</v>
      </c>
      <c r="D1" s="2" t="s">
        <v>1</v>
      </c>
    </row>
    <row r="2" spans="1:5">
      <c r="B2" s="2" t="s">
        <v>2</v>
      </c>
      <c r="C2" s="2" t="s">
        <v>133</v>
      </c>
      <c r="D2" s="2" t="s">
        <v>2</v>
      </c>
      <c r="E2" s="2" t="s">
        <v>133</v>
      </c>
    </row>
    <row r="3" spans="1:5">
      <c r="A3" s="3" t="s">
        <v>531</v>
      </c>
    </row>
    <row r="4" spans="1:5">
      <c r="A4" s="4" t="s">
        <v>532</v>
      </c>
      <c r="B4" s="8" t="n">
        <v>7</v>
      </c>
      <c r="C4" s="6" t="n">
        <v>-5.9</v>
      </c>
      <c r="D4" s="6" t="n">
        <v>36.9</v>
      </c>
      <c r="E4" s="6" t="n">
        <v>-3.7</v>
      </c>
    </row>
    <row r="5" spans="1:5">
      <c r="A5" s="4" t="s">
        <v>533</v>
      </c>
      <c r="B5" s="7" t="n">
        <v>0.1</v>
      </c>
      <c r="C5" s="7" t="n">
        <v>2.3</v>
      </c>
      <c r="D5" s="7" t="n">
        <v>-0.9</v>
      </c>
      <c r="E5" s="7" t="n">
        <v>3.7</v>
      </c>
    </row>
    <row r="6" spans="1:5">
      <c r="A6" s="4" t="s">
        <v>534</v>
      </c>
      <c r="B6" s="6" t="n">
        <v>6.9</v>
      </c>
      <c r="C6" s="6" t="n">
        <v>-8.199999999999999</v>
      </c>
      <c r="D6" s="6" t="n">
        <v>37.8</v>
      </c>
      <c r="E6" s="6" t="n">
        <v>-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4</v>
      </c>
    </row>
    <row r="2" spans="1:3">
      <c r="A2" s="3" t="s">
        <v>449</v>
      </c>
    </row>
    <row r="3" spans="1:3">
      <c r="A3" s="4" t="s">
        <v>536</v>
      </c>
      <c r="B3" s="6" t="n">
        <v>366.2</v>
      </c>
      <c r="C3" s="6" t="n">
        <v>3524.3</v>
      </c>
    </row>
    <row r="4" spans="1:3">
      <c r="A4" s="4" t="s">
        <v>537</v>
      </c>
      <c r="B4" s="7" t="n">
        <v>-4.2</v>
      </c>
      <c r="C4" s="7" t="n">
        <v>-79.40000000000001</v>
      </c>
    </row>
    <row r="5" spans="1:3">
      <c r="A5" s="4" t="s">
        <v>538</v>
      </c>
      <c r="B5" s="5" t="n">
        <v>321</v>
      </c>
      <c r="C5" s="7" t="n">
        <v>746.4</v>
      </c>
    </row>
    <row r="6" spans="1:3">
      <c r="A6" s="4" t="s">
        <v>539</v>
      </c>
      <c r="B6" s="7" t="n">
        <v>-5.6</v>
      </c>
      <c r="C6" s="7" t="n">
        <v>-28.9</v>
      </c>
    </row>
    <row r="7" spans="1:3">
      <c r="A7" s="4" t="s">
        <v>540</v>
      </c>
      <c r="B7" s="7" t="n">
        <v>687.2</v>
      </c>
      <c r="C7" s="7" t="n">
        <v>4270.7</v>
      </c>
    </row>
    <row r="8" spans="1:3">
      <c r="A8" s="4" t="s">
        <v>541</v>
      </c>
      <c r="B8" s="7" t="n">
        <v>-9.800000000000001</v>
      </c>
      <c r="C8" s="7" t="n">
        <v>-108.3</v>
      </c>
    </row>
    <row r="9" spans="1:3">
      <c r="A9" s="4" t="s">
        <v>542</v>
      </c>
    </row>
    <row r="10" spans="1:3">
      <c r="A10" s="3" t="s">
        <v>449</v>
      </c>
    </row>
    <row r="11" spans="1:3">
      <c r="A11" s="4" t="s">
        <v>536</v>
      </c>
      <c r="B11" s="5" t="n">
        <v>0</v>
      </c>
      <c r="C11" s="7" t="n">
        <v>11.2</v>
      </c>
    </row>
    <row r="12" spans="1:3">
      <c r="A12" s="4" t="s">
        <v>537</v>
      </c>
      <c r="B12" s="5" t="n">
        <v>0</v>
      </c>
      <c r="C12" s="7" t="n">
        <v>-0.1</v>
      </c>
    </row>
    <row r="13" spans="1:3">
      <c r="A13" s="4" t="s">
        <v>538</v>
      </c>
      <c r="B13" s="5" t="n">
        <v>46</v>
      </c>
      <c r="C13" s="7" t="n">
        <v>89.5</v>
      </c>
    </row>
    <row r="14" spans="1:3">
      <c r="A14" s="4" t="s">
        <v>539</v>
      </c>
      <c r="B14" s="7" t="n">
        <v>-0.1</v>
      </c>
      <c r="C14" s="7" t="n">
        <v>-1.1</v>
      </c>
    </row>
    <row r="15" spans="1:3">
      <c r="A15" s="4" t="s">
        <v>540</v>
      </c>
      <c r="B15" s="5" t="n">
        <v>46</v>
      </c>
      <c r="C15" s="7" t="n">
        <v>100.7</v>
      </c>
    </row>
    <row r="16" spans="1:3">
      <c r="A16" s="4" t="s">
        <v>541</v>
      </c>
      <c r="B16" s="7" t="n">
        <v>-0.1</v>
      </c>
      <c r="C16" s="7" t="n">
        <v>-1.2</v>
      </c>
    </row>
    <row r="17" spans="1:3">
      <c r="A17" s="4" t="s">
        <v>543</v>
      </c>
    </row>
    <row r="18" spans="1:3">
      <c r="A18" s="3" t="s">
        <v>449</v>
      </c>
    </row>
    <row r="19" spans="1:3">
      <c r="A19" s="4" t="s">
        <v>536</v>
      </c>
      <c r="C19" s="7" t="n">
        <v>31.5</v>
      </c>
    </row>
    <row r="20" spans="1:3">
      <c r="A20" s="4" t="s">
        <v>537</v>
      </c>
      <c r="C20" s="7" t="n">
        <v>-0.1</v>
      </c>
    </row>
    <row r="21" spans="1:3">
      <c r="A21" s="4" t="s">
        <v>538</v>
      </c>
      <c r="C21" s="7" t="n">
        <v>3.1</v>
      </c>
    </row>
    <row r="22" spans="1:3">
      <c r="A22" s="4" t="s">
        <v>539</v>
      </c>
      <c r="C22" s="7" t="n">
        <v>-0.2</v>
      </c>
    </row>
    <row r="23" spans="1:3">
      <c r="A23" s="4" t="s">
        <v>540</v>
      </c>
      <c r="C23" s="7" t="n">
        <v>34.6</v>
      </c>
    </row>
    <row r="24" spans="1:3">
      <c r="A24" s="4" t="s">
        <v>541</v>
      </c>
      <c r="C24" s="7" t="n">
        <v>-0.3</v>
      </c>
    </row>
    <row r="25" spans="1:3">
      <c r="A25" s="4" t="s">
        <v>544</v>
      </c>
    </row>
    <row r="26" spans="1:3">
      <c r="A26" s="3" t="s">
        <v>449</v>
      </c>
    </row>
    <row r="27" spans="1:3">
      <c r="A27" s="4" t="s">
        <v>536</v>
      </c>
      <c r="B27" s="7" t="n">
        <v>49.7</v>
      </c>
      <c r="C27" s="7" t="n">
        <v>136.4</v>
      </c>
    </row>
    <row r="28" spans="1:3">
      <c r="A28" s="4" t="s">
        <v>537</v>
      </c>
      <c r="B28" s="7" t="n">
        <v>-0.1</v>
      </c>
      <c r="C28" s="7" t="n">
        <v>-2.8</v>
      </c>
    </row>
    <row r="29" spans="1:3">
      <c r="A29" s="4" t="s">
        <v>538</v>
      </c>
      <c r="B29" s="5" t="n">
        <v>0</v>
      </c>
      <c r="C29" s="7" t="n">
        <v>9.199999999999999</v>
      </c>
    </row>
    <row r="30" spans="1:3">
      <c r="A30" s="4" t="s">
        <v>539</v>
      </c>
      <c r="B30" s="5" t="n">
        <v>0</v>
      </c>
      <c r="C30" s="7" t="n">
        <v>-0.2</v>
      </c>
    </row>
    <row r="31" spans="1:3">
      <c r="A31" s="4" t="s">
        <v>540</v>
      </c>
      <c r="B31" s="7" t="n">
        <v>49.7</v>
      </c>
      <c r="C31" s="7" t="n">
        <v>145.6</v>
      </c>
    </row>
    <row r="32" spans="1:3">
      <c r="A32" s="4" t="s">
        <v>541</v>
      </c>
      <c r="B32" s="7" t="n">
        <v>-0.1</v>
      </c>
      <c r="C32" s="5" t="n">
        <v>-3</v>
      </c>
    </row>
    <row r="33" spans="1:3">
      <c r="A33" s="4" t="s">
        <v>523</v>
      </c>
    </row>
    <row r="34" spans="1:3">
      <c r="A34" s="3" t="s">
        <v>449</v>
      </c>
    </row>
    <row r="35" spans="1:3">
      <c r="A35" s="4" t="s">
        <v>536</v>
      </c>
      <c r="B35" s="7" t="n">
        <v>206.5</v>
      </c>
      <c r="C35" s="7" t="n">
        <v>370.6</v>
      </c>
    </row>
    <row r="36" spans="1:3">
      <c r="A36" s="4" t="s">
        <v>537</v>
      </c>
      <c r="B36" s="7" t="n">
        <v>-1.9</v>
      </c>
      <c r="C36" s="7" t="n">
        <v>-9.6</v>
      </c>
    </row>
    <row r="37" spans="1:3">
      <c r="A37" s="4" t="s">
        <v>538</v>
      </c>
      <c r="B37" s="7" t="n">
        <v>23.5</v>
      </c>
      <c r="C37" s="5" t="n">
        <v>0</v>
      </c>
    </row>
    <row r="38" spans="1:3">
      <c r="A38" s="4" t="s">
        <v>539</v>
      </c>
      <c r="B38" s="7" t="n">
        <v>-0.3</v>
      </c>
      <c r="C38" s="5" t="n">
        <v>0</v>
      </c>
    </row>
    <row r="39" spans="1:3">
      <c r="A39" s="4" t="s">
        <v>540</v>
      </c>
      <c r="B39" s="5" t="n">
        <v>230</v>
      </c>
      <c r="C39" s="7" t="n">
        <v>370.6</v>
      </c>
    </row>
    <row r="40" spans="1:3">
      <c r="A40" s="4" t="s">
        <v>541</v>
      </c>
      <c r="B40" s="7" t="n">
        <v>-2.2</v>
      </c>
      <c r="C40" s="7" t="n">
        <v>-9.6</v>
      </c>
    </row>
    <row r="41" spans="1:3">
      <c r="A41" s="4" t="s">
        <v>519</v>
      </c>
    </row>
    <row r="42" spans="1:3">
      <c r="A42" s="3" t="s">
        <v>449</v>
      </c>
    </row>
    <row r="43" spans="1:3">
      <c r="A43" s="4" t="s">
        <v>536</v>
      </c>
      <c r="B43" s="7" t="n">
        <v>1.8</v>
      </c>
      <c r="C43" s="7" t="n">
        <v>29.4</v>
      </c>
    </row>
    <row r="44" spans="1:3">
      <c r="A44" s="4" t="s">
        <v>537</v>
      </c>
      <c r="B44" s="7" t="n">
        <v>-0.1</v>
      </c>
      <c r="C44" s="7" t="n">
        <v>-0.7</v>
      </c>
    </row>
    <row r="45" spans="1:3">
      <c r="A45" s="4" t="s">
        <v>538</v>
      </c>
      <c r="B45" s="7" t="n">
        <v>18.3</v>
      </c>
      <c r="C45" s="7" t="n">
        <v>12.4</v>
      </c>
    </row>
    <row r="46" spans="1:3">
      <c r="A46" s="4" t="s">
        <v>539</v>
      </c>
      <c r="B46" s="7" t="n">
        <v>-0.7</v>
      </c>
      <c r="C46" s="7" t="n">
        <v>-0.9</v>
      </c>
    </row>
    <row r="47" spans="1:3">
      <c r="A47" s="4" t="s">
        <v>540</v>
      </c>
      <c r="B47" s="7" t="n">
        <v>20.1</v>
      </c>
      <c r="C47" s="7" t="n">
        <v>41.8</v>
      </c>
    </row>
    <row r="48" spans="1:3">
      <c r="A48" s="4" t="s">
        <v>541</v>
      </c>
      <c r="B48" s="7" t="n">
        <v>-0.8</v>
      </c>
      <c r="C48" s="7" t="n">
        <v>-1.6</v>
      </c>
    </row>
    <row r="49" spans="1:3">
      <c r="A49" s="4" t="s">
        <v>522</v>
      </c>
    </row>
    <row r="50" spans="1:3">
      <c r="A50" s="3" t="s">
        <v>449</v>
      </c>
    </row>
    <row r="51" spans="1:3">
      <c r="A51" s="4" t="s">
        <v>536</v>
      </c>
      <c r="B51" s="7" t="n">
        <v>11.5</v>
      </c>
      <c r="C51" s="7" t="n">
        <v>378.2</v>
      </c>
    </row>
    <row r="52" spans="1:3">
      <c r="A52" s="4" t="s">
        <v>537</v>
      </c>
      <c r="B52" s="7" t="n">
        <v>-0.1</v>
      </c>
      <c r="C52" s="7" t="n">
        <v>-3.7</v>
      </c>
    </row>
    <row r="53" spans="1:3">
      <c r="A53" s="4" t="s">
        <v>538</v>
      </c>
      <c r="B53" s="7" t="n">
        <v>148.6</v>
      </c>
      <c r="C53" s="7" t="n">
        <v>309.6</v>
      </c>
    </row>
    <row r="54" spans="1:3">
      <c r="A54" s="4" t="s">
        <v>539</v>
      </c>
      <c r="B54" s="5" t="n">
        <v>-2</v>
      </c>
      <c r="C54" s="7" t="n">
        <v>-11.1</v>
      </c>
    </row>
    <row r="55" spans="1:3">
      <c r="A55" s="4" t="s">
        <v>540</v>
      </c>
      <c r="B55" s="7" t="n">
        <v>160.1</v>
      </c>
      <c r="C55" s="7" t="n">
        <v>687.8</v>
      </c>
    </row>
    <row r="56" spans="1:3">
      <c r="A56" s="4" t="s">
        <v>541</v>
      </c>
      <c r="B56" s="7" t="n">
        <v>-2.1</v>
      </c>
      <c r="C56" s="7" t="n">
        <v>-14.8</v>
      </c>
    </row>
    <row r="57" spans="1:3">
      <c r="A57" s="4" t="s">
        <v>545</v>
      </c>
    </row>
    <row r="58" spans="1:3">
      <c r="A58" s="3" t="s">
        <v>449</v>
      </c>
    </row>
    <row r="59" spans="1:3">
      <c r="A59" s="4" t="s">
        <v>536</v>
      </c>
      <c r="B59" s="7" t="n">
        <v>64.2</v>
      </c>
      <c r="C59" s="7" t="n">
        <v>1860.4</v>
      </c>
    </row>
    <row r="60" spans="1:3">
      <c r="A60" s="4" t="s">
        <v>537</v>
      </c>
      <c r="B60" s="7" t="n">
        <v>-1.6</v>
      </c>
      <c r="C60" s="7" t="n">
        <v>-49.5</v>
      </c>
    </row>
    <row r="61" spans="1:3">
      <c r="A61" s="4" t="s">
        <v>538</v>
      </c>
      <c r="B61" s="7" t="n">
        <v>62.3</v>
      </c>
      <c r="C61" s="7" t="n">
        <v>173.1</v>
      </c>
    </row>
    <row r="62" spans="1:3">
      <c r="A62" s="4" t="s">
        <v>539</v>
      </c>
      <c r="B62" s="7" t="n">
        <v>-2.1</v>
      </c>
      <c r="C62" s="7" t="n">
        <v>-10.2</v>
      </c>
    </row>
    <row r="63" spans="1:3">
      <c r="A63" s="4" t="s">
        <v>540</v>
      </c>
      <c r="B63" s="7" t="n">
        <v>126.5</v>
      </c>
      <c r="C63" s="7" t="n">
        <v>2033.5</v>
      </c>
    </row>
    <row r="64" spans="1:3">
      <c r="A64" s="4" t="s">
        <v>541</v>
      </c>
      <c r="B64" s="7" t="n">
        <v>-3.7</v>
      </c>
      <c r="C64" s="7" t="n">
        <v>-59.7</v>
      </c>
    </row>
    <row r="65" spans="1:3">
      <c r="A65" s="4" t="s">
        <v>546</v>
      </c>
    </row>
    <row r="66" spans="1:3">
      <c r="A66" s="3" t="s">
        <v>449</v>
      </c>
    </row>
    <row r="67" spans="1:3">
      <c r="A67" s="4" t="s">
        <v>536</v>
      </c>
      <c r="B67" s="7" t="n">
        <v>32.5</v>
      </c>
      <c r="C67" s="7" t="n">
        <v>706.6</v>
      </c>
    </row>
    <row r="68" spans="1:3">
      <c r="A68" s="4" t="s">
        <v>537</v>
      </c>
      <c r="B68" s="7" t="n">
        <v>-0.4</v>
      </c>
      <c r="C68" s="7" t="n">
        <v>-12.9</v>
      </c>
    </row>
    <row r="69" spans="1:3">
      <c r="A69" s="4" t="s">
        <v>538</v>
      </c>
      <c r="B69" s="7" t="n">
        <v>22.3</v>
      </c>
      <c r="C69" s="7" t="n">
        <v>149.5</v>
      </c>
    </row>
    <row r="70" spans="1:3">
      <c r="A70" s="4" t="s">
        <v>539</v>
      </c>
      <c r="B70" s="7" t="n">
        <v>-0.4</v>
      </c>
      <c r="C70" s="7" t="n">
        <v>-5.2</v>
      </c>
    </row>
    <row r="71" spans="1:3">
      <c r="A71" s="4" t="s">
        <v>540</v>
      </c>
      <c r="B71" s="7" t="n">
        <v>54.8</v>
      </c>
      <c r="C71" s="7" t="n">
        <v>856.1</v>
      </c>
    </row>
    <row r="72" spans="1:3">
      <c r="A72" s="4" t="s">
        <v>541</v>
      </c>
      <c r="B72" s="6" t="n">
        <v>-0.8</v>
      </c>
      <c r="C72" s="6" t="n">
        <v>-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7</v>
      </c>
      <c r="C1" s="2" t="s">
        <v>1</v>
      </c>
    </row>
    <row r="2" spans="1:4">
      <c r="C2" s="2" t="s">
        <v>2</v>
      </c>
      <c r="D2" s="2" t="s">
        <v>64</v>
      </c>
    </row>
    <row r="3" spans="1:4">
      <c r="A3" s="3" t="s">
        <v>548</v>
      </c>
    </row>
    <row r="4" spans="1:4">
      <c r="A4" s="4" t="s">
        <v>85</v>
      </c>
      <c r="B4" s="4" t="s">
        <v>84</v>
      </c>
      <c r="C4" s="6" t="n">
        <v>2086.7</v>
      </c>
      <c r="D4" s="6" t="n">
        <v>1685.4</v>
      </c>
    </row>
    <row r="5" spans="1:4">
      <c r="A5" s="4" t="s">
        <v>549</v>
      </c>
    </row>
    <row r="6" spans="1:4">
      <c r="A6" s="3" t="s">
        <v>548</v>
      </c>
    </row>
    <row r="7" spans="1:4">
      <c r="A7" s="4" t="s">
        <v>550</v>
      </c>
      <c r="C7" s="5" t="n">
        <v>73</v>
      </c>
    </row>
    <row r="8" spans="1:4">
      <c r="A8" s="4" t="s">
        <v>551</v>
      </c>
    </row>
    <row r="9" spans="1:4">
      <c r="A9" s="3" t="s">
        <v>548</v>
      </c>
    </row>
    <row r="10" spans="1:4">
      <c r="A10" s="4" t="s">
        <v>85</v>
      </c>
      <c r="C10" s="7" t="n">
        <v>116.2</v>
      </c>
      <c r="D10" s="7" t="n">
        <v>91.5</v>
      </c>
    </row>
    <row r="11" spans="1:4">
      <c r="A11" s="4" t="s">
        <v>552</v>
      </c>
      <c r="C11" s="6" t="n">
        <v>3.8</v>
      </c>
    </row>
    <row r="12" spans="1:4">
      <c r="A12" s="4" t="s">
        <v>553</v>
      </c>
    </row>
    <row r="13" spans="1:4">
      <c r="A13" s="3" t="s">
        <v>548</v>
      </c>
    </row>
    <row r="14" spans="1:4">
      <c r="A14" s="4" t="s">
        <v>554</v>
      </c>
      <c r="C14" s="4" t="s">
        <v>499</v>
      </c>
    </row>
    <row r="15" spans="1:4">
      <c r="A15" s="4" t="s">
        <v>555</v>
      </c>
    </row>
    <row r="16" spans="1:4">
      <c r="A16" s="3" t="s">
        <v>548</v>
      </c>
    </row>
    <row r="17" spans="1:4">
      <c r="A17" s="4" t="s">
        <v>85</v>
      </c>
      <c r="C17" s="6" t="n">
        <v>90.09999999999999</v>
      </c>
      <c r="D17" s="7" t="n">
        <v>55.2</v>
      </c>
    </row>
    <row r="18" spans="1:4">
      <c r="A18" s="4" t="s">
        <v>556</v>
      </c>
    </row>
    <row r="19" spans="1:4">
      <c r="A19" s="3" t="s">
        <v>548</v>
      </c>
    </row>
    <row r="20" spans="1:4">
      <c r="A20" s="4" t="s">
        <v>85</v>
      </c>
      <c r="C20" s="6" t="n">
        <v>21.2</v>
      </c>
      <c r="D20" s="8" t="n">
        <v>21</v>
      </c>
    </row>
    <row r="21" spans="1:4">
      <c r="A21" s="4" t="s">
        <v>557</v>
      </c>
    </row>
    <row r="22" spans="1:4">
      <c r="A22" s="3" t="s">
        <v>548</v>
      </c>
    </row>
    <row r="23" spans="1:4">
      <c r="A23" s="4" t="s">
        <v>558</v>
      </c>
      <c r="C23" s="4" t="s">
        <v>559</v>
      </c>
    </row>
    <row r="24" spans="1:4">
      <c r="A24" s="4" t="s">
        <v>560</v>
      </c>
    </row>
    <row r="25" spans="1:4">
      <c r="A25" s="3" t="s">
        <v>548</v>
      </c>
    </row>
    <row r="26" spans="1:4">
      <c r="A26" s="4" t="s">
        <v>561</v>
      </c>
      <c r="C26" s="4" t="s">
        <v>494</v>
      </c>
    </row>
    <row r="27" spans="1:4">
      <c r="A27" s="4" t="s">
        <v>562</v>
      </c>
    </row>
    <row r="28" spans="1:4">
      <c r="A28" s="3" t="s">
        <v>548</v>
      </c>
    </row>
    <row r="29" spans="1:4">
      <c r="A29" s="4" t="s">
        <v>558</v>
      </c>
      <c r="C29" s="4" t="s">
        <v>563</v>
      </c>
    </row>
    <row r="30" spans="1:4">
      <c r="A30" s="4" t="s">
        <v>564</v>
      </c>
    </row>
    <row r="31" spans="1:4">
      <c r="A31" s="3" t="s">
        <v>548</v>
      </c>
    </row>
    <row r="32" spans="1:4">
      <c r="A32" s="4" t="s">
        <v>561</v>
      </c>
      <c r="C32" s="4" t="s">
        <v>565</v>
      </c>
    </row>
    <row r="33" spans="1:4">
      <c r="A33" s="4" t="s">
        <v>551</v>
      </c>
    </row>
    <row r="34" spans="1:4">
      <c r="A34" s="3" t="s">
        <v>548</v>
      </c>
    </row>
    <row r="35" spans="1:4">
      <c r="A35" s="4" t="s">
        <v>566</v>
      </c>
      <c r="C35" s="6" t="n">
        <v>15.4</v>
      </c>
    </row>
    <row r="36" spans="1:4"/>
    <row r="37" spans="1:4">
      <c r="A37" s="4" t="s">
        <v>84</v>
      </c>
      <c r="B37" s="4" t="s">
        <v>111</v>
      </c>
    </row>
  </sheetData>
  <mergeCells count="3">
    <mergeCell ref="A1:B2"/>
    <mergeCell ref="A36:C36"/>
    <mergeCell ref="B37:C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4</v>
      </c>
    </row>
    <row r="2" spans="1:3">
      <c r="A2" s="3" t="s">
        <v>548</v>
      </c>
    </row>
    <row r="3" spans="1:3">
      <c r="A3" s="4" t="s">
        <v>568</v>
      </c>
      <c r="B3" s="6" t="n">
        <v>15594.5</v>
      </c>
      <c r="C3" s="6" t="n">
        <v>14307.8</v>
      </c>
    </row>
    <row r="4" spans="1:3">
      <c r="A4" s="4" t="s">
        <v>569</v>
      </c>
      <c r="B4" s="5" t="n">
        <v>1923</v>
      </c>
      <c r="C4" s="7" t="n">
        <v>1680.5</v>
      </c>
    </row>
    <row r="5" spans="1:3">
      <c r="A5" s="4" t="s">
        <v>239</v>
      </c>
    </row>
    <row r="6" spans="1:3">
      <c r="A6" s="3" t="s">
        <v>548</v>
      </c>
    </row>
    <row r="7" spans="1:3">
      <c r="A7" s="4" t="s">
        <v>568</v>
      </c>
      <c r="B7" s="7" t="n">
        <v>2061.9</v>
      </c>
      <c r="C7" s="7" t="n">
        <v>1638.8</v>
      </c>
    </row>
    <row r="8" spans="1:3">
      <c r="A8" s="4" t="s">
        <v>569</v>
      </c>
      <c r="B8" s="7" t="n">
        <v>1616.5</v>
      </c>
      <c r="C8" s="7" t="n">
        <v>1316.7</v>
      </c>
    </row>
    <row r="9" spans="1:3">
      <c r="A9" s="4" t="s">
        <v>570</v>
      </c>
    </row>
    <row r="10" spans="1:3">
      <c r="A10" s="3" t="s">
        <v>548</v>
      </c>
    </row>
    <row r="11" spans="1:3">
      <c r="A11" s="4" t="s">
        <v>569</v>
      </c>
      <c r="B11" s="7" t="n">
        <v>1616.5</v>
      </c>
      <c r="C11" s="7" t="n">
        <v>1316.7</v>
      </c>
    </row>
    <row r="12" spans="1:3">
      <c r="A12" s="4" t="s">
        <v>571</v>
      </c>
    </row>
    <row r="13" spans="1:3">
      <c r="A13" s="3" t="s">
        <v>548</v>
      </c>
    </row>
    <row r="14" spans="1:3">
      <c r="A14" s="4" t="s">
        <v>284</v>
      </c>
      <c r="B14" s="7" t="n">
        <v>84.8</v>
      </c>
      <c r="C14" s="7" t="n">
        <v>62.6</v>
      </c>
    </row>
    <row r="15" spans="1:3">
      <c r="A15" s="4" t="s">
        <v>572</v>
      </c>
    </row>
    <row r="16" spans="1:3">
      <c r="A16" s="3" t="s">
        <v>548</v>
      </c>
    </row>
    <row r="17" spans="1:3">
      <c r="A17" s="4" t="s">
        <v>284</v>
      </c>
      <c r="B17" s="7" t="n">
        <v>1838.9</v>
      </c>
      <c r="C17" s="7" t="n">
        <v>1464.2</v>
      </c>
    </row>
    <row r="18" spans="1:3">
      <c r="A18" s="4" t="s">
        <v>573</v>
      </c>
    </row>
    <row r="19" spans="1:3">
      <c r="A19" s="3" t="s">
        <v>548</v>
      </c>
    </row>
    <row r="20" spans="1:3">
      <c r="A20" s="4" t="s">
        <v>284</v>
      </c>
      <c r="B20" s="7" t="n">
        <v>138.2</v>
      </c>
      <c r="C20" s="5" t="n">
        <v>112</v>
      </c>
    </row>
    <row r="21" spans="1:3">
      <c r="A21" s="4" t="s">
        <v>574</v>
      </c>
    </row>
    <row r="22" spans="1:3">
      <c r="A22" s="3" t="s">
        <v>548</v>
      </c>
    </row>
    <row r="23" spans="1:3">
      <c r="A23" s="4" t="s">
        <v>568</v>
      </c>
      <c r="B23" s="7" t="n">
        <v>2574.9</v>
      </c>
      <c r="C23" s="7" t="n">
        <v>2235.6</v>
      </c>
    </row>
    <row r="24" spans="1:3">
      <c r="A24" s="4" t="s">
        <v>569</v>
      </c>
      <c r="B24" s="5" t="n">
        <v>1692</v>
      </c>
      <c r="C24" s="5" t="n">
        <v>1463</v>
      </c>
    </row>
    <row r="25" spans="1:3">
      <c r="A25" s="4" t="s">
        <v>575</v>
      </c>
    </row>
    <row r="26" spans="1:3">
      <c r="A26" s="3" t="s">
        <v>548</v>
      </c>
    </row>
    <row r="27" spans="1:3">
      <c r="A27" s="4" t="s">
        <v>568</v>
      </c>
      <c r="B27" s="7" t="n">
        <v>84.8</v>
      </c>
      <c r="C27" s="7" t="n">
        <v>62.6</v>
      </c>
    </row>
    <row r="28" spans="1:3">
      <c r="A28" s="4" t="s">
        <v>569</v>
      </c>
      <c r="B28" s="5" t="n">
        <v>0</v>
      </c>
      <c r="C28" s="5" t="n">
        <v>0</v>
      </c>
    </row>
    <row r="29" spans="1:3">
      <c r="A29" s="4" t="s">
        <v>576</v>
      </c>
    </row>
    <row r="30" spans="1:3">
      <c r="A30" s="3" t="s">
        <v>548</v>
      </c>
    </row>
    <row r="31" spans="1:3">
      <c r="A31" s="4" t="s">
        <v>569</v>
      </c>
      <c r="B31" s="5" t="n">
        <v>0</v>
      </c>
      <c r="C31" s="5" t="n">
        <v>0</v>
      </c>
    </row>
    <row r="32" spans="1:3">
      <c r="A32" s="4" t="s">
        <v>577</v>
      </c>
    </row>
    <row r="33" spans="1:3">
      <c r="A33" s="3" t="s">
        <v>548</v>
      </c>
    </row>
    <row r="34" spans="1:3">
      <c r="A34" s="4" t="s">
        <v>284</v>
      </c>
      <c r="B34" s="7" t="n">
        <v>84.8</v>
      </c>
      <c r="C34" s="7" t="n">
        <v>62.6</v>
      </c>
    </row>
    <row r="35" spans="1:3">
      <c r="A35" s="4" t="s">
        <v>578</v>
      </c>
    </row>
    <row r="36" spans="1:3">
      <c r="A36" s="3" t="s">
        <v>548</v>
      </c>
    </row>
    <row r="37" spans="1:3">
      <c r="A37" s="4" t="s">
        <v>284</v>
      </c>
      <c r="B37" s="5" t="n">
        <v>0</v>
      </c>
      <c r="C37" s="5" t="n">
        <v>0</v>
      </c>
    </row>
    <row r="38" spans="1:3">
      <c r="A38" s="4" t="s">
        <v>579</v>
      </c>
    </row>
    <row r="39" spans="1:3">
      <c r="A39" s="3" t="s">
        <v>548</v>
      </c>
    </row>
    <row r="40" spans="1:3">
      <c r="A40" s="4" t="s">
        <v>284</v>
      </c>
      <c r="B40" s="5" t="n">
        <v>0</v>
      </c>
      <c r="C40" s="5" t="n">
        <v>0</v>
      </c>
    </row>
    <row r="41" spans="1:3">
      <c r="A41" s="4" t="s">
        <v>580</v>
      </c>
    </row>
    <row r="42" spans="1:3">
      <c r="A42" s="3" t="s">
        <v>548</v>
      </c>
    </row>
    <row r="43" spans="1:3">
      <c r="A43" s="4" t="s">
        <v>568</v>
      </c>
      <c r="B43" s="7" t="n">
        <v>12900.5</v>
      </c>
      <c r="C43" s="7" t="n">
        <v>11960.8</v>
      </c>
    </row>
    <row r="44" spans="1:3">
      <c r="A44" s="4" t="s">
        <v>569</v>
      </c>
      <c r="B44" s="7" t="n">
        <v>177.9</v>
      </c>
      <c r="C44" s="7" t="n">
        <v>176.3</v>
      </c>
    </row>
    <row r="45" spans="1:3">
      <c r="A45" s="4" t="s">
        <v>581</v>
      </c>
    </row>
    <row r="46" spans="1:3">
      <c r="A46" s="3" t="s">
        <v>548</v>
      </c>
    </row>
    <row r="47" spans="1:3">
      <c r="A47" s="4" t="s">
        <v>568</v>
      </c>
      <c r="B47" s="7" t="n">
        <v>1838.9</v>
      </c>
      <c r="C47" s="7" t="n">
        <v>1464.2</v>
      </c>
    </row>
    <row r="48" spans="1:3">
      <c r="A48" s="4" t="s">
        <v>569</v>
      </c>
      <c r="B48" s="7" t="n">
        <v>1616.5</v>
      </c>
      <c r="C48" s="7" t="n">
        <v>1316.7</v>
      </c>
    </row>
    <row r="49" spans="1:3">
      <c r="A49" s="4" t="s">
        <v>582</v>
      </c>
    </row>
    <row r="50" spans="1:3">
      <c r="A50" s="3" t="s">
        <v>548</v>
      </c>
    </row>
    <row r="51" spans="1:3">
      <c r="A51" s="4" t="s">
        <v>569</v>
      </c>
      <c r="B51" s="7" t="n">
        <v>1616.5</v>
      </c>
      <c r="C51" s="7" t="n">
        <v>1316.7</v>
      </c>
    </row>
    <row r="52" spans="1:3">
      <c r="A52" s="4" t="s">
        <v>583</v>
      </c>
    </row>
    <row r="53" spans="1:3">
      <c r="A53" s="3" t="s">
        <v>548</v>
      </c>
    </row>
    <row r="54" spans="1:3">
      <c r="A54" s="4" t="s">
        <v>284</v>
      </c>
      <c r="B54" s="5" t="n">
        <v>0</v>
      </c>
      <c r="C54" s="5" t="n">
        <v>0</v>
      </c>
    </row>
    <row r="55" spans="1:3">
      <c r="A55" s="4" t="s">
        <v>584</v>
      </c>
    </row>
    <row r="56" spans="1:3">
      <c r="A56" s="3" t="s">
        <v>548</v>
      </c>
    </row>
    <row r="57" spans="1:3">
      <c r="A57" s="4" t="s">
        <v>284</v>
      </c>
      <c r="B57" s="7" t="n">
        <v>1838.9</v>
      </c>
      <c r="C57" s="7" t="n">
        <v>1464.2</v>
      </c>
    </row>
    <row r="58" spans="1:3">
      <c r="A58" s="4" t="s">
        <v>585</v>
      </c>
    </row>
    <row r="59" spans="1:3">
      <c r="A59" s="3" t="s">
        <v>548</v>
      </c>
    </row>
    <row r="60" spans="1:3">
      <c r="A60" s="4" t="s">
        <v>284</v>
      </c>
      <c r="B60" s="5" t="n">
        <v>0</v>
      </c>
      <c r="C60" s="5" t="n">
        <v>0</v>
      </c>
    </row>
    <row r="61" spans="1:3">
      <c r="A61" s="4" t="s">
        <v>586</v>
      </c>
    </row>
    <row r="62" spans="1:3">
      <c r="A62" s="3" t="s">
        <v>548</v>
      </c>
    </row>
    <row r="63" spans="1:3">
      <c r="A63" s="4" t="s">
        <v>568</v>
      </c>
      <c r="B63" s="7" t="n">
        <v>119.1</v>
      </c>
      <c r="C63" s="7" t="n">
        <v>111.4</v>
      </c>
    </row>
    <row r="64" spans="1:3">
      <c r="A64" s="4" t="s">
        <v>569</v>
      </c>
      <c r="B64" s="7" t="n">
        <v>53.1</v>
      </c>
      <c r="C64" s="7" t="n">
        <v>41.2</v>
      </c>
    </row>
    <row r="65" spans="1:3">
      <c r="A65" s="4" t="s">
        <v>587</v>
      </c>
    </row>
    <row r="66" spans="1:3">
      <c r="A66" s="3" t="s">
        <v>548</v>
      </c>
    </row>
    <row r="67" spans="1:3">
      <c r="A67" s="4" t="s">
        <v>568</v>
      </c>
      <c r="B67" s="7" t="n">
        <v>138.2</v>
      </c>
      <c r="C67" s="5" t="n">
        <v>112</v>
      </c>
    </row>
    <row r="68" spans="1:3">
      <c r="A68" s="4" t="s">
        <v>569</v>
      </c>
      <c r="B68" s="5" t="n">
        <v>0</v>
      </c>
      <c r="C68" s="5" t="n">
        <v>0</v>
      </c>
    </row>
    <row r="69" spans="1:3">
      <c r="A69" s="4" t="s">
        <v>588</v>
      </c>
    </row>
    <row r="70" spans="1:3">
      <c r="A70" s="3" t="s">
        <v>548</v>
      </c>
    </row>
    <row r="71" spans="1:3">
      <c r="A71" s="4" t="s">
        <v>569</v>
      </c>
      <c r="B71" s="5" t="n">
        <v>0</v>
      </c>
      <c r="C71" s="5" t="n">
        <v>0</v>
      </c>
    </row>
    <row r="72" spans="1:3">
      <c r="A72" s="4" t="s">
        <v>589</v>
      </c>
    </row>
    <row r="73" spans="1:3">
      <c r="A73" s="3" t="s">
        <v>548</v>
      </c>
    </row>
    <row r="74" spans="1:3">
      <c r="A74" s="4" t="s">
        <v>284</v>
      </c>
      <c r="B74" s="5" t="n">
        <v>0</v>
      </c>
      <c r="C74" s="5" t="n">
        <v>0</v>
      </c>
    </row>
    <row r="75" spans="1:3">
      <c r="A75" s="4" t="s">
        <v>590</v>
      </c>
    </row>
    <row r="76" spans="1:3">
      <c r="A76" s="3" t="s">
        <v>548</v>
      </c>
    </row>
    <row r="77" spans="1:3">
      <c r="A77" s="4" t="s">
        <v>284</v>
      </c>
      <c r="B77" s="5" t="n">
        <v>0</v>
      </c>
      <c r="C77" s="5" t="n">
        <v>0</v>
      </c>
    </row>
    <row r="78" spans="1:3">
      <c r="A78" s="4" t="s">
        <v>591</v>
      </c>
    </row>
    <row r="79" spans="1:3">
      <c r="A79" s="3" t="s">
        <v>548</v>
      </c>
    </row>
    <row r="80" spans="1:3">
      <c r="A80" s="4" t="s">
        <v>284</v>
      </c>
      <c r="B80" s="6" t="n">
        <v>138.2</v>
      </c>
      <c r="C80" s="8" t="n">
        <v>1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32</v>
      </c>
      <c r="D1" s="2" t="s">
        <v>1</v>
      </c>
    </row>
    <row r="2" spans="1:5">
      <c r="B2" s="2" t="s">
        <v>2</v>
      </c>
      <c r="C2" s="2" t="s">
        <v>133</v>
      </c>
      <c r="D2" s="2" t="s">
        <v>2</v>
      </c>
      <c r="E2" s="2" t="s">
        <v>133</v>
      </c>
    </row>
    <row r="3" spans="1:5">
      <c r="A3" s="3" t="s">
        <v>593</v>
      </c>
    </row>
    <row r="4" spans="1:5">
      <c r="A4" s="4" t="s">
        <v>594</v>
      </c>
      <c r="D4" s="6" t="n">
        <v>15.4</v>
      </c>
    </row>
    <row r="5" spans="1:5">
      <c r="A5" s="4" t="s">
        <v>586</v>
      </c>
    </row>
    <row r="6" spans="1:5">
      <c r="A6" s="3" t="s">
        <v>593</v>
      </c>
    </row>
    <row r="7" spans="1:5">
      <c r="A7" s="4" t="s">
        <v>595</v>
      </c>
      <c r="B7" s="6" t="n">
        <v>121.4</v>
      </c>
      <c r="C7" s="6" t="n">
        <v>86.8</v>
      </c>
      <c r="D7" s="5" t="n">
        <v>112</v>
      </c>
      <c r="E7" s="6" t="n">
        <v>84.7</v>
      </c>
    </row>
    <row r="8" spans="1:5">
      <c r="A8" s="4" t="s">
        <v>594</v>
      </c>
      <c r="B8" s="7" t="n">
        <v>15.4</v>
      </c>
      <c r="C8" s="5" t="n">
        <v>23</v>
      </c>
      <c r="D8" s="7" t="n">
        <v>15.4</v>
      </c>
      <c r="E8" s="5" t="n">
        <v>23</v>
      </c>
    </row>
    <row r="9" spans="1:5">
      <c r="A9" s="4" t="s">
        <v>596</v>
      </c>
      <c r="B9" s="5" t="n">
        <v>0</v>
      </c>
      <c r="C9" s="7" t="n">
        <v>-6.8</v>
      </c>
      <c r="D9" s="5" t="n">
        <v>0</v>
      </c>
      <c r="E9" s="7" t="n">
        <v>-6.8</v>
      </c>
    </row>
    <row r="10" spans="1:5">
      <c r="A10" s="4" t="s">
        <v>597</v>
      </c>
      <c r="B10" s="7" t="n">
        <v>1.4</v>
      </c>
      <c r="C10" s="7" t="n">
        <v>-0.5</v>
      </c>
      <c r="D10" s="7" t="n">
        <v>10.8</v>
      </c>
      <c r="E10" s="7" t="n">
        <v>1.6</v>
      </c>
    </row>
    <row r="11" spans="1:5">
      <c r="A11" s="4" t="s">
        <v>598</v>
      </c>
      <c r="B11" s="6" t="n">
        <v>138.2</v>
      </c>
      <c r="C11" s="6" t="n">
        <v>102.5</v>
      </c>
      <c r="D11" s="6" t="n">
        <v>138.2</v>
      </c>
      <c r="E11" s="6" t="n">
        <v>10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4</v>
      </c>
    </row>
    <row r="2" spans="1:3">
      <c r="A2" s="3" t="s">
        <v>600</v>
      </c>
    </row>
    <row r="3" spans="1:3">
      <c r="A3" s="4" t="s">
        <v>601</v>
      </c>
      <c r="B3" s="6" t="n">
        <v>15594.5</v>
      </c>
      <c r="C3" s="6" t="n">
        <v>14307.8</v>
      </c>
    </row>
    <row r="4" spans="1:3">
      <c r="A4" s="4" t="s">
        <v>117</v>
      </c>
      <c r="B4" s="7" t="n">
        <v>123.9</v>
      </c>
      <c r="C4" s="7" t="n">
        <v>104.8</v>
      </c>
    </row>
    <row r="5" spans="1:3">
      <c r="A5" s="4" t="s">
        <v>95</v>
      </c>
      <c r="B5" s="7" t="n">
        <v>1799.1</v>
      </c>
      <c r="C5" s="7" t="n">
        <v>1575.7</v>
      </c>
    </row>
    <row r="6" spans="1:3">
      <c r="A6" s="4" t="s">
        <v>602</v>
      </c>
      <c r="B6" s="5" t="n">
        <v>1923</v>
      </c>
      <c r="C6" s="7" t="n">
        <v>1680.5</v>
      </c>
    </row>
    <row r="7" spans="1:3">
      <c r="A7" s="4" t="s">
        <v>574</v>
      </c>
    </row>
    <row r="8" spans="1:3">
      <c r="A8" s="3" t="s">
        <v>600</v>
      </c>
    </row>
    <row r="9" spans="1:3">
      <c r="A9" s="4" t="s">
        <v>601</v>
      </c>
      <c r="B9" s="7" t="n">
        <v>2574.9</v>
      </c>
      <c r="C9" s="7" t="n">
        <v>2235.6</v>
      </c>
    </row>
    <row r="10" spans="1:3">
      <c r="A10" s="4" t="s">
        <v>117</v>
      </c>
      <c r="B10" s="7" t="n">
        <v>70.59999999999999</v>
      </c>
      <c r="C10" s="7" t="n">
        <v>62.9</v>
      </c>
    </row>
    <row r="11" spans="1:3">
      <c r="A11" s="4" t="s">
        <v>95</v>
      </c>
      <c r="B11" s="7" t="n">
        <v>1621.4</v>
      </c>
      <c r="C11" s="7" t="n">
        <v>1400.1</v>
      </c>
    </row>
    <row r="12" spans="1:3">
      <c r="A12" s="4" t="s">
        <v>602</v>
      </c>
      <c r="B12" s="5" t="n">
        <v>1692</v>
      </c>
      <c r="C12" s="5" t="n">
        <v>1463</v>
      </c>
    </row>
    <row r="13" spans="1:3">
      <c r="A13" s="4" t="s">
        <v>580</v>
      </c>
    </row>
    <row r="14" spans="1:3">
      <c r="A14" s="3" t="s">
        <v>600</v>
      </c>
    </row>
    <row r="15" spans="1:3">
      <c r="A15" s="4" t="s">
        <v>601</v>
      </c>
      <c r="B15" s="7" t="n">
        <v>12900.5</v>
      </c>
      <c r="C15" s="7" t="n">
        <v>11960.8</v>
      </c>
    </row>
    <row r="16" spans="1:3">
      <c r="A16" s="4" t="s">
        <v>117</v>
      </c>
      <c r="B16" s="7" t="n">
        <v>0.2</v>
      </c>
      <c r="C16" s="7" t="n">
        <v>0.7</v>
      </c>
    </row>
    <row r="17" spans="1:3">
      <c r="A17" s="4" t="s">
        <v>95</v>
      </c>
      <c r="B17" s="7" t="n">
        <v>177.7</v>
      </c>
      <c r="C17" s="7" t="n">
        <v>175.6</v>
      </c>
    </row>
    <row r="18" spans="1:3">
      <c r="A18" s="4" t="s">
        <v>602</v>
      </c>
      <c r="B18" s="7" t="n">
        <v>177.9</v>
      </c>
      <c r="C18" s="7" t="n">
        <v>176.3</v>
      </c>
    </row>
    <row r="19" spans="1:3">
      <c r="A19" s="4" t="s">
        <v>586</v>
      </c>
    </row>
    <row r="20" spans="1:3">
      <c r="A20" s="3" t="s">
        <v>600</v>
      </c>
    </row>
    <row r="21" spans="1:3">
      <c r="A21" s="4" t="s">
        <v>601</v>
      </c>
      <c r="B21" s="7" t="n">
        <v>119.1</v>
      </c>
      <c r="C21" s="7" t="n">
        <v>111.4</v>
      </c>
    </row>
    <row r="22" spans="1:3">
      <c r="A22" s="4" t="s">
        <v>117</v>
      </c>
      <c r="B22" s="7" t="n">
        <v>53.1</v>
      </c>
      <c r="C22" s="7" t="n">
        <v>41.2</v>
      </c>
    </row>
    <row r="23" spans="1:3">
      <c r="A23" s="4" t="s">
        <v>95</v>
      </c>
      <c r="B23" s="5" t="n">
        <v>0</v>
      </c>
      <c r="C23" s="5" t="n">
        <v>0</v>
      </c>
    </row>
    <row r="24" spans="1:3">
      <c r="A24" s="4" t="s">
        <v>602</v>
      </c>
      <c r="B24" s="7" t="n">
        <v>53.1</v>
      </c>
      <c r="C24" s="7" t="n">
        <v>41.2</v>
      </c>
    </row>
    <row r="25" spans="1:3">
      <c r="A25" s="4" t="s">
        <v>542</v>
      </c>
    </row>
    <row r="26" spans="1:3">
      <c r="A26" s="3" t="s">
        <v>600</v>
      </c>
    </row>
    <row r="27" spans="1:3">
      <c r="A27" s="4" t="s">
        <v>601</v>
      </c>
      <c r="B27" s="5" t="n">
        <v>231</v>
      </c>
      <c r="C27" s="7" t="n">
        <v>384.6</v>
      </c>
    </row>
    <row r="28" spans="1:3">
      <c r="A28" s="4" t="s">
        <v>603</v>
      </c>
    </row>
    <row r="29" spans="1:3">
      <c r="A29" s="3" t="s">
        <v>600</v>
      </c>
    </row>
    <row r="30" spans="1:3">
      <c r="A30" s="4" t="s">
        <v>601</v>
      </c>
      <c r="B30" s="5" t="n">
        <v>0</v>
      </c>
      <c r="C30" s="5" t="n">
        <v>0</v>
      </c>
    </row>
    <row r="31" spans="1:3">
      <c r="A31" s="4" t="s">
        <v>604</v>
      </c>
    </row>
    <row r="32" spans="1:3">
      <c r="A32" s="3" t="s">
        <v>600</v>
      </c>
    </row>
    <row r="33" spans="1:3">
      <c r="A33" s="4" t="s">
        <v>601</v>
      </c>
      <c r="B33" s="5" t="n">
        <v>231</v>
      </c>
      <c r="C33" s="7" t="n">
        <v>384.6</v>
      </c>
    </row>
    <row r="34" spans="1:3">
      <c r="A34" s="4" t="s">
        <v>605</v>
      </c>
    </row>
    <row r="35" spans="1:3">
      <c r="A35" s="3" t="s">
        <v>600</v>
      </c>
    </row>
    <row r="36" spans="1:3">
      <c r="A36" s="4" t="s">
        <v>601</v>
      </c>
      <c r="B36" s="5" t="n">
        <v>0</v>
      </c>
      <c r="C36" s="5" t="n">
        <v>0</v>
      </c>
    </row>
    <row r="37" spans="1:3">
      <c r="A37" s="4" t="s">
        <v>543</v>
      </c>
    </row>
    <row r="38" spans="1:3">
      <c r="A38" s="3" t="s">
        <v>600</v>
      </c>
    </row>
    <row r="39" spans="1:3">
      <c r="A39" s="4" t="s">
        <v>601</v>
      </c>
      <c r="B39" s="7" t="n">
        <v>262.6</v>
      </c>
      <c r="C39" s="7" t="n">
        <v>256.2</v>
      </c>
    </row>
    <row r="40" spans="1:3">
      <c r="A40" s="4" t="s">
        <v>606</v>
      </c>
    </row>
    <row r="41" spans="1:3">
      <c r="A41" s="3" t="s">
        <v>600</v>
      </c>
    </row>
    <row r="42" spans="1:3">
      <c r="A42" s="4" t="s">
        <v>601</v>
      </c>
      <c r="B42" s="5" t="n">
        <v>0</v>
      </c>
      <c r="C42" s="5" t="n">
        <v>0</v>
      </c>
    </row>
    <row r="43" spans="1:3">
      <c r="A43" s="4" t="s">
        <v>607</v>
      </c>
    </row>
    <row r="44" spans="1:3">
      <c r="A44" s="3" t="s">
        <v>600</v>
      </c>
    </row>
    <row r="45" spans="1:3">
      <c r="A45" s="4" t="s">
        <v>601</v>
      </c>
      <c r="B45" s="7" t="n">
        <v>262.6</v>
      </c>
      <c r="C45" s="7" t="n">
        <v>256.2</v>
      </c>
    </row>
    <row r="46" spans="1:3">
      <c r="A46" s="4" t="s">
        <v>608</v>
      </c>
    </row>
    <row r="47" spans="1:3">
      <c r="A47" s="3" t="s">
        <v>600</v>
      </c>
    </row>
    <row r="48" spans="1:3">
      <c r="A48" s="4" t="s">
        <v>601</v>
      </c>
      <c r="B48" s="5" t="n">
        <v>0</v>
      </c>
      <c r="C48" s="5" t="n">
        <v>0</v>
      </c>
    </row>
    <row r="49" spans="1:3">
      <c r="A49" s="4" t="s">
        <v>544</v>
      </c>
    </row>
    <row r="50" spans="1:3">
      <c r="A50" s="3" t="s">
        <v>600</v>
      </c>
    </row>
    <row r="51" spans="1:3">
      <c r="A51" s="4" t="s">
        <v>601</v>
      </c>
      <c r="B51" s="7" t="n">
        <v>981.1</v>
      </c>
      <c r="C51" s="7" t="n">
        <v>912.1</v>
      </c>
    </row>
    <row r="52" spans="1:3">
      <c r="A52" s="4" t="s">
        <v>609</v>
      </c>
    </row>
    <row r="53" spans="1:3">
      <c r="A53" s="3" t="s">
        <v>600</v>
      </c>
    </row>
    <row r="54" spans="1:3">
      <c r="A54" s="4" t="s">
        <v>601</v>
      </c>
      <c r="B54" s="7" t="n">
        <v>0.5</v>
      </c>
      <c r="C54" s="7" t="n">
        <v>0.5</v>
      </c>
    </row>
    <row r="55" spans="1:3">
      <c r="A55" s="4" t="s">
        <v>610</v>
      </c>
    </row>
    <row r="56" spans="1:3">
      <c r="A56" s="3" t="s">
        <v>600</v>
      </c>
    </row>
    <row r="57" spans="1:3">
      <c r="A57" s="4" t="s">
        <v>601</v>
      </c>
      <c r="B57" s="7" t="n">
        <v>980.6</v>
      </c>
      <c r="C57" s="7" t="n">
        <v>911.6</v>
      </c>
    </row>
    <row r="58" spans="1:3">
      <c r="A58" s="4" t="s">
        <v>611</v>
      </c>
    </row>
    <row r="59" spans="1:3">
      <c r="A59" s="3" t="s">
        <v>600</v>
      </c>
    </row>
    <row r="60" spans="1:3">
      <c r="A60" s="4" t="s">
        <v>601</v>
      </c>
      <c r="B60" s="5" t="n">
        <v>0</v>
      </c>
      <c r="C60" s="5" t="n">
        <v>0</v>
      </c>
    </row>
    <row r="61" spans="1:3">
      <c r="A61" s="4" t="s">
        <v>523</v>
      </c>
    </row>
    <row r="62" spans="1:3">
      <c r="A62" s="3" t="s">
        <v>600</v>
      </c>
    </row>
    <row r="63" spans="1:3">
      <c r="A63" s="4" t="s">
        <v>601</v>
      </c>
      <c r="B63" s="7" t="n">
        <v>516.4</v>
      </c>
      <c r="C63" s="7" t="n">
        <v>504.5</v>
      </c>
    </row>
    <row r="64" spans="1:3">
      <c r="A64" s="4" t="s">
        <v>612</v>
      </c>
    </row>
    <row r="65" spans="1:3">
      <c r="A65" s="3" t="s">
        <v>600</v>
      </c>
    </row>
    <row r="66" spans="1:3">
      <c r="A66" s="4" t="s">
        <v>601</v>
      </c>
      <c r="B66" s="5" t="n">
        <v>0</v>
      </c>
      <c r="C66" s="5" t="n">
        <v>0</v>
      </c>
    </row>
    <row r="67" spans="1:3">
      <c r="A67" s="4" t="s">
        <v>613</v>
      </c>
    </row>
    <row r="68" spans="1:3">
      <c r="A68" s="3" t="s">
        <v>600</v>
      </c>
    </row>
    <row r="69" spans="1:3">
      <c r="A69" s="4" t="s">
        <v>601</v>
      </c>
      <c r="B69" s="7" t="n">
        <v>514.8</v>
      </c>
      <c r="C69" s="7" t="n">
        <v>504.5</v>
      </c>
    </row>
    <row r="70" spans="1:3">
      <c r="A70" s="4" t="s">
        <v>614</v>
      </c>
    </row>
    <row r="71" spans="1:3">
      <c r="A71" s="3" t="s">
        <v>600</v>
      </c>
    </row>
    <row r="72" spans="1:3">
      <c r="A72" s="4" t="s">
        <v>601</v>
      </c>
      <c r="B72" s="7" t="n">
        <v>1.6</v>
      </c>
      <c r="C72" s="5" t="n">
        <v>0</v>
      </c>
    </row>
    <row r="73" spans="1:3">
      <c r="A73" s="4" t="s">
        <v>519</v>
      </c>
    </row>
    <row r="74" spans="1:3">
      <c r="A74" s="3" t="s">
        <v>600</v>
      </c>
    </row>
    <row r="75" spans="1:3">
      <c r="A75" s="4" t="s">
        <v>601</v>
      </c>
      <c r="B75" s="7" t="n">
        <v>232.4</v>
      </c>
      <c r="C75" s="7" t="n">
        <v>79.7</v>
      </c>
    </row>
    <row r="76" spans="1:3">
      <c r="A76" s="4" t="s">
        <v>615</v>
      </c>
    </row>
    <row r="77" spans="1:3">
      <c r="A77" s="3" t="s">
        <v>600</v>
      </c>
    </row>
    <row r="78" spans="1:3">
      <c r="A78" s="4" t="s">
        <v>601</v>
      </c>
      <c r="B78" s="5" t="n">
        <v>0</v>
      </c>
      <c r="C78" s="5" t="n">
        <v>0</v>
      </c>
    </row>
    <row r="79" spans="1:3">
      <c r="A79" s="4" t="s">
        <v>616</v>
      </c>
    </row>
    <row r="80" spans="1:3">
      <c r="A80" s="3" t="s">
        <v>600</v>
      </c>
    </row>
    <row r="81" spans="1:3">
      <c r="A81" s="4" t="s">
        <v>601</v>
      </c>
      <c r="B81" s="7" t="n">
        <v>192.8</v>
      </c>
      <c r="C81" s="7" t="n">
        <v>40.8</v>
      </c>
    </row>
    <row r="82" spans="1:3">
      <c r="A82" s="4" t="s">
        <v>617</v>
      </c>
    </row>
    <row r="83" spans="1:3">
      <c r="A83" s="3" t="s">
        <v>600</v>
      </c>
    </row>
    <row r="84" spans="1:3">
      <c r="A84" s="4" t="s">
        <v>601</v>
      </c>
      <c r="B84" s="7" t="n">
        <v>39.6</v>
      </c>
      <c r="C84" s="7" t="n">
        <v>38.9</v>
      </c>
    </row>
    <row r="85" spans="1:3">
      <c r="A85" s="4" t="s">
        <v>522</v>
      </c>
    </row>
    <row r="86" spans="1:3">
      <c r="A86" s="3" t="s">
        <v>600</v>
      </c>
    </row>
    <row r="87" spans="1:3">
      <c r="A87" s="4" t="s">
        <v>601</v>
      </c>
      <c r="B87" s="7" t="n">
        <v>1262.4</v>
      </c>
      <c r="C87" s="7" t="n">
        <v>1405.8</v>
      </c>
    </row>
    <row r="88" spans="1:3">
      <c r="A88" s="4" t="s">
        <v>618</v>
      </c>
    </row>
    <row r="89" spans="1:3">
      <c r="A89" s="3" t="s">
        <v>600</v>
      </c>
    </row>
    <row r="90" spans="1:3">
      <c r="A90" s="4" t="s">
        <v>601</v>
      </c>
      <c r="B90" s="5" t="n">
        <v>0</v>
      </c>
      <c r="C90" s="5" t="n">
        <v>0</v>
      </c>
    </row>
    <row r="91" spans="1:3">
      <c r="A91" s="4" t="s">
        <v>619</v>
      </c>
    </row>
    <row r="92" spans="1:3">
      <c r="A92" s="3" t="s">
        <v>600</v>
      </c>
    </row>
    <row r="93" spans="1:3">
      <c r="A93" s="4" t="s">
        <v>601</v>
      </c>
      <c r="B93" s="7" t="n">
        <v>1258.6</v>
      </c>
      <c r="C93" s="7" t="n">
        <v>1405.8</v>
      </c>
    </row>
    <row r="94" spans="1:3">
      <c r="A94" s="4" t="s">
        <v>620</v>
      </c>
    </row>
    <row r="95" spans="1:3">
      <c r="A95" s="3" t="s">
        <v>600</v>
      </c>
    </row>
    <row r="96" spans="1:3">
      <c r="A96" s="4" t="s">
        <v>601</v>
      </c>
      <c r="B96" s="7" t="n">
        <v>3.8</v>
      </c>
      <c r="C96" s="5" t="n">
        <v>0</v>
      </c>
    </row>
    <row r="97" spans="1:3">
      <c r="A97" s="4" t="s">
        <v>545</v>
      </c>
    </row>
    <row r="98" spans="1:3">
      <c r="A98" s="3" t="s">
        <v>600</v>
      </c>
    </row>
    <row r="99" spans="1:3">
      <c r="A99" s="4" t="s">
        <v>601</v>
      </c>
      <c r="B99" s="5" t="n">
        <v>6371</v>
      </c>
      <c r="C99" s="5" t="n">
        <v>5593</v>
      </c>
    </row>
    <row r="100" spans="1:3">
      <c r="A100" s="4" t="s">
        <v>621</v>
      </c>
    </row>
    <row r="101" spans="1:3">
      <c r="A101" s="3" t="s">
        <v>600</v>
      </c>
    </row>
    <row r="102" spans="1:3">
      <c r="A102" s="4" t="s">
        <v>601</v>
      </c>
      <c r="B102" s="5" t="n">
        <v>0</v>
      </c>
      <c r="C102" s="5" t="n">
        <v>0</v>
      </c>
    </row>
    <row r="103" spans="1:3">
      <c r="A103" s="4" t="s">
        <v>622</v>
      </c>
    </row>
    <row r="104" spans="1:3">
      <c r="A104" s="3" t="s">
        <v>600</v>
      </c>
    </row>
    <row r="105" spans="1:3">
      <c r="A105" s="4" t="s">
        <v>601</v>
      </c>
      <c r="B105" s="7" t="n">
        <v>6359.7</v>
      </c>
      <c r="C105" s="7" t="n">
        <v>5580.3</v>
      </c>
    </row>
    <row r="106" spans="1:3">
      <c r="A106" s="4" t="s">
        <v>623</v>
      </c>
    </row>
    <row r="107" spans="1:3">
      <c r="A107" s="3" t="s">
        <v>600</v>
      </c>
    </row>
    <row r="108" spans="1:3">
      <c r="A108" s="4" t="s">
        <v>601</v>
      </c>
      <c r="B108" s="7" t="n">
        <v>11.3</v>
      </c>
      <c r="C108" s="7" t="n">
        <v>12.7</v>
      </c>
    </row>
    <row r="109" spans="1:3">
      <c r="A109" s="4" t="s">
        <v>546</v>
      </c>
    </row>
    <row r="110" spans="1:3">
      <c r="A110" s="3" t="s">
        <v>600</v>
      </c>
    </row>
    <row r="111" spans="1:3">
      <c r="A111" s="4" t="s">
        <v>601</v>
      </c>
      <c r="B111" s="7" t="n">
        <v>2371.9</v>
      </c>
      <c r="C111" s="7" t="n">
        <v>2121.2</v>
      </c>
    </row>
    <row r="112" spans="1:3">
      <c r="A112" s="4" t="s">
        <v>624</v>
      </c>
    </row>
    <row r="113" spans="1:3">
      <c r="A113" s="3" t="s">
        <v>600</v>
      </c>
    </row>
    <row r="114" spans="1:3">
      <c r="A114" s="4" t="s">
        <v>601</v>
      </c>
      <c r="B114" s="5" t="n">
        <v>0</v>
      </c>
      <c r="C114" s="5" t="n">
        <v>0</v>
      </c>
    </row>
    <row r="115" spans="1:3">
      <c r="A115" s="4" t="s">
        <v>625</v>
      </c>
    </row>
    <row r="116" spans="1:3">
      <c r="A116" s="3" t="s">
        <v>600</v>
      </c>
    </row>
    <row r="117" spans="1:3">
      <c r="A117" s="4" t="s">
        <v>601</v>
      </c>
      <c r="B117" s="7" t="n">
        <v>2320.8</v>
      </c>
      <c r="C117" s="7" t="n">
        <v>2071.7</v>
      </c>
    </row>
    <row r="118" spans="1:3">
      <c r="A118" s="4" t="s">
        <v>626</v>
      </c>
    </row>
    <row r="119" spans="1:3">
      <c r="A119" s="3" t="s">
        <v>600</v>
      </c>
    </row>
    <row r="120" spans="1:3">
      <c r="A120" s="4" t="s">
        <v>601</v>
      </c>
      <c r="B120" s="7" t="n">
        <v>51.1</v>
      </c>
      <c r="C120" s="7" t="n">
        <v>49.5</v>
      </c>
    </row>
    <row r="121" spans="1:3">
      <c r="A121" s="4" t="s">
        <v>627</v>
      </c>
    </row>
    <row r="122" spans="1:3">
      <c r="A122" s="3" t="s">
        <v>600</v>
      </c>
    </row>
    <row r="123" spans="1:3">
      <c r="A123" s="4" t="s">
        <v>601</v>
      </c>
      <c r="B123" s="7" t="n">
        <v>44.2</v>
      </c>
      <c r="C123" s="5" t="n">
        <v>45</v>
      </c>
    </row>
    <row r="124" spans="1:3">
      <c r="A124" s="4" t="s">
        <v>628</v>
      </c>
    </row>
    <row r="125" spans="1:3">
      <c r="A125" s="3" t="s">
        <v>600</v>
      </c>
    </row>
    <row r="126" spans="1:3">
      <c r="A126" s="4" t="s">
        <v>601</v>
      </c>
      <c r="B126" s="7" t="n">
        <v>44.2</v>
      </c>
      <c r="C126" s="5" t="n">
        <v>45</v>
      </c>
    </row>
    <row r="127" spans="1:3">
      <c r="A127" s="4" t="s">
        <v>629</v>
      </c>
    </row>
    <row r="128" spans="1:3">
      <c r="A128" s="3" t="s">
        <v>600</v>
      </c>
    </row>
    <row r="129" spans="1:3">
      <c r="A129" s="4" t="s">
        <v>601</v>
      </c>
      <c r="B129" s="5" t="n">
        <v>0</v>
      </c>
      <c r="C129" s="5" t="n">
        <v>0</v>
      </c>
    </row>
    <row r="130" spans="1:3">
      <c r="A130" s="4" t="s">
        <v>630</v>
      </c>
    </row>
    <row r="131" spans="1:3">
      <c r="A131" s="3" t="s">
        <v>600</v>
      </c>
    </row>
    <row r="132" spans="1:3">
      <c r="A132" s="4" t="s">
        <v>601</v>
      </c>
      <c r="B132" s="5" t="n">
        <v>0</v>
      </c>
      <c r="C132" s="5" t="n">
        <v>0</v>
      </c>
    </row>
    <row r="133" spans="1:3">
      <c r="A133" s="4" t="s">
        <v>53</v>
      </c>
    </row>
    <row r="134" spans="1:3">
      <c r="A134" s="3" t="s">
        <v>600</v>
      </c>
    </row>
    <row r="135" spans="1:3">
      <c r="A135" s="4" t="s">
        <v>601</v>
      </c>
      <c r="B135" s="7" t="n">
        <v>18.8</v>
      </c>
      <c r="C135" s="7" t="n">
        <v>15.3</v>
      </c>
    </row>
    <row r="136" spans="1:3">
      <c r="A136" s="4" t="s">
        <v>631</v>
      </c>
    </row>
    <row r="137" spans="1:3">
      <c r="A137" s="3" t="s">
        <v>600</v>
      </c>
    </row>
    <row r="138" spans="1:3">
      <c r="A138" s="4" t="s">
        <v>601</v>
      </c>
      <c r="B138" s="7" t="n">
        <v>18.1</v>
      </c>
      <c r="C138" s="7" t="n">
        <v>14.6</v>
      </c>
    </row>
    <row r="139" spans="1:3">
      <c r="A139" s="4" t="s">
        <v>632</v>
      </c>
    </row>
    <row r="140" spans="1:3">
      <c r="A140" s="3" t="s">
        <v>600</v>
      </c>
    </row>
    <row r="141" spans="1:3">
      <c r="A141" s="4" t="s">
        <v>601</v>
      </c>
      <c r="B141" s="7" t="n">
        <v>0.7</v>
      </c>
      <c r="C141" s="7" t="n">
        <v>0.7</v>
      </c>
    </row>
    <row r="142" spans="1:3">
      <c r="A142" s="4" t="s">
        <v>633</v>
      </c>
    </row>
    <row r="143" spans="1:3">
      <c r="A143" s="3" t="s">
        <v>600</v>
      </c>
    </row>
    <row r="144" spans="1:3">
      <c r="A144" s="4" t="s">
        <v>601</v>
      </c>
      <c r="B144" s="5" t="n">
        <v>0</v>
      </c>
      <c r="C144" s="5" t="n">
        <v>0</v>
      </c>
    </row>
    <row r="145" spans="1:3">
      <c r="A145" s="4" t="s">
        <v>634</v>
      </c>
    </row>
    <row r="146" spans="1:3">
      <c r="A146" s="3" t="s">
        <v>600</v>
      </c>
    </row>
    <row r="147" spans="1:3">
      <c r="A147" s="4" t="s">
        <v>601</v>
      </c>
      <c r="B147" s="7" t="n">
        <v>329.2</v>
      </c>
      <c r="C147" s="7" t="n">
        <v>318.5</v>
      </c>
    </row>
    <row r="148" spans="1:3">
      <c r="A148" s="4" t="s">
        <v>635</v>
      </c>
    </row>
    <row r="149" spans="1:3">
      <c r="A149" s="3" t="s">
        <v>600</v>
      </c>
    </row>
    <row r="150" spans="1:3">
      <c r="A150" s="4" t="s">
        <v>601</v>
      </c>
      <c r="B150" s="5" t="n">
        <v>0</v>
      </c>
      <c r="C150" s="5" t="n">
        <v>0</v>
      </c>
    </row>
    <row r="151" spans="1:3">
      <c r="A151" s="4" t="s">
        <v>636</v>
      </c>
    </row>
    <row r="152" spans="1:3">
      <c r="A152" s="3" t="s">
        <v>600</v>
      </c>
    </row>
    <row r="153" spans="1:3">
      <c r="A153" s="4" t="s">
        <v>601</v>
      </c>
      <c r="B153" s="5" t="n">
        <v>327</v>
      </c>
      <c r="C153" s="7" t="n">
        <v>316.3</v>
      </c>
    </row>
    <row r="154" spans="1:3">
      <c r="A154" s="4" t="s">
        <v>637</v>
      </c>
    </row>
    <row r="155" spans="1:3">
      <c r="A155" s="3" t="s">
        <v>600</v>
      </c>
    </row>
    <row r="156" spans="1:3">
      <c r="A156" s="4" t="s">
        <v>601</v>
      </c>
      <c r="B156" s="7" t="n">
        <v>2.2</v>
      </c>
      <c r="C156" s="7" t="n">
        <v>2.2</v>
      </c>
    </row>
    <row r="157" spans="1:3">
      <c r="A157" s="4" t="s">
        <v>69</v>
      </c>
    </row>
    <row r="158" spans="1:3">
      <c r="A158" s="3" t="s">
        <v>600</v>
      </c>
    </row>
    <row r="159" spans="1:3">
      <c r="A159" s="4" t="s">
        <v>601</v>
      </c>
      <c r="B159" s="7" t="n">
        <v>321.9</v>
      </c>
      <c r="C159" s="5" t="n">
        <v>336</v>
      </c>
    </row>
    <row r="160" spans="1:3">
      <c r="A160" s="4" t="s">
        <v>638</v>
      </c>
    </row>
    <row r="161" spans="1:3">
      <c r="A161" s="3" t="s">
        <v>600</v>
      </c>
    </row>
    <row r="162" spans="1:3">
      <c r="A162" s="4" t="s">
        <v>601</v>
      </c>
      <c r="B162" s="7" t="n">
        <v>216.1</v>
      </c>
      <c r="C162" s="7" t="n">
        <v>188.9</v>
      </c>
    </row>
    <row r="163" spans="1:3">
      <c r="A163" s="4" t="s">
        <v>639</v>
      </c>
    </row>
    <row r="164" spans="1:3">
      <c r="A164" s="3" t="s">
        <v>600</v>
      </c>
    </row>
    <row r="165" spans="1:3">
      <c r="A165" s="4" t="s">
        <v>601</v>
      </c>
      <c r="B165" s="7" t="n">
        <v>105.8</v>
      </c>
      <c r="C165" s="7" t="n">
        <v>147.1</v>
      </c>
    </row>
    <row r="166" spans="1:3">
      <c r="A166" s="4" t="s">
        <v>640</v>
      </c>
    </row>
    <row r="167" spans="1:3">
      <c r="A167" s="3" t="s">
        <v>600</v>
      </c>
    </row>
    <row r="168" spans="1:3">
      <c r="A168" s="4" t="s">
        <v>601</v>
      </c>
      <c r="B168" s="5" t="n">
        <v>0</v>
      </c>
      <c r="C168" s="5" t="n">
        <v>0</v>
      </c>
    </row>
    <row r="169" spans="1:3">
      <c r="A169" s="4" t="s">
        <v>70</v>
      </c>
    </row>
    <row r="170" spans="1:3">
      <c r="A170" s="3" t="s">
        <v>600</v>
      </c>
    </row>
    <row r="171" spans="1:3">
      <c r="A171" s="4" t="s">
        <v>601</v>
      </c>
      <c r="B171" s="5" t="n">
        <v>235</v>
      </c>
      <c r="C171" s="7" t="n">
        <v>224.9</v>
      </c>
    </row>
    <row r="172" spans="1:3">
      <c r="A172" s="4" t="s">
        <v>641</v>
      </c>
    </row>
    <row r="173" spans="1:3">
      <c r="A173" s="3" t="s">
        <v>600</v>
      </c>
    </row>
    <row r="174" spans="1:3">
      <c r="A174" s="4" t="s">
        <v>601</v>
      </c>
      <c r="B174" s="7" t="n">
        <v>70.59999999999999</v>
      </c>
      <c r="C174" s="7" t="n">
        <v>62.9</v>
      </c>
    </row>
    <row r="175" spans="1:3">
      <c r="A175" s="4" t="s">
        <v>642</v>
      </c>
    </row>
    <row r="176" spans="1:3">
      <c r="A176" s="3" t="s">
        <v>600</v>
      </c>
    </row>
    <row r="177" spans="1:3">
      <c r="A177" s="4" t="s">
        <v>601</v>
      </c>
      <c r="B177" s="7" t="n">
        <v>163.9</v>
      </c>
      <c r="C177" s="7" t="n">
        <v>161.5</v>
      </c>
    </row>
    <row r="178" spans="1:3">
      <c r="A178" s="4" t="s">
        <v>643</v>
      </c>
    </row>
    <row r="179" spans="1:3">
      <c r="A179" s="3" t="s">
        <v>600</v>
      </c>
    </row>
    <row r="180" spans="1:3">
      <c r="A180" s="4" t="s">
        <v>601</v>
      </c>
      <c r="B180" s="7" t="n">
        <v>0.5</v>
      </c>
      <c r="C180" s="7" t="n">
        <v>0.5</v>
      </c>
    </row>
    <row r="181" spans="1:3">
      <c r="A181" s="4" t="s">
        <v>644</v>
      </c>
    </row>
    <row r="182" spans="1:3">
      <c r="A182" s="3" t="s">
        <v>600</v>
      </c>
    </row>
    <row r="183" spans="1:3">
      <c r="A183" s="4" t="s">
        <v>601</v>
      </c>
      <c r="B183" s="7" t="n">
        <v>607.8</v>
      </c>
      <c r="C183" s="7" t="n">
        <v>527.7</v>
      </c>
    </row>
    <row r="184" spans="1:3">
      <c r="A184" s="4" t="s">
        <v>645</v>
      </c>
    </row>
    <row r="185" spans="1:3">
      <c r="A185" s="3" t="s">
        <v>600</v>
      </c>
    </row>
    <row r="186" spans="1:3">
      <c r="A186" s="4" t="s">
        <v>601</v>
      </c>
      <c r="B186" s="5" t="n">
        <v>604</v>
      </c>
      <c r="C186" s="7" t="n">
        <v>523.6</v>
      </c>
    </row>
    <row r="187" spans="1:3">
      <c r="A187" s="4" t="s">
        <v>646</v>
      </c>
    </row>
    <row r="188" spans="1:3">
      <c r="A188" s="3" t="s">
        <v>600</v>
      </c>
    </row>
    <row r="189" spans="1:3">
      <c r="A189" s="4" t="s">
        <v>601</v>
      </c>
      <c r="B189" s="7" t="n">
        <v>3.8</v>
      </c>
      <c r="C189" s="7" t="n">
        <v>4.1</v>
      </c>
    </row>
    <row r="190" spans="1:3">
      <c r="A190" s="4" t="s">
        <v>647</v>
      </c>
    </row>
    <row r="191" spans="1:3">
      <c r="A191" s="3" t="s">
        <v>600</v>
      </c>
    </row>
    <row r="192" spans="1:3">
      <c r="A192" s="4" t="s">
        <v>601</v>
      </c>
      <c r="B192" s="5" t="n">
        <v>0</v>
      </c>
      <c r="C192" s="5" t="n">
        <v>0</v>
      </c>
    </row>
    <row r="193" spans="1:3">
      <c r="A193" s="4" t="s">
        <v>115</v>
      </c>
    </row>
    <row r="194" spans="1:3">
      <c r="A194" s="3" t="s">
        <v>600</v>
      </c>
    </row>
    <row r="195" spans="1:3">
      <c r="A195" s="4" t="s">
        <v>601</v>
      </c>
      <c r="B195" s="5" t="n">
        <v>5</v>
      </c>
      <c r="C195" s="5" t="n">
        <v>5</v>
      </c>
    </row>
    <row r="196" spans="1:3">
      <c r="A196" s="4" t="s">
        <v>648</v>
      </c>
    </row>
    <row r="197" spans="1:3">
      <c r="A197" s="3" t="s">
        <v>600</v>
      </c>
    </row>
    <row r="198" spans="1:3">
      <c r="A198" s="4" t="s">
        <v>601</v>
      </c>
      <c r="B198" s="5" t="n">
        <v>0</v>
      </c>
      <c r="C198" s="5" t="n">
        <v>0</v>
      </c>
    </row>
    <row r="199" spans="1:3">
      <c r="A199" s="4" t="s">
        <v>649</v>
      </c>
    </row>
    <row r="200" spans="1:3">
      <c r="A200" s="3" t="s">
        <v>600</v>
      </c>
    </row>
    <row r="201" spans="1:3">
      <c r="A201" s="4" t="s">
        <v>601</v>
      </c>
      <c r="B201" s="5" t="n">
        <v>0</v>
      </c>
      <c r="C201" s="5" t="n">
        <v>0</v>
      </c>
    </row>
    <row r="202" spans="1:3">
      <c r="A202" s="4" t="s">
        <v>650</v>
      </c>
    </row>
    <row r="203" spans="1:3">
      <c r="A203" s="3" t="s">
        <v>600</v>
      </c>
    </row>
    <row r="204" spans="1:3">
      <c r="A204" s="4" t="s">
        <v>601</v>
      </c>
      <c r="B204" s="5" t="n">
        <v>5</v>
      </c>
      <c r="C204" s="5" t="n">
        <v>5</v>
      </c>
    </row>
    <row r="205" spans="1:3">
      <c r="A205" s="4" t="s">
        <v>81</v>
      </c>
    </row>
    <row r="206" spans="1:3">
      <c r="A206" s="3" t="s">
        <v>600</v>
      </c>
    </row>
    <row r="207" spans="1:3">
      <c r="A207" s="4" t="s">
        <v>601</v>
      </c>
      <c r="B207" s="7" t="n">
        <v>4.7</v>
      </c>
      <c r="C207" s="7" t="n">
        <v>2.6</v>
      </c>
    </row>
    <row r="208" spans="1:3">
      <c r="A208" s="4" t="s">
        <v>651</v>
      </c>
    </row>
    <row r="209" spans="1:3">
      <c r="A209" s="3" t="s">
        <v>600</v>
      </c>
    </row>
    <row r="210" spans="1:3">
      <c r="A210" s="4" t="s">
        <v>601</v>
      </c>
      <c r="B210" s="5" t="n">
        <v>0</v>
      </c>
      <c r="C210" s="5" t="n">
        <v>0</v>
      </c>
    </row>
    <row r="211" spans="1:3">
      <c r="A211" s="4" t="s">
        <v>652</v>
      </c>
    </row>
    <row r="212" spans="1:3">
      <c r="A212" s="3" t="s">
        <v>600</v>
      </c>
    </row>
    <row r="213" spans="1:3">
      <c r="A213" s="4" t="s">
        <v>601</v>
      </c>
      <c r="B213" s="7" t="n">
        <v>0.7</v>
      </c>
      <c r="C213" s="5" t="n">
        <v>0</v>
      </c>
    </row>
    <row r="214" spans="1:3">
      <c r="A214" s="4" t="s">
        <v>653</v>
      </c>
    </row>
    <row r="215" spans="1:3">
      <c r="A215" s="3" t="s">
        <v>600</v>
      </c>
    </row>
    <row r="216" spans="1:3">
      <c r="A216" s="4" t="s">
        <v>601</v>
      </c>
      <c r="B216" s="5" t="n">
        <v>4</v>
      </c>
      <c r="C216" s="7" t="n">
        <v>2.6</v>
      </c>
    </row>
    <row r="217" spans="1:3">
      <c r="A217" s="4" t="s">
        <v>82</v>
      </c>
    </row>
    <row r="218" spans="1:3">
      <c r="A218" s="3" t="s">
        <v>600</v>
      </c>
    </row>
    <row r="219" spans="1:3">
      <c r="A219" s="4" t="s">
        <v>601</v>
      </c>
      <c r="B219" s="7" t="n">
        <v>1799.1</v>
      </c>
      <c r="C219" s="7" t="n">
        <v>1575.7</v>
      </c>
    </row>
    <row r="220" spans="1:3">
      <c r="A220" s="4" t="s">
        <v>654</v>
      </c>
    </row>
    <row r="221" spans="1:3">
      <c r="A221" s="3" t="s">
        <v>600</v>
      </c>
    </row>
    <row r="222" spans="1:3">
      <c r="A222" s="4" t="s">
        <v>601</v>
      </c>
      <c r="B222" s="7" t="n">
        <v>1621.4</v>
      </c>
      <c r="C222" s="7" t="n">
        <v>1400.1</v>
      </c>
    </row>
    <row r="223" spans="1:3">
      <c r="A223" s="4" t="s">
        <v>655</v>
      </c>
    </row>
    <row r="224" spans="1:3">
      <c r="A224" s="3" t="s">
        <v>600</v>
      </c>
    </row>
    <row r="225" spans="1:3">
      <c r="A225" s="4" t="s">
        <v>601</v>
      </c>
      <c r="B225" s="7" t="n">
        <v>177.7</v>
      </c>
      <c r="C225" s="7" t="n">
        <v>175.6</v>
      </c>
    </row>
    <row r="226" spans="1:3">
      <c r="A226" s="4" t="s">
        <v>656</v>
      </c>
    </row>
    <row r="227" spans="1:3">
      <c r="A227" s="3" t="s">
        <v>600</v>
      </c>
    </row>
    <row r="228" spans="1:3">
      <c r="A228" s="4" t="s">
        <v>601</v>
      </c>
      <c r="B228" s="8" t="n">
        <v>0</v>
      </c>
      <c r="C228"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4</v>
      </c>
    </row>
    <row r="2" spans="1:3">
      <c r="A2" s="3" t="s">
        <v>658</v>
      </c>
    </row>
    <row r="3" spans="1:3">
      <c r="A3" s="4" t="s">
        <v>568</v>
      </c>
      <c r="B3" s="6" t="n">
        <v>15594.5</v>
      </c>
      <c r="C3" s="6" t="n">
        <v>14307.8</v>
      </c>
    </row>
    <row r="4" spans="1:3">
      <c r="A4" s="4" t="s">
        <v>574</v>
      </c>
    </row>
    <row r="5" spans="1:3">
      <c r="A5" s="3" t="s">
        <v>658</v>
      </c>
    </row>
    <row r="6" spans="1:3">
      <c r="A6" s="4" t="s">
        <v>568</v>
      </c>
      <c r="B6" s="7" t="n">
        <v>2574.9</v>
      </c>
      <c r="C6" s="7" t="n">
        <v>2235.6</v>
      </c>
    </row>
    <row r="7" spans="1:3">
      <c r="A7" s="4" t="s">
        <v>580</v>
      </c>
    </row>
    <row r="8" spans="1:3">
      <c r="A8" s="3" t="s">
        <v>658</v>
      </c>
    </row>
    <row r="9" spans="1:3">
      <c r="A9" s="4" t="s">
        <v>568</v>
      </c>
      <c r="B9" s="7" t="n">
        <v>12900.5</v>
      </c>
      <c r="C9" s="7" t="n">
        <v>11960.8</v>
      </c>
    </row>
    <row r="10" spans="1:3">
      <c r="A10" s="4" t="s">
        <v>586</v>
      </c>
    </row>
    <row r="11" spans="1:3">
      <c r="A11" s="3" t="s">
        <v>658</v>
      </c>
    </row>
    <row r="12" spans="1:3">
      <c r="A12" s="4" t="s">
        <v>568</v>
      </c>
      <c r="B12" s="7" t="n">
        <v>119.1</v>
      </c>
      <c r="C12" s="7" t="n">
        <v>111.4</v>
      </c>
    </row>
    <row r="13" spans="1:3">
      <c r="A13" s="4" t="s">
        <v>659</v>
      </c>
    </row>
    <row r="14" spans="1:3">
      <c r="A14" s="3" t="s">
        <v>658</v>
      </c>
    </row>
    <row r="15" spans="1:3">
      <c r="A15" s="4" t="s">
        <v>235</v>
      </c>
      <c r="B15" s="7" t="n">
        <v>783.1</v>
      </c>
      <c r="C15" s="7" t="n">
        <v>759.6</v>
      </c>
    </row>
    <row r="16" spans="1:3">
      <c r="A16" s="4" t="s">
        <v>70</v>
      </c>
      <c r="B16" s="7" t="n">
        <v>139.2</v>
      </c>
      <c r="C16" s="7" t="n">
        <v>124.9</v>
      </c>
    </row>
    <row r="17" spans="1:3">
      <c r="A17" s="4" t="s">
        <v>81</v>
      </c>
      <c r="B17" s="7" t="n">
        <v>36.9</v>
      </c>
      <c r="C17" s="5" t="n">
        <v>43</v>
      </c>
    </row>
    <row r="18" spans="1:3">
      <c r="A18" s="4" t="s">
        <v>568</v>
      </c>
      <c r="B18" s="7" t="n">
        <v>959.2</v>
      </c>
      <c r="C18" s="7" t="n">
        <v>927.5</v>
      </c>
    </row>
    <row r="19" spans="1:3">
      <c r="A19" s="4" t="s">
        <v>660</v>
      </c>
      <c r="B19" s="7" t="n">
        <v>564.4</v>
      </c>
      <c r="C19" s="7" t="n">
        <v>570.6</v>
      </c>
    </row>
    <row r="20" spans="1:3">
      <c r="A20" s="4" t="s">
        <v>661</v>
      </c>
      <c r="B20" s="5" t="n">
        <v>308</v>
      </c>
      <c r="C20" s="5" t="n">
        <v>272</v>
      </c>
    </row>
    <row r="21" spans="1:3">
      <c r="A21" s="4" t="s">
        <v>94</v>
      </c>
      <c r="B21" s="7" t="n">
        <v>2007.3</v>
      </c>
      <c r="C21" s="5" t="n">
        <v>2006</v>
      </c>
    </row>
    <row r="22" spans="1:3">
      <c r="A22" s="4" t="s">
        <v>602</v>
      </c>
      <c r="B22" s="7" t="n">
        <v>2879.7</v>
      </c>
      <c r="C22" s="7" t="n">
        <v>2848.6</v>
      </c>
    </row>
    <row r="23" spans="1:3">
      <c r="A23" s="4" t="s">
        <v>513</v>
      </c>
    </row>
    <row r="24" spans="1:3">
      <c r="A24" s="3" t="s">
        <v>658</v>
      </c>
    </row>
    <row r="25" spans="1:3">
      <c r="A25" s="4" t="s">
        <v>235</v>
      </c>
      <c r="B25" s="7" t="n">
        <v>811.6</v>
      </c>
      <c r="C25" s="7" t="n">
        <v>735.1</v>
      </c>
    </row>
    <row r="26" spans="1:3">
      <c r="A26" s="4" t="s">
        <v>70</v>
      </c>
      <c r="B26" s="7" t="n">
        <v>139.2</v>
      </c>
      <c r="C26" s="7" t="n">
        <v>124.9</v>
      </c>
    </row>
    <row r="27" spans="1:3">
      <c r="A27" s="4" t="s">
        <v>81</v>
      </c>
      <c r="B27" s="7" t="n">
        <v>36.9</v>
      </c>
      <c r="C27" s="5" t="n">
        <v>43</v>
      </c>
    </row>
    <row r="28" spans="1:3">
      <c r="A28" s="4" t="s">
        <v>568</v>
      </c>
      <c r="B28" s="7" t="n">
        <v>987.7</v>
      </c>
      <c r="C28" s="5" t="n">
        <v>903</v>
      </c>
    </row>
    <row r="29" spans="1:3">
      <c r="A29" s="4" t="s">
        <v>660</v>
      </c>
      <c r="B29" s="7" t="n">
        <v>568.9</v>
      </c>
      <c r="C29" s="7" t="n">
        <v>556.8</v>
      </c>
    </row>
    <row r="30" spans="1:3">
      <c r="A30" s="4" t="s">
        <v>661</v>
      </c>
      <c r="B30" s="5" t="n">
        <v>308</v>
      </c>
      <c r="C30" s="5" t="n">
        <v>272</v>
      </c>
    </row>
    <row r="31" spans="1:3">
      <c r="A31" s="4" t="s">
        <v>94</v>
      </c>
      <c r="B31" s="7" t="n">
        <v>2169.3</v>
      </c>
      <c r="C31" s="7" t="n">
        <v>2058.7</v>
      </c>
    </row>
    <row r="32" spans="1:3">
      <c r="A32" s="4" t="s">
        <v>602</v>
      </c>
      <c r="B32" s="7" t="n">
        <v>3046.2</v>
      </c>
      <c r="C32" s="7" t="n">
        <v>2887.5</v>
      </c>
    </row>
    <row r="33" spans="1:3">
      <c r="A33" s="4" t="s">
        <v>662</v>
      </c>
    </row>
    <row r="34" spans="1:3">
      <c r="A34" s="3" t="s">
        <v>658</v>
      </c>
    </row>
    <row r="35" spans="1:3">
      <c r="A35" s="4" t="s">
        <v>235</v>
      </c>
      <c r="B35" s="5" t="n">
        <v>0</v>
      </c>
      <c r="C35" s="5" t="n">
        <v>0</v>
      </c>
    </row>
    <row r="36" spans="1:3">
      <c r="A36" s="4" t="s">
        <v>70</v>
      </c>
      <c r="B36" s="7" t="n">
        <v>31.3</v>
      </c>
      <c r="C36" s="7" t="n">
        <v>33.9</v>
      </c>
    </row>
    <row r="37" spans="1:3">
      <c r="A37" s="4" t="s">
        <v>81</v>
      </c>
      <c r="B37" s="5" t="n">
        <v>0</v>
      </c>
      <c r="C37" s="5" t="n">
        <v>0</v>
      </c>
    </row>
    <row r="38" spans="1:3">
      <c r="A38" s="4" t="s">
        <v>568</v>
      </c>
      <c r="B38" s="7" t="n">
        <v>31.3</v>
      </c>
      <c r="C38" s="7" t="n">
        <v>33.9</v>
      </c>
    </row>
    <row r="39" spans="1:3">
      <c r="A39" s="4" t="s">
        <v>660</v>
      </c>
      <c r="B39" s="5" t="n">
        <v>0</v>
      </c>
      <c r="C39" s="5" t="n">
        <v>0</v>
      </c>
    </row>
    <row r="40" spans="1:3">
      <c r="A40" s="4" t="s">
        <v>661</v>
      </c>
      <c r="B40" s="5" t="n">
        <v>308</v>
      </c>
      <c r="C40" s="5" t="n">
        <v>272</v>
      </c>
    </row>
    <row r="41" spans="1:3">
      <c r="A41" s="4" t="s">
        <v>94</v>
      </c>
      <c r="B41" s="5" t="n">
        <v>0</v>
      </c>
      <c r="C41" s="5" t="n">
        <v>0</v>
      </c>
    </row>
    <row r="42" spans="1:3">
      <c r="A42" s="4" t="s">
        <v>602</v>
      </c>
      <c r="B42" s="5" t="n">
        <v>308</v>
      </c>
      <c r="C42" s="5" t="n">
        <v>272</v>
      </c>
    </row>
    <row r="43" spans="1:3">
      <c r="A43" s="4" t="s">
        <v>663</v>
      </c>
    </row>
    <row r="44" spans="1:3">
      <c r="A44" s="3" t="s">
        <v>658</v>
      </c>
    </row>
    <row r="45" spans="1:3">
      <c r="A45" s="4" t="s">
        <v>235</v>
      </c>
      <c r="B45" s="5" t="n">
        <v>0</v>
      </c>
      <c r="C45" s="5" t="n">
        <v>0</v>
      </c>
    </row>
    <row r="46" spans="1:3">
      <c r="A46" s="4" t="s">
        <v>70</v>
      </c>
      <c r="B46" s="5" t="n">
        <v>0</v>
      </c>
      <c r="C46" s="5" t="n">
        <v>0</v>
      </c>
    </row>
    <row r="47" spans="1:3">
      <c r="A47" s="4" t="s">
        <v>81</v>
      </c>
      <c r="B47" s="5" t="n">
        <v>0</v>
      </c>
      <c r="C47" s="5" t="n">
        <v>0</v>
      </c>
    </row>
    <row r="48" spans="1:3">
      <c r="A48" s="4" t="s">
        <v>568</v>
      </c>
      <c r="B48" s="5" t="n">
        <v>0</v>
      </c>
      <c r="C48" s="5" t="n">
        <v>0</v>
      </c>
    </row>
    <row r="49" spans="1:3">
      <c r="A49" s="4" t="s">
        <v>660</v>
      </c>
      <c r="B49" s="5" t="n">
        <v>0</v>
      </c>
      <c r="C49" s="5" t="n">
        <v>0</v>
      </c>
    </row>
    <row r="50" spans="1:3">
      <c r="A50" s="4" t="s">
        <v>661</v>
      </c>
      <c r="B50" s="5" t="n">
        <v>0</v>
      </c>
      <c r="C50" s="5" t="n">
        <v>0</v>
      </c>
    </row>
    <row r="51" spans="1:3">
      <c r="A51" s="4" t="s">
        <v>94</v>
      </c>
      <c r="B51" s="7" t="n">
        <v>2169.3</v>
      </c>
      <c r="C51" s="7" t="n">
        <v>2058.7</v>
      </c>
    </row>
    <row r="52" spans="1:3">
      <c r="A52" s="4" t="s">
        <v>602</v>
      </c>
      <c r="B52" s="7" t="n">
        <v>2169.3</v>
      </c>
      <c r="C52" s="7" t="n">
        <v>2058.7</v>
      </c>
    </row>
    <row r="53" spans="1:3">
      <c r="A53" s="4" t="s">
        <v>664</v>
      </c>
    </row>
    <row r="54" spans="1:3">
      <c r="A54" s="3" t="s">
        <v>658</v>
      </c>
    </row>
    <row r="55" spans="1:3">
      <c r="A55" s="4" t="s">
        <v>235</v>
      </c>
      <c r="B55" s="7" t="n">
        <v>811.6</v>
      </c>
      <c r="C55" s="7" t="n">
        <v>735.1</v>
      </c>
    </row>
    <row r="56" spans="1:3">
      <c r="A56" s="4" t="s">
        <v>70</v>
      </c>
      <c r="B56" s="7" t="n">
        <v>107.9</v>
      </c>
      <c r="C56" s="5" t="n">
        <v>91</v>
      </c>
    </row>
    <row r="57" spans="1:3">
      <c r="A57" s="4" t="s">
        <v>81</v>
      </c>
      <c r="B57" s="7" t="n">
        <v>36.9</v>
      </c>
      <c r="C57" s="5" t="n">
        <v>43</v>
      </c>
    </row>
    <row r="58" spans="1:3">
      <c r="A58" s="4" t="s">
        <v>568</v>
      </c>
      <c r="B58" s="7" t="n">
        <v>956.4</v>
      </c>
      <c r="C58" s="7" t="n">
        <v>869.1</v>
      </c>
    </row>
    <row r="59" spans="1:3">
      <c r="A59" s="4" t="s">
        <v>660</v>
      </c>
      <c r="B59" s="7" t="n">
        <v>568.9</v>
      </c>
      <c r="C59" s="7" t="n">
        <v>556.8</v>
      </c>
    </row>
    <row r="60" spans="1:3">
      <c r="A60" s="4" t="s">
        <v>661</v>
      </c>
      <c r="B60" s="5" t="n">
        <v>0</v>
      </c>
      <c r="C60" s="5" t="n">
        <v>0</v>
      </c>
    </row>
    <row r="61" spans="1:3">
      <c r="A61" s="4" t="s">
        <v>94</v>
      </c>
      <c r="B61" s="5" t="n">
        <v>0</v>
      </c>
      <c r="C61" s="5" t="n">
        <v>0</v>
      </c>
    </row>
    <row r="62" spans="1:3">
      <c r="A62" s="4" t="s">
        <v>602</v>
      </c>
      <c r="B62" s="6" t="n">
        <v>568.9</v>
      </c>
      <c r="C62" s="6" t="n">
        <v>5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4</v>
      </c>
    </row>
    <row r="2" spans="1:3">
      <c r="A2" s="3" t="s">
        <v>600</v>
      </c>
    </row>
    <row r="3" spans="1:3">
      <c r="A3" s="4" t="s">
        <v>666</v>
      </c>
      <c r="B3" s="6" t="n">
        <v>0.3</v>
      </c>
      <c r="C3" s="6" t="n">
        <v>0.3</v>
      </c>
    </row>
    <row r="4" spans="1:3">
      <c r="A4" s="4" t="s">
        <v>667</v>
      </c>
    </row>
    <row r="5" spans="1:3">
      <c r="A5" s="3" t="s">
        <v>600</v>
      </c>
    </row>
    <row r="6" spans="1:3">
      <c r="A6" s="4" t="s">
        <v>74</v>
      </c>
      <c r="B6" s="6" t="n">
        <v>777.2</v>
      </c>
      <c r="C6" s="6" t="n">
        <v>7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32</v>
      </c>
      <c r="D1" s="2" t="s">
        <v>1</v>
      </c>
    </row>
    <row r="2" spans="1:5">
      <c r="B2" s="2" t="s">
        <v>2</v>
      </c>
      <c r="C2" s="2" t="s">
        <v>133</v>
      </c>
      <c r="D2" s="2" t="s">
        <v>2</v>
      </c>
      <c r="E2" s="2" t="s">
        <v>133</v>
      </c>
    </row>
    <row r="3" spans="1:5">
      <c r="A3" s="3" t="s">
        <v>163</v>
      </c>
    </row>
    <row r="4" spans="1:5">
      <c r="A4" s="4" t="s">
        <v>175</v>
      </c>
      <c r="B4" s="8" t="n">
        <v>-60</v>
      </c>
      <c r="C4" s="6" t="n">
        <v>28.2</v>
      </c>
      <c r="D4" s="8" t="n">
        <v>-129</v>
      </c>
      <c r="E4" s="8" t="n">
        <v>76</v>
      </c>
    </row>
    <row r="5" spans="1:5">
      <c r="A5" s="4" t="s">
        <v>176</v>
      </c>
      <c r="B5" s="7" t="n">
        <v>0.1</v>
      </c>
      <c r="C5" s="7" t="n">
        <v>0.2</v>
      </c>
      <c r="D5" s="7" t="n">
        <v>0.3</v>
      </c>
      <c r="E5" s="7" t="n">
        <v>-5.4</v>
      </c>
    </row>
    <row r="6" spans="1:5">
      <c r="A6" s="4" t="s">
        <v>177</v>
      </c>
      <c r="B6" s="7" t="n">
        <v>-0.2</v>
      </c>
      <c r="C6" s="7" t="n">
        <v>0.4</v>
      </c>
      <c r="D6" s="7" t="n">
        <v>-0.1</v>
      </c>
      <c r="E6" s="7" t="n">
        <v>1.3</v>
      </c>
    </row>
    <row r="7" spans="1:5">
      <c r="A7" s="4" t="s">
        <v>178</v>
      </c>
      <c r="B7" s="7" t="n">
        <v>-0.8</v>
      </c>
      <c r="C7" s="5" t="n">
        <v>1</v>
      </c>
      <c r="D7" s="7" t="n">
        <v>-1.4</v>
      </c>
      <c r="E7" s="7" t="n">
        <v>1.5</v>
      </c>
    </row>
    <row r="8" spans="1:5">
      <c r="A8" s="4" t="s">
        <v>179</v>
      </c>
      <c r="B8" s="6" t="n">
        <v>-0.1</v>
      </c>
      <c r="C8" s="6" t="n">
        <v>-0.3</v>
      </c>
      <c r="D8" s="6" t="n">
        <v>-0.1</v>
      </c>
      <c r="E8" s="6" t="n">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68</v>
      </c>
      <c r="B1" s="2" t="s">
        <v>669</v>
      </c>
      <c r="C1" s="2" t="s">
        <v>2</v>
      </c>
      <c r="D1" s="2" t="s">
        <v>133</v>
      </c>
      <c r="E1" s="2" t="s">
        <v>2</v>
      </c>
      <c r="F1" s="2" t="s">
        <v>133</v>
      </c>
      <c r="G1" s="2" t="s">
        <v>385</v>
      </c>
    </row>
    <row r="2" spans="1:7">
      <c r="A2" s="3" t="s">
        <v>670</v>
      </c>
    </row>
    <row r="3" spans="1:7">
      <c r="A3" s="4" t="s">
        <v>89</v>
      </c>
      <c r="C3" s="6" t="n">
        <v>2813.7</v>
      </c>
      <c r="D3" s="6" t="n">
        <v>3782.2</v>
      </c>
      <c r="E3" s="6" t="n">
        <v>2722.2</v>
      </c>
      <c r="F3" s="6" t="n">
        <v>3503.1</v>
      </c>
    </row>
    <row r="4" spans="1:7">
      <c r="A4" s="3" t="s">
        <v>671</v>
      </c>
    </row>
    <row r="5" spans="1:7">
      <c r="A5" s="4" t="s">
        <v>672</v>
      </c>
      <c r="C5" s="7" t="n">
        <v>2813.7</v>
      </c>
      <c r="D5" s="7" t="n">
        <v>3782.2</v>
      </c>
    </row>
    <row r="6" spans="1:7">
      <c r="A6" s="4" t="s">
        <v>673</v>
      </c>
      <c r="C6" s="7" t="n">
        <v>-2053.7</v>
      </c>
      <c r="D6" s="7" t="n">
        <v>-3193.3</v>
      </c>
    </row>
    <row r="7" spans="1:7">
      <c r="A7" s="4" t="s">
        <v>674</v>
      </c>
      <c r="C7" s="5" t="n">
        <v>760</v>
      </c>
      <c r="D7" s="7" t="n">
        <v>588.9</v>
      </c>
    </row>
    <row r="8" spans="1:7">
      <c r="A8" s="4" t="s">
        <v>675</v>
      </c>
      <c r="E8" s="5" t="n">
        <v>0</v>
      </c>
      <c r="G8" s="6" t="n">
        <v>140.7</v>
      </c>
    </row>
    <row r="9" spans="1:7">
      <c r="A9" s="3" t="s">
        <v>676</v>
      </c>
    </row>
    <row r="10" spans="1:7">
      <c r="A10" s="4" t="s">
        <v>677</v>
      </c>
      <c r="C10" s="7" t="n">
        <v>1339.4</v>
      </c>
      <c r="D10" s="7" t="n">
        <v>940.3</v>
      </c>
    </row>
    <row r="11" spans="1:7">
      <c r="A11" s="4" t="s">
        <v>678</v>
      </c>
      <c r="C11" s="7" t="n">
        <v>-37.7</v>
      </c>
      <c r="D11" s="7" t="n">
        <v>-30.6</v>
      </c>
    </row>
    <row r="12" spans="1:7">
      <c r="A12" s="4" t="s">
        <v>679</v>
      </c>
      <c r="C12" s="7" t="n">
        <v>1301.7</v>
      </c>
      <c r="D12" s="7" t="n">
        <v>909.7</v>
      </c>
    </row>
    <row r="13" spans="1:7">
      <c r="A13" s="3" t="s">
        <v>680</v>
      </c>
    </row>
    <row r="14" spans="1:7">
      <c r="A14" s="4" t="s">
        <v>677</v>
      </c>
      <c r="C14" s="7" t="n">
        <v>882.9</v>
      </c>
      <c r="D14" s="7" t="n">
        <v>624.6</v>
      </c>
    </row>
    <row r="15" spans="1:7">
      <c r="A15" s="4" t="s">
        <v>678</v>
      </c>
      <c r="C15" s="7" t="n">
        <v>409.2</v>
      </c>
      <c r="D15" s="7" t="n">
        <v>336.4</v>
      </c>
    </row>
    <row r="16" spans="1:7">
      <c r="A16" s="4" t="s">
        <v>681</v>
      </c>
      <c r="C16" s="7" t="n">
        <v>1292.1</v>
      </c>
      <c r="D16" s="5" t="n">
        <v>961</v>
      </c>
    </row>
    <row r="17" spans="1:7">
      <c r="A17" s="4" t="s">
        <v>682</v>
      </c>
      <c r="B17" s="8" t="n">
        <v>730</v>
      </c>
    </row>
    <row r="18" spans="1:7">
      <c r="A18" s="4" t="s">
        <v>683</v>
      </c>
      <c r="C18" s="7" t="n">
        <v>769.6</v>
      </c>
      <c r="D18" s="7" t="n">
        <v>678.3</v>
      </c>
    </row>
    <row r="19" spans="1:7">
      <c r="A19" s="4" t="s">
        <v>684</v>
      </c>
      <c r="C19" s="7" t="n">
        <v>2053.7</v>
      </c>
      <c r="D19" s="7" t="n">
        <v>3193.3</v>
      </c>
      <c r="E19" s="7" t="n">
        <v>1952.6</v>
      </c>
      <c r="F19" s="7" t="n">
        <v>2824.8</v>
      </c>
    </row>
    <row r="20" spans="1:7">
      <c r="A20" s="4" t="s">
        <v>685</v>
      </c>
      <c r="C20" s="7" t="n">
        <v>1952.6</v>
      </c>
      <c r="D20" s="7" t="n">
        <v>2824.8</v>
      </c>
    </row>
    <row r="21" spans="1:7">
      <c r="A21" s="4" t="s">
        <v>686</v>
      </c>
      <c r="C21" s="6" t="n">
        <v>2722.2</v>
      </c>
      <c r="D21" s="6" t="n">
        <v>3503.1</v>
      </c>
    </row>
    <row r="22" spans="1:7">
      <c r="A22" s="4" t="s">
        <v>687</v>
      </c>
    </row>
    <row r="23" spans="1:7">
      <c r="A23" s="3" t="s">
        <v>680</v>
      </c>
    </row>
    <row r="24" spans="1:7">
      <c r="A24" s="4" t="s">
        <v>74</v>
      </c>
      <c r="E24" s="6" t="n">
        <v>83.2</v>
      </c>
      <c r="F24" s="6" t="n">
        <v>89.59999999999999</v>
      </c>
    </row>
    <row r="25" spans="1:7">
      <c r="A25" s="4" t="s">
        <v>388</v>
      </c>
    </row>
    <row r="26" spans="1:7">
      <c r="A26" s="3" t="s">
        <v>670</v>
      </c>
    </row>
    <row r="27" spans="1:7">
      <c r="A27" s="4" t="s">
        <v>89</v>
      </c>
      <c r="G27" s="7" t="n">
        <v>419.9</v>
      </c>
    </row>
    <row r="28" spans="1:7">
      <c r="A28" s="3" t="s">
        <v>680</v>
      </c>
    </row>
    <row r="29" spans="1:7">
      <c r="A29" s="4" t="s">
        <v>684</v>
      </c>
      <c r="G29" s="6" t="n">
        <v>27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88</v>
      </c>
      <c r="B1" s="2" t="s">
        <v>1</v>
      </c>
    </row>
    <row r="2" spans="1:3">
      <c r="B2" s="2" t="s">
        <v>2</v>
      </c>
      <c r="C2" s="2" t="s">
        <v>133</v>
      </c>
    </row>
    <row r="3" spans="1:3">
      <c r="A3" s="3" t="s">
        <v>670</v>
      </c>
    </row>
    <row r="4" spans="1:3">
      <c r="A4" s="4" t="s">
        <v>678</v>
      </c>
      <c r="B4" s="6" t="n">
        <v>-37.7</v>
      </c>
      <c r="C4" s="6" t="n">
        <v>-30.6</v>
      </c>
    </row>
    <row r="5" spans="1:3">
      <c r="A5" s="4" t="s">
        <v>689</v>
      </c>
    </row>
    <row r="6" spans="1:3">
      <c r="A6" s="3" t="s">
        <v>670</v>
      </c>
    </row>
    <row r="7" spans="1:3">
      <c r="A7" s="4" t="s">
        <v>678</v>
      </c>
      <c r="C7" s="7" t="n">
        <v>2.9</v>
      </c>
    </row>
    <row r="8" spans="1:3">
      <c r="A8" s="4" t="s">
        <v>690</v>
      </c>
    </row>
    <row r="9" spans="1:3">
      <c r="A9" s="3" t="s">
        <v>670</v>
      </c>
    </row>
    <row r="10" spans="1:3">
      <c r="A10" s="4" t="s">
        <v>678</v>
      </c>
      <c r="B10" s="7" t="n">
        <v>30.3</v>
      </c>
      <c r="C10" s="7" t="n">
        <v>20.8</v>
      </c>
    </row>
    <row r="11" spans="1:3">
      <c r="A11" s="4" t="s">
        <v>434</v>
      </c>
    </row>
    <row r="12" spans="1:3">
      <c r="A12" s="3" t="s">
        <v>670</v>
      </c>
    </row>
    <row r="13" spans="1:3">
      <c r="A13" s="4" t="s">
        <v>678</v>
      </c>
      <c r="B13" s="7" t="n">
        <v>3.9</v>
      </c>
      <c r="C13" s="7" t="n">
        <v>3.6</v>
      </c>
    </row>
    <row r="14" spans="1:3">
      <c r="A14" s="4" t="s">
        <v>691</v>
      </c>
    </row>
    <row r="15" spans="1:3">
      <c r="A15" s="3" t="s">
        <v>670</v>
      </c>
    </row>
    <row r="16" spans="1:3">
      <c r="A16" s="4" t="s">
        <v>678</v>
      </c>
      <c r="B16" s="6" t="n">
        <v>3.5</v>
      </c>
      <c r="C16" s="6" t="n">
        <v>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6"/>
  </cols>
  <sheetData>
    <row r="1" spans="1:5">
      <c r="A1" s="1" t="s">
        <v>692</v>
      </c>
      <c r="B1" s="2" t="s">
        <v>1</v>
      </c>
    </row>
    <row r="2" spans="1:5">
      <c r="B2" s="2" t="s">
        <v>2</v>
      </c>
      <c r="C2" s="2" t="s">
        <v>64</v>
      </c>
      <c r="D2" s="2" t="s">
        <v>693</v>
      </c>
      <c r="E2" s="2" t="s">
        <v>694</v>
      </c>
    </row>
    <row r="3" spans="1:5">
      <c r="A3" s="3" t="s">
        <v>695</v>
      </c>
    </row>
    <row r="4" spans="1:5">
      <c r="A4" s="4" t="s">
        <v>696</v>
      </c>
      <c r="B4" s="8" t="n">
        <v>2007300000</v>
      </c>
      <c r="C4" s="8" t="n">
        <v>2006000000</v>
      </c>
    </row>
    <row r="5" spans="1:5">
      <c r="A5" s="4" t="s">
        <v>697</v>
      </c>
    </row>
    <row r="6" spans="1:5">
      <c r="A6" s="3" t="s">
        <v>695</v>
      </c>
    </row>
    <row r="7" spans="1:5">
      <c r="A7" s="4" t="s">
        <v>698</v>
      </c>
      <c r="D7" s="8" t="n">
        <v>900000000</v>
      </c>
    </row>
    <row r="8" spans="1:5">
      <c r="A8" s="4" t="s">
        <v>699</v>
      </c>
    </row>
    <row r="9" spans="1:5">
      <c r="A9" s="3" t="s">
        <v>695</v>
      </c>
    </row>
    <row r="10" spans="1:5">
      <c r="A10" s="4" t="s">
        <v>698</v>
      </c>
      <c r="B10" s="5" t="n">
        <v>300000000</v>
      </c>
      <c r="D10" s="8" t="n">
        <v>300000000</v>
      </c>
    </row>
    <row r="11" spans="1:5">
      <c r="A11" s="4" t="s">
        <v>696</v>
      </c>
      <c r="B11" s="8" t="n">
        <v>298400000</v>
      </c>
      <c r="C11" s="5" t="n">
        <v>298100000</v>
      </c>
    </row>
    <row r="12" spans="1:5">
      <c r="A12" s="4" t="s">
        <v>700</v>
      </c>
    </row>
    <row r="13" spans="1:5">
      <c r="A13" s="3" t="s">
        <v>695</v>
      </c>
    </row>
    <row r="14" spans="1:5">
      <c r="A14" s="4" t="s">
        <v>701</v>
      </c>
      <c r="B14" s="4" t="s">
        <v>702</v>
      </c>
    </row>
    <row r="15" spans="1:5">
      <c r="A15" s="4" t="s">
        <v>703</v>
      </c>
      <c r="B15" s="4" t="s">
        <v>704</v>
      </c>
      <c r="D15" s="4" t="s">
        <v>702</v>
      </c>
    </row>
    <row r="16" spans="1:5">
      <c r="A16" s="4" t="s">
        <v>705</v>
      </c>
    </row>
    <row r="17" spans="1:5">
      <c r="A17" s="3" t="s">
        <v>695</v>
      </c>
    </row>
    <row r="18" spans="1:5">
      <c r="A18" s="4" t="s">
        <v>703</v>
      </c>
      <c r="B18" s="4" t="s">
        <v>498</v>
      </c>
      <c r="D18" s="4" t="s">
        <v>498</v>
      </c>
    </row>
    <row r="19" spans="1:5">
      <c r="A19" s="4" t="s">
        <v>698</v>
      </c>
      <c r="B19" s="8" t="n">
        <v>350000000</v>
      </c>
      <c r="D19" s="8" t="n">
        <v>350000000</v>
      </c>
    </row>
    <row r="20" spans="1:5">
      <c r="A20" s="4" t="s">
        <v>696</v>
      </c>
      <c r="B20" s="5" t="n">
        <v>348300000</v>
      </c>
      <c r="C20" s="5" t="n">
        <v>348100000</v>
      </c>
    </row>
    <row r="21" spans="1:5">
      <c r="A21" s="4" t="s">
        <v>706</v>
      </c>
    </row>
    <row r="22" spans="1:5">
      <c r="A22" s="3" t="s">
        <v>695</v>
      </c>
    </row>
    <row r="23" spans="1:5">
      <c r="A23" s="4" t="s">
        <v>703</v>
      </c>
      <c r="D23" s="4" t="s">
        <v>707</v>
      </c>
      <c r="E23" s="4" t="s">
        <v>707</v>
      </c>
    </row>
    <row r="24" spans="1:5">
      <c r="A24" s="4" t="s">
        <v>698</v>
      </c>
      <c r="B24" s="5" t="n">
        <v>300000000</v>
      </c>
      <c r="D24" s="8" t="n">
        <v>300000000</v>
      </c>
    </row>
    <row r="25" spans="1:5">
      <c r="A25" s="4" t="s">
        <v>696</v>
      </c>
      <c r="B25" s="5" t="n">
        <v>297100000</v>
      </c>
      <c r="C25" s="5" t="n">
        <v>296800000</v>
      </c>
    </row>
    <row r="26" spans="1:5">
      <c r="A26" s="4" t="s">
        <v>708</v>
      </c>
    </row>
    <row r="27" spans="1:5">
      <c r="A27" s="3" t="s">
        <v>695</v>
      </c>
    </row>
    <row r="28" spans="1:5">
      <c r="A28" s="4" t="s">
        <v>703</v>
      </c>
      <c r="D28" s="4" t="s">
        <v>709</v>
      </c>
      <c r="E28" s="4" t="s">
        <v>709</v>
      </c>
    </row>
    <row r="29" spans="1:5">
      <c r="A29" s="4" t="s">
        <v>698</v>
      </c>
      <c r="B29" s="5" t="n">
        <v>300000000</v>
      </c>
      <c r="D29" s="8" t="n">
        <v>300000000</v>
      </c>
    </row>
    <row r="30" spans="1:5">
      <c r="A30" s="4" t="s">
        <v>696</v>
      </c>
      <c r="B30" s="8" t="n">
        <v>297700000</v>
      </c>
      <c r="C30" s="5" t="n">
        <v>297600000</v>
      </c>
    </row>
    <row r="31" spans="1:5">
      <c r="A31" s="4" t="s">
        <v>710</v>
      </c>
    </row>
    <row r="32" spans="1:5">
      <c r="A32" s="3" t="s">
        <v>695</v>
      </c>
    </row>
    <row r="33" spans="1:5">
      <c r="A33" s="4" t="s">
        <v>703</v>
      </c>
      <c r="B33" s="4" t="s">
        <v>711</v>
      </c>
      <c r="D33" s="4" t="s">
        <v>711</v>
      </c>
    </row>
    <row r="34" spans="1:5">
      <c r="A34" s="4" t="s">
        <v>698</v>
      </c>
      <c r="B34" s="8" t="n">
        <v>375000000</v>
      </c>
    </row>
    <row r="35" spans="1:5">
      <c r="A35" s="4" t="s">
        <v>696</v>
      </c>
      <c r="B35" s="8" t="n">
        <v>371000000</v>
      </c>
      <c r="C35" s="5" t="n">
        <v>370900000</v>
      </c>
    </row>
    <row r="36" spans="1:5">
      <c r="A36" s="4" t="s">
        <v>712</v>
      </c>
    </row>
    <row r="37" spans="1:5">
      <c r="A37" s="3" t="s">
        <v>695</v>
      </c>
    </row>
    <row r="38" spans="1:5">
      <c r="A38" s="4" t="s">
        <v>703</v>
      </c>
      <c r="B38" s="4" t="s">
        <v>713</v>
      </c>
      <c r="E38" s="4" t="s">
        <v>713</v>
      </c>
    </row>
    <row r="39" spans="1:5">
      <c r="A39" s="4" t="s">
        <v>698</v>
      </c>
      <c r="B39" s="8" t="n">
        <v>400000000</v>
      </c>
      <c r="E39" s="8" t="n">
        <v>400000000</v>
      </c>
    </row>
    <row r="40" spans="1:5">
      <c r="A40" s="4" t="s">
        <v>696</v>
      </c>
      <c r="B40" s="8" t="n">
        <v>394800000</v>
      </c>
      <c r="C40" s="8" t="n">
        <v>394500000</v>
      </c>
    </row>
    <row r="41" spans="1:5">
      <c r="A41" s="4" t="s">
        <v>714</v>
      </c>
    </row>
    <row r="42" spans="1:5">
      <c r="A42" s="3" t="s">
        <v>695</v>
      </c>
    </row>
    <row r="43" spans="1:5">
      <c r="A43" s="4" t="s">
        <v>701</v>
      </c>
      <c r="B43" s="4" t="s">
        <v>715</v>
      </c>
    </row>
    <row r="44" spans="1:5">
      <c r="A44" s="4" t="s">
        <v>703</v>
      </c>
      <c r="E44" s="4" t="s">
        <v>7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7"/>
    <col customWidth="1" max="5" min="5" width="31"/>
    <col customWidth="1" max="6" min="6" width="21"/>
    <col customWidth="1" max="7" min="7" width="31"/>
    <col customWidth="1" max="8" min="8" width="21"/>
    <col customWidth="1" max="9" min="9" width="31"/>
    <col customWidth="1" max="10" min="10" width="21"/>
    <col customWidth="1" max="11" min="11" width="21"/>
    <col customWidth="1" max="12" min="12" width="21"/>
    <col customWidth="1" max="13" min="13" width="21"/>
  </cols>
  <sheetData>
    <row r="1" spans="1:13">
      <c r="A1" s="1" t="s">
        <v>716</v>
      </c>
      <c r="C1" s="2" t="s">
        <v>717</v>
      </c>
      <c r="D1" s="2" t="s">
        <v>718</v>
      </c>
      <c r="E1" s="2" t="s">
        <v>719</v>
      </c>
      <c r="F1" s="2" t="s">
        <v>426</v>
      </c>
      <c r="G1" s="2" t="s">
        <v>719</v>
      </c>
      <c r="H1" s="2" t="s">
        <v>426</v>
      </c>
      <c r="I1" s="2" t="s">
        <v>720</v>
      </c>
      <c r="J1" s="2" t="s">
        <v>721</v>
      </c>
      <c r="K1" s="2" t="s">
        <v>722</v>
      </c>
      <c r="L1" s="2" t="s">
        <v>723</v>
      </c>
      <c r="M1" s="2" t="s">
        <v>724</v>
      </c>
    </row>
    <row r="2" spans="1:13">
      <c r="A2" s="3" t="s">
        <v>695</v>
      </c>
    </row>
    <row r="3" spans="1:13">
      <c r="A3" s="4" t="s">
        <v>696</v>
      </c>
      <c r="E3" s="8" t="n">
        <v>2007300000</v>
      </c>
      <c r="G3" s="8" t="n">
        <v>2007300000</v>
      </c>
      <c r="I3" s="8" t="n">
        <v>2006000000</v>
      </c>
    </row>
    <row r="4" spans="1:13">
      <c r="A4" s="4" t="s">
        <v>725</v>
      </c>
      <c r="B4" s="4" t="s">
        <v>84</v>
      </c>
      <c r="G4" s="8" t="n">
        <v>0</v>
      </c>
      <c r="H4" s="8" t="n">
        <v>1286100000</v>
      </c>
    </row>
    <row r="5" spans="1:13">
      <c r="A5" s="4" t="s">
        <v>726</v>
      </c>
      <c r="E5" s="8" t="n">
        <v>1</v>
      </c>
      <c r="G5" s="8" t="n">
        <v>1</v>
      </c>
      <c r="I5" s="8" t="n">
        <v>1</v>
      </c>
    </row>
    <row r="6" spans="1:13">
      <c r="A6" s="4" t="s">
        <v>727</v>
      </c>
      <c r="E6" s="8" t="n">
        <v>800000</v>
      </c>
      <c r="F6" s="8" t="n">
        <v>900000</v>
      </c>
      <c r="G6" s="8" t="n">
        <v>1500000</v>
      </c>
      <c r="H6" s="5" t="n">
        <v>900000</v>
      </c>
    </row>
    <row r="7" spans="1:13">
      <c r="A7" s="4" t="s">
        <v>697</v>
      </c>
    </row>
    <row r="8" spans="1:13">
      <c r="A8" s="3" t="s">
        <v>695</v>
      </c>
    </row>
    <row r="9" spans="1:13">
      <c r="A9" s="4" t="s">
        <v>728</v>
      </c>
      <c r="D9" s="5" t="n">
        <v>3</v>
      </c>
    </row>
    <row r="10" spans="1:13">
      <c r="A10" s="4" t="s">
        <v>698</v>
      </c>
      <c r="D10" s="8" t="n">
        <v>900000000</v>
      </c>
    </row>
    <row r="11" spans="1:13">
      <c r="A11" s="4" t="s">
        <v>705</v>
      </c>
    </row>
    <row r="12" spans="1:13">
      <c r="A12" s="3" t="s">
        <v>695</v>
      </c>
    </row>
    <row r="13" spans="1:13">
      <c r="A13" s="4" t="s">
        <v>696</v>
      </c>
      <c r="E13" s="5" t="n">
        <v>348300000</v>
      </c>
      <c r="G13" s="5" t="n">
        <v>348300000</v>
      </c>
      <c r="I13" s="8" t="n">
        <v>348100000</v>
      </c>
    </row>
    <row r="14" spans="1:13">
      <c r="A14" s="4" t="s">
        <v>698</v>
      </c>
      <c r="D14" s="8" t="n">
        <v>350000000</v>
      </c>
      <c r="E14" s="8" t="n">
        <v>350000000</v>
      </c>
      <c r="G14" s="8" t="n">
        <v>350000000</v>
      </c>
    </row>
    <row r="15" spans="1:13">
      <c r="A15" s="4" t="s">
        <v>703</v>
      </c>
      <c r="D15" s="4" t="s">
        <v>498</v>
      </c>
      <c r="E15" s="4" t="s">
        <v>498</v>
      </c>
      <c r="G15" s="4" t="s">
        <v>498</v>
      </c>
    </row>
    <row r="16" spans="1:13">
      <c r="A16" s="4" t="s">
        <v>729</v>
      </c>
      <c r="D16" s="4" t="s">
        <v>730</v>
      </c>
    </row>
    <row r="17" spans="1:13">
      <c r="A17" s="4" t="s">
        <v>731</v>
      </c>
    </row>
    <row r="18" spans="1:13">
      <c r="A18" s="3" t="s">
        <v>695</v>
      </c>
    </row>
    <row r="19" spans="1:13">
      <c r="A19" s="4" t="s">
        <v>698</v>
      </c>
      <c r="L19" s="8" t="n">
        <v>700000000</v>
      </c>
    </row>
    <row r="20" spans="1:13">
      <c r="A20" s="4" t="s">
        <v>710</v>
      </c>
    </row>
    <row r="21" spans="1:13">
      <c r="A21" s="3" t="s">
        <v>695</v>
      </c>
    </row>
    <row r="22" spans="1:13">
      <c r="A22" s="4" t="s">
        <v>696</v>
      </c>
      <c r="E22" s="8" t="n">
        <v>371000000</v>
      </c>
      <c r="G22" s="8" t="n">
        <v>371000000</v>
      </c>
      <c r="I22" s="5" t="n">
        <v>370900000</v>
      </c>
    </row>
    <row r="23" spans="1:13">
      <c r="A23" s="4" t="s">
        <v>698</v>
      </c>
      <c r="E23" s="8" t="n">
        <v>375000000</v>
      </c>
      <c r="G23" s="8" t="n">
        <v>375000000</v>
      </c>
    </row>
    <row r="24" spans="1:13">
      <c r="A24" s="4" t="s">
        <v>703</v>
      </c>
      <c r="D24" s="4" t="s">
        <v>711</v>
      </c>
      <c r="E24" s="4" t="s">
        <v>711</v>
      </c>
      <c r="G24" s="4" t="s">
        <v>711</v>
      </c>
    </row>
    <row r="25" spans="1:13">
      <c r="A25" s="4" t="s">
        <v>732</v>
      </c>
    </row>
    <row r="26" spans="1:13">
      <c r="A26" s="3" t="s">
        <v>695</v>
      </c>
    </row>
    <row r="27" spans="1:13">
      <c r="A27" s="4" t="s">
        <v>696</v>
      </c>
      <c r="E27" s="8" t="n">
        <v>298400000</v>
      </c>
      <c r="G27" s="8" t="n">
        <v>298400000</v>
      </c>
      <c r="I27" s="5" t="n">
        <v>298100000</v>
      </c>
    </row>
    <row r="28" spans="1:13">
      <c r="A28" s="4" t="s">
        <v>698</v>
      </c>
      <c r="D28" s="8" t="n">
        <v>300000000</v>
      </c>
      <c r="E28" s="5" t="n">
        <v>300000000</v>
      </c>
      <c r="G28" s="5" t="n">
        <v>300000000</v>
      </c>
    </row>
    <row r="29" spans="1:13">
      <c r="A29" s="4" t="s">
        <v>706</v>
      </c>
    </row>
    <row r="30" spans="1:13">
      <c r="A30" s="3" t="s">
        <v>695</v>
      </c>
    </row>
    <row r="31" spans="1:13">
      <c r="A31" s="4" t="s">
        <v>696</v>
      </c>
      <c r="E31" s="5" t="n">
        <v>297100000</v>
      </c>
      <c r="G31" s="5" t="n">
        <v>297100000</v>
      </c>
      <c r="I31" s="5" t="n">
        <v>296800000</v>
      </c>
    </row>
    <row r="32" spans="1:13">
      <c r="A32" s="4" t="s">
        <v>698</v>
      </c>
      <c r="D32" s="8" t="n">
        <v>300000000</v>
      </c>
      <c r="E32" s="5" t="n">
        <v>300000000</v>
      </c>
      <c r="G32" s="5" t="n">
        <v>300000000</v>
      </c>
    </row>
    <row r="33" spans="1:13">
      <c r="A33" s="4" t="s">
        <v>703</v>
      </c>
      <c r="C33" s="4" t="s">
        <v>707</v>
      </c>
      <c r="D33" s="4" t="s">
        <v>707</v>
      </c>
    </row>
    <row r="34" spans="1:13">
      <c r="A34" s="4" t="s">
        <v>729</v>
      </c>
      <c r="D34" s="4" t="s">
        <v>733</v>
      </c>
    </row>
    <row r="35" spans="1:13">
      <c r="A35" s="4" t="s">
        <v>708</v>
      </c>
    </row>
    <row r="36" spans="1:13">
      <c r="A36" s="3" t="s">
        <v>695</v>
      </c>
    </row>
    <row r="37" spans="1:13">
      <c r="A37" s="4" t="s">
        <v>696</v>
      </c>
      <c r="E37" s="5" t="n">
        <v>297700000</v>
      </c>
      <c r="G37" s="5" t="n">
        <v>297700000</v>
      </c>
      <c r="I37" s="5" t="n">
        <v>297600000</v>
      </c>
    </row>
    <row r="38" spans="1:13">
      <c r="A38" s="4" t="s">
        <v>698</v>
      </c>
      <c r="D38" s="8" t="n">
        <v>300000000</v>
      </c>
      <c r="E38" s="5" t="n">
        <v>300000000</v>
      </c>
      <c r="G38" s="5" t="n">
        <v>300000000</v>
      </c>
    </row>
    <row r="39" spans="1:13">
      <c r="A39" s="4" t="s">
        <v>703</v>
      </c>
      <c r="C39" s="4" t="s">
        <v>709</v>
      </c>
      <c r="D39" s="4" t="s">
        <v>709</v>
      </c>
    </row>
    <row r="40" spans="1:13">
      <c r="A40" s="4" t="s">
        <v>729</v>
      </c>
      <c r="D40" s="4" t="s">
        <v>734</v>
      </c>
    </row>
    <row r="41" spans="1:13">
      <c r="A41" s="4" t="s">
        <v>735</v>
      </c>
    </row>
    <row r="42" spans="1:13">
      <c r="A42" s="3" t="s">
        <v>695</v>
      </c>
    </row>
    <row r="43" spans="1:13">
      <c r="A43" s="4" t="s">
        <v>698</v>
      </c>
      <c r="D43" s="8" t="n">
        <v>350000000</v>
      </c>
      <c r="J43" s="8" t="n">
        <v>350000000</v>
      </c>
    </row>
    <row r="44" spans="1:13">
      <c r="A44" s="4" t="s">
        <v>703</v>
      </c>
      <c r="D44" s="4" t="s">
        <v>736</v>
      </c>
      <c r="J44" s="4" t="s">
        <v>736</v>
      </c>
    </row>
    <row r="45" spans="1:13">
      <c r="A45" s="4" t="s">
        <v>737</v>
      </c>
    </row>
    <row r="46" spans="1:13">
      <c r="A46" s="3" t="s">
        <v>695</v>
      </c>
    </row>
    <row r="47" spans="1:13">
      <c r="A47" s="4" t="s">
        <v>698</v>
      </c>
      <c r="M47" s="8" t="n">
        <v>475000000</v>
      </c>
    </row>
    <row r="48" spans="1:13">
      <c r="A48" s="4" t="s">
        <v>738</v>
      </c>
      <c r="K48" s="8" t="n">
        <v>100000000</v>
      </c>
    </row>
    <row r="49" spans="1:13">
      <c r="A49" s="4" t="s">
        <v>729</v>
      </c>
      <c r="M49" s="4" t="s">
        <v>739</v>
      </c>
    </row>
    <row r="50" spans="1:13">
      <c r="A50" s="4" t="s">
        <v>740</v>
      </c>
    </row>
    <row r="51" spans="1:13">
      <c r="A51" s="3" t="s">
        <v>695</v>
      </c>
    </row>
    <row r="52" spans="1:13">
      <c r="A52" s="4" t="s">
        <v>741</v>
      </c>
      <c r="D52" s="4" t="s">
        <v>742</v>
      </c>
    </row>
    <row r="53" spans="1:13">
      <c r="A53" s="4" t="s">
        <v>743</v>
      </c>
    </row>
    <row r="54" spans="1:13">
      <c r="A54" s="3" t="s">
        <v>695</v>
      </c>
    </row>
    <row r="55" spans="1:13">
      <c r="A55" s="4" t="s">
        <v>696</v>
      </c>
      <c r="E55" s="5" t="n">
        <v>394800000</v>
      </c>
      <c r="G55" s="5" t="n">
        <v>394800000</v>
      </c>
      <c r="I55" s="8" t="n">
        <v>394500000</v>
      </c>
    </row>
    <row r="56" spans="1:13">
      <c r="A56" s="4" t="s">
        <v>698</v>
      </c>
      <c r="C56" s="8" t="n">
        <v>400000000</v>
      </c>
      <c r="E56" s="8" t="n">
        <v>400000000</v>
      </c>
      <c r="G56" s="8" t="n">
        <v>400000000</v>
      </c>
    </row>
    <row r="57" spans="1:13">
      <c r="A57" s="4" t="s">
        <v>703</v>
      </c>
      <c r="C57" s="4" t="s">
        <v>713</v>
      </c>
      <c r="E57" s="4" t="s">
        <v>713</v>
      </c>
      <c r="G57" s="4" t="s">
        <v>713</v>
      </c>
    </row>
    <row r="58" spans="1:13">
      <c r="A58" s="4" t="s">
        <v>744</v>
      </c>
    </row>
    <row r="59" spans="1:13">
      <c r="A59" s="3" t="s">
        <v>695</v>
      </c>
    </row>
    <row r="60" spans="1:13">
      <c r="A60" s="4" t="s">
        <v>725</v>
      </c>
      <c r="C60" s="8" t="n">
        <v>1290000000</v>
      </c>
    </row>
    <row r="61" spans="1:13">
      <c r="A61" s="4" t="s">
        <v>745</v>
      </c>
    </row>
    <row r="62" spans="1:13">
      <c r="A62" s="3" t="s">
        <v>695</v>
      </c>
    </row>
    <row r="63" spans="1:13">
      <c r="A63" s="4" t="s">
        <v>703</v>
      </c>
      <c r="D63" s="4" t="s">
        <v>702</v>
      </c>
      <c r="E63" s="4" t="s">
        <v>704</v>
      </c>
      <c r="G63" s="4" t="s">
        <v>704</v>
      </c>
    </row>
    <row r="64" spans="1:13">
      <c r="A64" s="4" t="s">
        <v>746</v>
      </c>
    </row>
    <row r="65" spans="1:13">
      <c r="A65" s="3" t="s">
        <v>695</v>
      </c>
    </row>
    <row r="66" spans="1:13">
      <c r="A66" s="4" t="s">
        <v>703</v>
      </c>
      <c r="C66" s="4" t="s">
        <v>715</v>
      </c>
    </row>
    <row r="67" spans="1:13">
      <c r="A67" s="4" t="s">
        <v>747</v>
      </c>
    </row>
    <row r="68" spans="1:13">
      <c r="A68" s="3" t="s">
        <v>695</v>
      </c>
    </row>
    <row r="69" spans="1:13">
      <c r="A69" s="4" t="s">
        <v>748</v>
      </c>
      <c r="E69" s="8" t="n">
        <v>9000000</v>
      </c>
      <c r="G69" s="8" t="n">
        <v>9000000</v>
      </c>
    </row>
    <row r="70" spans="1:13">
      <c r="A70" s="4" t="s">
        <v>749</v>
      </c>
    </row>
    <row r="71" spans="1:13">
      <c r="A71" s="3" t="s">
        <v>695</v>
      </c>
    </row>
    <row r="72" spans="1:13">
      <c r="A72" s="4" t="s">
        <v>750</v>
      </c>
      <c r="E72" s="5" t="n">
        <v>575000000</v>
      </c>
      <c r="G72" s="5" t="n">
        <v>575000000</v>
      </c>
    </row>
    <row r="73" spans="1:13">
      <c r="A73" s="4" t="s">
        <v>751</v>
      </c>
      <c r="E73" s="5" t="n">
        <v>450000000</v>
      </c>
      <c r="G73" s="5" t="n">
        <v>450000000</v>
      </c>
    </row>
    <row r="74" spans="1:13">
      <c r="A74" s="4" t="s">
        <v>752</v>
      </c>
      <c r="E74" s="5" t="n">
        <v>50000000</v>
      </c>
      <c r="G74" s="5" t="n">
        <v>50000000</v>
      </c>
    </row>
    <row r="75" spans="1:13">
      <c r="A75" s="4" t="s">
        <v>753</v>
      </c>
    </row>
    <row r="76" spans="1:13">
      <c r="A76" s="3" t="s">
        <v>695</v>
      </c>
    </row>
    <row r="77" spans="1:13">
      <c r="A77" s="4" t="s">
        <v>754</v>
      </c>
      <c r="E77" s="8" t="n">
        <v>441000000</v>
      </c>
      <c r="G77" s="8" t="n">
        <v>441000000</v>
      </c>
    </row>
    <row r="78" spans="1:13">
      <c r="A78" s="4" t="s">
        <v>755</v>
      </c>
    </row>
    <row r="79" spans="1:13">
      <c r="A79" s="3" t="s">
        <v>695</v>
      </c>
    </row>
    <row r="80" spans="1:13">
      <c r="A80" s="4" t="s">
        <v>129</v>
      </c>
      <c r="G80" s="4" t="s">
        <v>130</v>
      </c>
    </row>
    <row r="81" spans="1:13">
      <c r="A81" s="4" t="s">
        <v>726</v>
      </c>
      <c r="E81" s="8" t="n">
        <v>1</v>
      </c>
      <c r="G81" s="8" t="n">
        <v>1</v>
      </c>
    </row>
    <row r="82" spans="1:13">
      <c r="A82" s="4" t="s">
        <v>756</v>
      </c>
    </row>
    <row r="83" spans="1:13">
      <c r="A83" s="3" t="s">
        <v>695</v>
      </c>
    </row>
    <row r="84" spans="1:13">
      <c r="A84" s="4" t="s">
        <v>757</v>
      </c>
      <c r="G84" s="8" t="n">
        <v>26700000</v>
      </c>
    </row>
    <row r="85" spans="1:13">
      <c r="A85" s="4" t="s">
        <v>758</v>
      </c>
      <c r="H85" s="8" t="n">
        <v>8600000</v>
      </c>
    </row>
    <row r="86" spans="1:13">
      <c r="A86" s="4" t="s">
        <v>759</v>
      </c>
    </row>
    <row r="87" spans="1:13">
      <c r="A87" s="3" t="s">
        <v>695</v>
      </c>
    </row>
    <row r="88" spans="1:13">
      <c r="A88" s="4" t="s">
        <v>698</v>
      </c>
      <c r="D88" s="8" t="n">
        <v>150000000</v>
      </c>
    </row>
    <row r="89" spans="1:13">
      <c r="A89" s="4" t="s">
        <v>703</v>
      </c>
      <c r="D89" s="4" t="s">
        <v>760</v>
      </c>
    </row>
    <row r="90" spans="1:13">
      <c r="A90" s="4" t="s">
        <v>761</v>
      </c>
    </row>
    <row r="91" spans="1:13">
      <c r="A91" s="3" t="s">
        <v>695</v>
      </c>
    </row>
    <row r="92" spans="1:13">
      <c r="A92" s="4" t="s">
        <v>757</v>
      </c>
      <c r="G92" s="8" t="n">
        <v>23000000</v>
      </c>
    </row>
    <row r="93" spans="1:13"/>
    <row r="94" spans="1:13">
      <c r="A94" s="4" t="s">
        <v>84</v>
      </c>
      <c r="B94" s="4" t="s">
        <v>265</v>
      </c>
    </row>
  </sheetData>
  <mergeCells count="3">
    <mergeCell ref="A1:B1"/>
    <mergeCell ref="A93:L93"/>
    <mergeCell ref="B94:L9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15"/>
  </cols>
  <sheetData>
    <row r="1" spans="1:2">
      <c r="A1" s="1" t="s">
        <v>762</v>
      </c>
      <c r="B1" s="2" t="s">
        <v>1</v>
      </c>
    </row>
    <row r="2" spans="1:2">
      <c r="B2" s="2" t="s">
        <v>2</v>
      </c>
    </row>
    <row r="3" spans="1:2">
      <c r="A3" s="4" t="s">
        <v>763</v>
      </c>
    </row>
    <row r="4" spans="1:2">
      <c r="A4" s="3" t="s">
        <v>764</v>
      </c>
    </row>
    <row r="5" spans="1:2">
      <c r="A5" s="4" t="s">
        <v>701</v>
      </c>
      <c r="B5" s="4" t="s">
        <v>765</v>
      </c>
    </row>
    <row r="6" spans="1:2">
      <c r="A6" s="4" t="s">
        <v>766</v>
      </c>
    </row>
    <row r="7" spans="1:2">
      <c r="A7" s="3" t="s">
        <v>764</v>
      </c>
    </row>
    <row r="8" spans="1:2">
      <c r="A8" s="4" t="s">
        <v>701</v>
      </c>
      <c r="B8" s="4" t="s">
        <v>767</v>
      </c>
    </row>
    <row r="9" spans="1:2">
      <c r="A9" s="4" t="s">
        <v>768</v>
      </c>
    </row>
    <row r="10" spans="1:2">
      <c r="A10" s="3" t="s">
        <v>764</v>
      </c>
    </row>
    <row r="11" spans="1:2">
      <c r="A11" s="4" t="s">
        <v>701</v>
      </c>
      <c r="B11" s="4" t="s">
        <v>769</v>
      </c>
    </row>
    <row r="12" spans="1:2">
      <c r="A12" s="4" t="s">
        <v>770</v>
      </c>
    </row>
    <row r="13" spans="1:2">
      <c r="A13" s="3" t="s">
        <v>764</v>
      </c>
    </row>
    <row r="14" spans="1:2">
      <c r="A14" s="4" t="s">
        <v>701</v>
      </c>
      <c r="B14" s="4" t="s">
        <v>771</v>
      </c>
    </row>
    <row r="15" spans="1:2">
      <c r="A15" s="4" t="s">
        <v>772</v>
      </c>
    </row>
    <row r="16" spans="1:2">
      <c r="A16" s="3" t="s">
        <v>764</v>
      </c>
    </row>
    <row r="17" spans="1:2">
      <c r="A17" s="4" t="s">
        <v>701</v>
      </c>
      <c r="B17" s="4" t="s">
        <v>477</v>
      </c>
    </row>
    <row r="18" spans="1:2">
      <c r="A18" s="4" t="s">
        <v>773</v>
      </c>
    </row>
    <row r="19" spans="1:2">
      <c r="A19" s="3" t="s">
        <v>764</v>
      </c>
    </row>
    <row r="20" spans="1:2">
      <c r="A20" s="4" t="s">
        <v>701</v>
      </c>
      <c r="B20" s="4" t="s">
        <v>767</v>
      </c>
    </row>
    <row r="21" spans="1:2">
      <c r="A21" s="4" t="s">
        <v>774</v>
      </c>
    </row>
    <row r="22" spans="1:2">
      <c r="A22" s="3" t="s">
        <v>764</v>
      </c>
    </row>
    <row r="23" spans="1:2">
      <c r="A23" s="4" t="s">
        <v>701</v>
      </c>
      <c r="B23" s="4" t="s">
        <v>769</v>
      </c>
    </row>
    <row r="24" spans="1:2">
      <c r="A24" s="4" t="s">
        <v>775</v>
      </c>
    </row>
    <row r="25" spans="1:2">
      <c r="A25" s="3" t="s">
        <v>764</v>
      </c>
    </row>
    <row r="26" spans="1:2">
      <c r="A26" s="4" t="s">
        <v>701</v>
      </c>
      <c r="B26" s="4" t="s">
        <v>771</v>
      </c>
    </row>
    <row r="27" spans="1:2">
      <c r="A27" s="4" t="s">
        <v>776</v>
      </c>
    </row>
    <row r="28" spans="1:2">
      <c r="A28" s="3" t="s">
        <v>764</v>
      </c>
    </row>
    <row r="29" spans="1:2">
      <c r="A29" s="4" t="s">
        <v>701</v>
      </c>
      <c r="B29"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7</v>
      </c>
      <c r="B1" s="2" t="s">
        <v>132</v>
      </c>
      <c r="D1" s="2" t="s">
        <v>1</v>
      </c>
    </row>
    <row r="2" spans="1:6">
      <c r="B2" s="2" t="s">
        <v>2</v>
      </c>
      <c r="C2" s="2" t="s">
        <v>133</v>
      </c>
      <c r="D2" s="2" t="s">
        <v>2</v>
      </c>
      <c r="E2" s="2" t="s">
        <v>133</v>
      </c>
      <c r="F2" s="2" t="s">
        <v>386</v>
      </c>
    </row>
    <row r="3" spans="1:6">
      <c r="A3" s="3" t="s">
        <v>778</v>
      </c>
    </row>
    <row r="4" spans="1:6">
      <c r="A4" s="4" t="s">
        <v>779</v>
      </c>
      <c r="D4" s="8" t="n">
        <v>5112</v>
      </c>
    </row>
    <row r="5" spans="1:6">
      <c r="A5" s="4" t="s">
        <v>780</v>
      </c>
      <c r="B5" s="6" t="n">
        <v>230.3</v>
      </c>
      <c r="C5" s="6" t="n">
        <v>-194.6</v>
      </c>
    </row>
    <row r="6" spans="1:6">
      <c r="A6" s="4" t="s">
        <v>781</v>
      </c>
      <c r="B6" s="5" t="n">
        <v>-5</v>
      </c>
      <c r="C6" s="5" t="n">
        <v>5</v>
      </c>
      <c r="D6" s="7" t="n">
        <v>-3.8</v>
      </c>
      <c r="E6" s="6" t="n">
        <v>7.7</v>
      </c>
    </row>
    <row r="7" spans="1:6">
      <c r="A7" s="4" t="s">
        <v>170</v>
      </c>
      <c r="B7" s="7" t="n">
        <v>225.3</v>
      </c>
      <c r="C7" s="7" t="n">
        <v>-189.6</v>
      </c>
      <c r="D7" s="7" t="n">
        <v>484.1</v>
      </c>
      <c r="E7" s="5" t="n">
        <v>-338</v>
      </c>
    </row>
    <row r="8" spans="1:6">
      <c r="A8" s="4" t="s">
        <v>782</v>
      </c>
      <c r="F8" s="6" t="n">
        <v>7.5</v>
      </c>
    </row>
    <row r="9" spans="1:6">
      <c r="A9" s="4" t="s">
        <v>783</v>
      </c>
      <c r="B9" s="7" t="n">
        <v>5730.2</v>
      </c>
      <c r="D9" s="7" t="n">
        <v>5730.2</v>
      </c>
    </row>
    <row r="10" spans="1:6">
      <c r="A10" s="4" t="s">
        <v>184</v>
      </c>
    </row>
    <row r="11" spans="1:6">
      <c r="A11" s="3" t="s">
        <v>778</v>
      </c>
    </row>
    <row r="12" spans="1:6">
      <c r="A12" s="4" t="s">
        <v>779</v>
      </c>
      <c r="B12" s="7" t="n">
        <v>103.4</v>
      </c>
      <c r="C12" s="7" t="n">
        <v>51.7</v>
      </c>
      <c r="D12" s="7" t="n">
        <v>-155.4</v>
      </c>
      <c r="E12" s="5" t="n">
        <v>234</v>
      </c>
    </row>
    <row r="13" spans="1:6">
      <c r="A13" s="4" t="s">
        <v>780</v>
      </c>
      <c r="D13" s="7" t="n">
        <v>487.9</v>
      </c>
      <c r="E13" s="7" t="n">
        <v>-345.7</v>
      </c>
    </row>
    <row r="14" spans="1:6">
      <c r="A14" s="4" t="s">
        <v>781</v>
      </c>
      <c r="D14" s="7" t="n">
        <v>-3.8</v>
      </c>
      <c r="E14" s="7" t="n">
        <v>7.7</v>
      </c>
    </row>
    <row r="15" spans="1:6">
      <c r="A15" s="4" t="s">
        <v>170</v>
      </c>
      <c r="B15" s="7" t="n">
        <v>225.3</v>
      </c>
      <c r="C15" s="7" t="n">
        <v>-189.6</v>
      </c>
      <c r="D15" s="7" t="n">
        <v>484.1</v>
      </c>
      <c r="E15" s="5" t="n">
        <v>-338</v>
      </c>
    </row>
    <row r="16" spans="1:6">
      <c r="A16" s="4" t="s">
        <v>782</v>
      </c>
      <c r="F16" s="7" t="n">
        <v>-33.9</v>
      </c>
    </row>
    <row r="17" spans="1:6">
      <c r="A17" s="4" t="s">
        <v>783</v>
      </c>
      <c r="B17" s="7" t="n">
        <v>328.7</v>
      </c>
      <c r="C17" s="7" t="n">
        <v>-137.9</v>
      </c>
      <c r="D17" s="7" t="n">
        <v>328.7</v>
      </c>
      <c r="E17" s="7" t="n">
        <v>-137.9</v>
      </c>
    </row>
    <row r="18" spans="1:6">
      <c r="A18" s="4" t="s">
        <v>784</v>
      </c>
    </row>
    <row r="19" spans="1:6">
      <c r="A19" s="3" t="s">
        <v>778</v>
      </c>
    </row>
    <row r="20" spans="1:6">
      <c r="A20" s="4" t="s">
        <v>779</v>
      </c>
      <c r="B20" s="7" t="n">
        <v>-365.4</v>
      </c>
      <c r="C20" s="7" t="n">
        <v>-272.3</v>
      </c>
      <c r="D20" s="7" t="n">
        <v>-375.6</v>
      </c>
      <c r="E20" s="7" t="n">
        <v>-281.5</v>
      </c>
    </row>
    <row r="21" spans="1:6">
      <c r="A21" s="4" t="s">
        <v>780</v>
      </c>
      <c r="B21" s="7" t="n">
        <v>-1.2</v>
      </c>
      <c r="C21" s="7" t="n">
        <v>-83.09999999999999</v>
      </c>
      <c r="D21" s="5" t="n">
        <v>9</v>
      </c>
      <c r="E21" s="7" t="n">
        <v>-73.90000000000001</v>
      </c>
    </row>
    <row r="22" spans="1:6">
      <c r="A22" s="4" t="s">
        <v>781</v>
      </c>
      <c r="B22" s="5" t="n">
        <v>0</v>
      </c>
      <c r="C22" s="5" t="n">
        <v>0</v>
      </c>
      <c r="D22" s="5" t="n">
        <v>0</v>
      </c>
      <c r="E22" s="5" t="n">
        <v>0</v>
      </c>
    </row>
    <row r="23" spans="1:6">
      <c r="A23" s="4" t="s">
        <v>170</v>
      </c>
      <c r="B23" s="7" t="n">
        <v>-1.2</v>
      </c>
      <c r="C23" s="7" t="n">
        <v>-83.09999999999999</v>
      </c>
      <c r="D23" s="5" t="n">
        <v>9</v>
      </c>
      <c r="E23" s="7" t="n">
        <v>-73.90000000000001</v>
      </c>
    </row>
    <row r="24" spans="1:6">
      <c r="A24" s="4" t="s">
        <v>782</v>
      </c>
      <c r="F24" s="5" t="n">
        <v>0</v>
      </c>
    </row>
    <row r="25" spans="1:6">
      <c r="A25" s="4" t="s">
        <v>783</v>
      </c>
      <c r="B25" s="7" t="n">
        <v>-366.6</v>
      </c>
      <c r="C25" s="7" t="n">
        <v>-355.4</v>
      </c>
      <c r="D25" s="7" t="n">
        <v>-366.6</v>
      </c>
      <c r="E25" s="7" t="n">
        <v>-355.4</v>
      </c>
    </row>
    <row r="26" spans="1:6">
      <c r="A26" s="4" t="s">
        <v>785</v>
      </c>
    </row>
    <row r="27" spans="1:6">
      <c r="A27" s="3" t="s">
        <v>778</v>
      </c>
    </row>
    <row r="28" spans="1:6">
      <c r="A28" s="4" t="s">
        <v>779</v>
      </c>
      <c r="B28" s="7" t="n">
        <v>549.9</v>
      </c>
      <c r="C28" s="7" t="n">
        <v>372.1</v>
      </c>
      <c r="D28" s="5" t="n">
        <v>301</v>
      </c>
      <c r="E28" s="7" t="n">
        <v>581.2</v>
      </c>
    </row>
    <row r="29" spans="1:6">
      <c r="A29" s="4" t="s">
        <v>780</v>
      </c>
      <c r="B29" s="7" t="n">
        <v>233.1</v>
      </c>
      <c r="C29" s="7" t="n">
        <v>-110.6</v>
      </c>
      <c r="D29" s="7" t="n">
        <v>480.4</v>
      </c>
      <c r="E29" s="7" t="n">
        <v>-288.5</v>
      </c>
    </row>
    <row r="30" spans="1:6">
      <c r="A30" s="4" t="s">
        <v>781</v>
      </c>
      <c r="B30" s="7" t="n">
        <v>-4.6</v>
      </c>
      <c r="C30" s="7" t="n">
        <v>4.7</v>
      </c>
      <c r="D30" s="5" t="n">
        <v>-3</v>
      </c>
      <c r="E30" s="7" t="n">
        <v>7.4</v>
      </c>
    </row>
    <row r="31" spans="1:6">
      <c r="A31" s="4" t="s">
        <v>170</v>
      </c>
      <c r="B31" s="7" t="n">
        <v>228.5</v>
      </c>
      <c r="C31" s="7" t="n">
        <v>-105.9</v>
      </c>
      <c r="D31" s="7" t="n">
        <v>477.4</v>
      </c>
      <c r="E31" s="7" t="n">
        <v>-281.1</v>
      </c>
    </row>
    <row r="32" spans="1:6">
      <c r="A32" s="4" t="s">
        <v>782</v>
      </c>
      <c r="F32" s="7" t="n">
        <v>-33.9</v>
      </c>
    </row>
    <row r="33" spans="1:6">
      <c r="A33" s="4" t="s">
        <v>783</v>
      </c>
      <c r="B33" s="7" t="n">
        <v>778.4</v>
      </c>
      <c r="C33" s="7" t="n">
        <v>266.2</v>
      </c>
      <c r="D33" s="7" t="n">
        <v>778.4</v>
      </c>
      <c r="E33" s="7" t="n">
        <v>266.2</v>
      </c>
    </row>
    <row r="34" spans="1:6">
      <c r="A34" s="4" t="s">
        <v>786</v>
      </c>
    </row>
    <row r="35" spans="1:6">
      <c r="A35" s="3" t="s">
        <v>778</v>
      </c>
    </row>
    <row r="36" spans="1:6">
      <c r="A36" s="4" t="s">
        <v>779</v>
      </c>
      <c r="B36" s="7" t="n">
        <v>18.1</v>
      </c>
      <c r="C36" s="7" t="n">
        <v>21.1</v>
      </c>
      <c r="D36" s="7" t="n">
        <v>18.4</v>
      </c>
      <c r="E36" s="5" t="n">
        <v>0</v>
      </c>
    </row>
    <row r="37" spans="1:6">
      <c r="A37" s="4" t="s">
        <v>780</v>
      </c>
      <c r="B37" s="7" t="n">
        <v>-2.3</v>
      </c>
      <c r="C37" s="7" t="n">
        <v>0.5</v>
      </c>
      <c r="D37" s="5" t="n">
        <v>-2</v>
      </c>
      <c r="E37" s="7" t="n">
        <v>21.6</v>
      </c>
    </row>
    <row r="38" spans="1:6">
      <c r="A38" s="4" t="s">
        <v>781</v>
      </c>
      <c r="B38" s="7" t="n">
        <v>-0.6</v>
      </c>
      <c r="C38" s="7" t="n">
        <v>-0.7</v>
      </c>
      <c r="D38" s="7" t="n">
        <v>-1.2</v>
      </c>
      <c r="E38" s="7" t="n">
        <v>-0.7</v>
      </c>
    </row>
    <row r="39" spans="1:6">
      <c r="A39" s="4" t="s">
        <v>170</v>
      </c>
      <c r="B39" s="7" t="n">
        <v>-2.9</v>
      </c>
      <c r="C39" s="7" t="n">
        <v>-0.2</v>
      </c>
      <c r="D39" s="7" t="n">
        <v>-3.2</v>
      </c>
      <c r="E39" s="7" t="n">
        <v>20.9</v>
      </c>
    </row>
    <row r="40" spans="1:6">
      <c r="A40" s="4" t="s">
        <v>782</v>
      </c>
      <c r="F40" s="5" t="n">
        <v>0</v>
      </c>
    </row>
    <row r="41" spans="1:6">
      <c r="A41" s="4" t="s">
        <v>783</v>
      </c>
      <c r="B41" s="7" t="n">
        <v>15.2</v>
      </c>
      <c r="C41" s="7" t="n">
        <v>20.9</v>
      </c>
      <c r="D41" s="7" t="n">
        <v>15.2</v>
      </c>
      <c r="E41" s="7" t="n">
        <v>20.9</v>
      </c>
    </row>
    <row r="42" spans="1:6">
      <c r="A42" s="4" t="s">
        <v>787</v>
      </c>
    </row>
    <row r="43" spans="1:6">
      <c r="A43" s="3" t="s">
        <v>778</v>
      </c>
    </row>
    <row r="44" spans="1:6">
      <c r="A44" s="4" t="s">
        <v>779</v>
      </c>
      <c r="B44" s="7" t="n">
        <v>14.9</v>
      </c>
      <c r="C44" s="7" t="n">
        <v>14.4</v>
      </c>
      <c r="D44" s="7" t="n">
        <v>15.1</v>
      </c>
      <c r="E44" s="7" t="n">
        <v>17.9</v>
      </c>
    </row>
    <row r="45" spans="1:6">
      <c r="A45" s="4" t="s">
        <v>780</v>
      </c>
      <c r="B45" s="7" t="n">
        <v>0.7</v>
      </c>
      <c r="C45" s="7" t="n">
        <v>-1.4</v>
      </c>
      <c r="D45" s="7" t="n">
        <v>0.5</v>
      </c>
      <c r="E45" s="7" t="n">
        <v>-4.9</v>
      </c>
    </row>
    <row r="46" spans="1:6">
      <c r="A46" s="4" t="s">
        <v>781</v>
      </c>
      <c r="B46" s="5" t="n">
        <v>0</v>
      </c>
      <c r="C46" s="5" t="n">
        <v>0</v>
      </c>
      <c r="D46" s="5" t="n">
        <v>0</v>
      </c>
      <c r="E46" s="5" t="n">
        <v>0</v>
      </c>
    </row>
    <row r="47" spans="1:6">
      <c r="A47" s="4" t="s">
        <v>170</v>
      </c>
      <c r="B47" s="7" t="n">
        <v>0.7</v>
      </c>
      <c r="C47" s="7" t="n">
        <v>-1.4</v>
      </c>
      <c r="D47" s="7" t="n">
        <v>0.5</v>
      </c>
      <c r="E47" s="7" t="n">
        <v>-4.9</v>
      </c>
    </row>
    <row r="48" spans="1:6">
      <c r="A48" s="4" t="s">
        <v>782</v>
      </c>
      <c r="F48" s="5" t="n">
        <v>0</v>
      </c>
    </row>
    <row r="49" spans="1:6">
      <c r="A49" s="4" t="s">
        <v>783</v>
      </c>
      <c r="B49" s="7" t="n">
        <v>15.6</v>
      </c>
      <c r="C49" s="5" t="n">
        <v>13</v>
      </c>
      <c r="D49" s="7" t="n">
        <v>15.6</v>
      </c>
      <c r="E49" s="5" t="n">
        <v>13</v>
      </c>
    </row>
    <row r="50" spans="1:6">
      <c r="A50" s="4" t="s">
        <v>788</v>
      </c>
    </row>
    <row r="51" spans="1:6">
      <c r="A51" s="3" t="s">
        <v>778</v>
      </c>
    </row>
    <row r="52" spans="1:6">
      <c r="A52" s="4" t="s">
        <v>779</v>
      </c>
      <c r="B52" s="7" t="n">
        <v>-114.1</v>
      </c>
      <c r="C52" s="7" t="n">
        <v>-83.59999999999999</v>
      </c>
      <c r="D52" s="7" t="n">
        <v>-114.3</v>
      </c>
      <c r="E52" s="7" t="n">
        <v>-83.59999999999999</v>
      </c>
    </row>
    <row r="53" spans="1:6">
      <c r="A53" s="4" t="s">
        <v>780</v>
      </c>
      <c r="B53" s="5" t="n">
        <v>0</v>
      </c>
      <c r="C53" s="5" t="n">
        <v>0</v>
      </c>
      <c r="D53" s="5" t="n">
        <v>0</v>
      </c>
      <c r="E53" s="5" t="n">
        <v>0</v>
      </c>
    </row>
    <row r="54" spans="1:6">
      <c r="A54" s="4" t="s">
        <v>781</v>
      </c>
      <c r="B54" s="7" t="n">
        <v>0.2</v>
      </c>
      <c r="C54" s="5" t="n">
        <v>1</v>
      </c>
      <c r="D54" s="7" t="n">
        <v>0.4</v>
      </c>
      <c r="E54" s="5" t="n">
        <v>1</v>
      </c>
    </row>
    <row r="55" spans="1:6">
      <c r="A55" s="4" t="s">
        <v>170</v>
      </c>
      <c r="B55" s="7" t="n">
        <v>0.2</v>
      </c>
      <c r="C55" s="5" t="n">
        <v>1</v>
      </c>
      <c r="D55" s="7" t="n">
        <v>0.4</v>
      </c>
      <c r="E55" s="5" t="n">
        <v>1</v>
      </c>
    </row>
    <row r="56" spans="1:6">
      <c r="A56" s="4" t="s">
        <v>782</v>
      </c>
      <c r="F56" s="8" t="n">
        <v>0</v>
      </c>
    </row>
    <row r="57" spans="1:6">
      <c r="A57" s="4" t="s">
        <v>783</v>
      </c>
      <c r="B57" s="6" t="n">
        <v>-113.9</v>
      </c>
      <c r="C57" s="6" t="n">
        <v>-82.59999999999999</v>
      </c>
      <c r="D57" s="6" t="n">
        <v>-113.9</v>
      </c>
      <c r="E57" s="6" t="n">
        <v>-82.59999999999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132</v>
      </c>
      <c r="D1" s="2" t="s">
        <v>1</v>
      </c>
    </row>
    <row r="2" spans="1:5">
      <c r="B2" s="2" t="s">
        <v>2</v>
      </c>
      <c r="C2" s="2" t="s">
        <v>133</v>
      </c>
      <c r="D2" s="2" t="s">
        <v>2</v>
      </c>
      <c r="E2" s="2" t="s">
        <v>133</v>
      </c>
    </row>
    <row r="3" spans="1:5">
      <c r="A3" s="3" t="s">
        <v>790</v>
      </c>
    </row>
    <row r="4" spans="1:5">
      <c r="A4" s="4" t="s">
        <v>138</v>
      </c>
      <c r="B4" s="6" t="n">
        <v>18.4</v>
      </c>
      <c r="C4" s="6" t="n">
        <v>-11.4</v>
      </c>
      <c r="D4" s="6" t="n">
        <v>47.5</v>
      </c>
      <c r="E4" s="6" t="n">
        <v>-10.9</v>
      </c>
    </row>
    <row r="5" spans="1:5">
      <c r="A5" s="4" t="s">
        <v>791</v>
      </c>
      <c r="B5" s="7" t="n">
        <v>142.6</v>
      </c>
      <c r="C5" s="5" t="n">
        <v>67</v>
      </c>
      <c r="D5" s="7" t="n">
        <v>311.2</v>
      </c>
      <c r="E5" s="5" t="n">
        <v>173</v>
      </c>
    </row>
    <row r="6" spans="1:5">
      <c r="A6" s="4" t="s">
        <v>146</v>
      </c>
      <c r="B6" s="7" t="n">
        <v>-26.5</v>
      </c>
      <c r="C6" s="5" t="n">
        <v>-26</v>
      </c>
      <c r="D6" s="5" t="n">
        <v>-53</v>
      </c>
      <c r="E6" s="7" t="n">
        <v>-47.5</v>
      </c>
    </row>
    <row r="7" spans="1:5">
      <c r="A7" s="4" t="s">
        <v>149</v>
      </c>
      <c r="B7" s="7" t="n">
        <v>0.1</v>
      </c>
      <c r="C7" s="7" t="n">
        <v>0.2</v>
      </c>
      <c r="D7" s="7" t="n">
        <v>0.3</v>
      </c>
      <c r="E7" s="7" t="n">
        <v>-5.4</v>
      </c>
    </row>
    <row r="8" spans="1:5">
      <c r="A8" s="4" t="s">
        <v>792</v>
      </c>
      <c r="B8" s="5" t="n">
        <v>-5</v>
      </c>
      <c r="C8" s="5" t="n">
        <v>5</v>
      </c>
      <c r="D8" s="7" t="n">
        <v>-3.8</v>
      </c>
      <c r="E8" s="7" t="n">
        <v>7.7</v>
      </c>
    </row>
    <row r="9" spans="1:5">
      <c r="A9" s="4" t="s">
        <v>785</v>
      </c>
    </row>
    <row r="10" spans="1:5">
      <c r="A10" s="3" t="s">
        <v>790</v>
      </c>
    </row>
    <row r="11" spans="1:5">
      <c r="A11" s="4" t="s">
        <v>792</v>
      </c>
      <c r="B11" s="7" t="n">
        <v>-4.6</v>
      </c>
      <c r="C11" s="7" t="n">
        <v>4.7</v>
      </c>
      <c r="D11" s="5" t="n">
        <v>-3</v>
      </c>
      <c r="E11" s="7" t="n">
        <v>7.4</v>
      </c>
    </row>
    <row r="12" spans="1:5">
      <c r="A12" s="4" t="s">
        <v>788</v>
      </c>
    </row>
    <row r="13" spans="1:5">
      <c r="A13" s="3" t="s">
        <v>790</v>
      </c>
    </row>
    <row r="14" spans="1:5">
      <c r="A14" s="4" t="s">
        <v>149</v>
      </c>
      <c r="D14" s="7" t="n">
        <v>-0.2</v>
      </c>
      <c r="E14" s="7" t="n">
        <v>-0.2</v>
      </c>
    </row>
    <row r="15" spans="1:5">
      <c r="A15" s="4" t="s">
        <v>792</v>
      </c>
      <c r="B15" s="7" t="n">
        <v>0.2</v>
      </c>
      <c r="C15" s="5" t="n">
        <v>1</v>
      </c>
      <c r="D15" s="7" t="n">
        <v>0.4</v>
      </c>
      <c r="E15" s="5" t="n">
        <v>1</v>
      </c>
    </row>
    <row r="16" spans="1:5">
      <c r="A16" s="4" t="s">
        <v>357</v>
      </c>
    </row>
    <row r="17" spans="1:5">
      <c r="A17" s="3" t="s">
        <v>790</v>
      </c>
    </row>
    <row r="18" spans="1:5">
      <c r="A18" s="4" t="s">
        <v>791</v>
      </c>
      <c r="B18" s="7" t="n">
        <v>-0.6</v>
      </c>
      <c r="C18" s="7" t="n">
        <v>-0.7</v>
      </c>
      <c r="D18" s="7" t="n">
        <v>-1.2</v>
      </c>
      <c r="E18" s="7" t="n">
        <v>-0.7</v>
      </c>
    </row>
    <row r="19" spans="1:5">
      <c r="A19" s="4" t="s">
        <v>792</v>
      </c>
      <c r="B19" s="5" t="n">
        <v>-5</v>
      </c>
      <c r="C19" s="5" t="n">
        <v>5</v>
      </c>
    </row>
    <row r="20" spans="1:5">
      <c r="A20" s="4" t="s">
        <v>793</v>
      </c>
    </row>
    <row r="21" spans="1:5">
      <c r="A21" s="3" t="s">
        <v>790</v>
      </c>
    </row>
    <row r="22" spans="1:5">
      <c r="A22" s="4" t="s">
        <v>138</v>
      </c>
      <c r="B22" s="7" t="n">
        <v>-5.9</v>
      </c>
      <c r="C22" s="5" t="n">
        <v>6</v>
      </c>
      <c r="D22" s="7" t="n">
        <v>-3.8</v>
      </c>
      <c r="E22" s="7" t="n">
        <v>9.4</v>
      </c>
    </row>
    <row r="23" spans="1:5">
      <c r="A23" s="4" t="s">
        <v>149</v>
      </c>
      <c r="B23" s="7" t="n">
        <v>1.3</v>
      </c>
      <c r="C23" s="7" t="n">
        <v>-1.3</v>
      </c>
      <c r="D23" s="7" t="n">
        <v>0.8</v>
      </c>
      <c r="E23" s="5" t="n">
        <v>-2</v>
      </c>
    </row>
    <row r="24" spans="1:5">
      <c r="A24" s="4" t="s">
        <v>791</v>
      </c>
      <c r="B24" s="7" t="n">
        <v>-4.6</v>
      </c>
      <c r="C24" s="7" t="n">
        <v>4.7</v>
      </c>
      <c r="D24" s="5" t="n">
        <v>-3</v>
      </c>
      <c r="E24" s="7" t="n">
        <v>7.4</v>
      </c>
    </row>
    <row r="25" spans="1:5">
      <c r="A25" s="4" t="s">
        <v>794</v>
      </c>
    </row>
    <row r="26" spans="1:5">
      <c r="A26" s="3" t="s">
        <v>790</v>
      </c>
    </row>
    <row r="27" spans="1:5">
      <c r="A27" s="4" t="s">
        <v>149</v>
      </c>
      <c r="B27" s="7" t="n">
        <v>-0.1</v>
      </c>
      <c r="C27" s="7" t="n">
        <v>-0.2</v>
      </c>
    </row>
    <row r="28" spans="1:5">
      <c r="A28" s="4" t="s">
        <v>792</v>
      </c>
      <c r="B28" s="7" t="n">
        <v>0.2</v>
      </c>
      <c r="C28" s="5" t="n">
        <v>1</v>
      </c>
    </row>
    <row r="29" spans="1:5">
      <c r="A29" s="4" t="s">
        <v>795</v>
      </c>
    </row>
    <row r="30" spans="1:5">
      <c r="A30" s="3" t="s">
        <v>790</v>
      </c>
    </row>
    <row r="31" spans="1:5">
      <c r="A31" s="4" t="s">
        <v>796</v>
      </c>
      <c r="B31" s="7" t="n">
        <v>0.3</v>
      </c>
      <c r="C31" s="7" t="n">
        <v>1.2</v>
      </c>
      <c r="D31" s="7" t="n">
        <v>0.6</v>
      </c>
      <c r="E31" s="7" t="n">
        <v>1.2</v>
      </c>
    </row>
    <row r="32" spans="1:5">
      <c r="A32" s="4" t="s">
        <v>797</v>
      </c>
    </row>
    <row r="33" spans="1:5">
      <c r="A33" s="3" t="s">
        <v>790</v>
      </c>
    </row>
    <row r="34" spans="1:5">
      <c r="A34" s="4" t="s">
        <v>146</v>
      </c>
      <c r="B34" s="7" t="n">
        <v>-0.8</v>
      </c>
      <c r="C34" s="7" t="n">
        <v>-0.9</v>
      </c>
      <c r="D34" s="7" t="n">
        <v>-1.5</v>
      </c>
      <c r="E34" s="7" t="n">
        <v>-0.9</v>
      </c>
    </row>
    <row r="35" spans="1:5">
      <c r="A35" s="4" t="s">
        <v>798</v>
      </c>
    </row>
    <row r="36" spans="1:5">
      <c r="A36" s="3" t="s">
        <v>790</v>
      </c>
    </row>
    <row r="37" spans="1:5">
      <c r="A37" s="4" t="s">
        <v>149</v>
      </c>
      <c r="B37" s="6" t="n">
        <v>0.2</v>
      </c>
      <c r="C37" s="6" t="n">
        <v>0.2</v>
      </c>
      <c r="D37" s="6" t="n">
        <v>0.3</v>
      </c>
      <c r="E37" s="6" t="n">
        <v>0.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9"/>
  </cols>
  <sheetData>
    <row r="1" spans="1:2">
      <c r="A1" s="1" t="s">
        <v>799</v>
      </c>
      <c r="B1" s="2" t="s">
        <v>800</v>
      </c>
    </row>
    <row r="2" spans="1:2">
      <c r="A2" s="4" t="s">
        <v>801</v>
      </c>
    </row>
    <row r="3" spans="1:2">
      <c r="A3" s="3" t="s">
        <v>802</v>
      </c>
    </row>
    <row r="4" spans="1:2">
      <c r="A4" s="4" t="s">
        <v>803</v>
      </c>
      <c r="B4" s="5" t="n">
        <v>15887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804</v>
      </c>
      <c r="B1" s="2" t="s">
        <v>132</v>
      </c>
      <c r="D1" s="2" t="s">
        <v>1</v>
      </c>
    </row>
    <row r="2" spans="1:5">
      <c r="B2" s="2" t="s">
        <v>2</v>
      </c>
      <c r="C2" s="2" t="s">
        <v>133</v>
      </c>
      <c r="D2" s="2" t="s">
        <v>2</v>
      </c>
      <c r="E2" s="2" t="s">
        <v>133</v>
      </c>
    </row>
    <row r="3" spans="1:5">
      <c r="A3" s="3" t="s">
        <v>802</v>
      </c>
    </row>
    <row r="4" spans="1:5">
      <c r="A4" s="4" t="s">
        <v>805</v>
      </c>
      <c r="B4" s="6" t="n">
        <v>7.4</v>
      </c>
      <c r="C4" s="6" t="n">
        <v>8.699999999999999</v>
      </c>
      <c r="D4" s="6" t="n">
        <v>14.4</v>
      </c>
      <c r="E4" s="6" t="n">
        <v>13.8</v>
      </c>
    </row>
    <row r="5" spans="1:5">
      <c r="A5" s="4" t="s">
        <v>806</v>
      </c>
      <c r="B5" s="7" t="n">
        <v>-1.4</v>
      </c>
      <c r="C5" s="7" t="n">
        <v>-1.5</v>
      </c>
      <c r="D5" s="7" t="n">
        <v>-2.7</v>
      </c>
      <c r="E5" s="7" t="n">
        <v>-2.3</v>
      </c>
    </row>
    <row r="6" spans="1:5">
      <c r="A6" s="4" t="s">
        <v>807</v>
      </c>
      <c r="B6" s="8" t="n">
        <v>6</v>
      </c>
      <c r="C6" s="6" t="n">
        <v>7.2</v>
      </c>
      <c r="D6" s="6" t="n">
        <v>11.7</v>
      </c>
      <c r="E6" s="6" t="n">
        <v>11.5</v>
      </c>
    </row>
    <row r="7" spans="1:5">
      <c r="A7" s="4" t="s">
        <v>808</v>
      </c>
      <c r="B7" s="5" t="n">
        <v>31554</v>
      </c>
      <c r="C7" s="5" t="n">
        <v>32330</v>
      </c>
      <c r="D7" s="5" t="n">
        <v>225396</v>
      </c>
      <c r="E7" s="5" t="n">
        <v>421829</v>
      </c>
    </row>
    <row r="8" spans="1:5">
      <c r="A8" s="4" t="s">
        <v>809</v>
      </c>
      <c r="B8" s="9" t="n">
        <v>96.18000000000001</v>
      </c>
      <c r="C8" s="9" t="n">
        <v>89.56</v>
      </c>
      <c r="D8" s="9" t="n">
        <v>97.56</v>
      </c>
      <c r="E8" s="9" t="n">
        <v>90.64</v>
      </c>
    </row>
    <row r="9" spans="1:5">
      <c r="A9" s="4" t="s">
        <v>810</v>
      </c>
      <c r="B9" s="8" t="n">
        <v>5</v>
      </c>
      <c r="C9" s="6" t="n">
        <v>2.6</v>
      </c>
      <c r="D9" s="6" t="n">
        <v>26.8</v>
      </c>
      <c r="E9" s="6" t="n">
        <v>18.8</v>
      </c>
    </row>
    <row r="10" spans="1:5">
      <c r="A10" s="3" t="s">
        <v>811</v>
      </c>
    </row>
    <row r="11" spans="1:5">
      <c r="A11" s="4" t="s">
        <v>812</v>
      </c>
      <c r="B11" s="6" t="n">
        <v>31.2</v>
      </c>
      <c r="D11" s="6" t="n">
        <v>31.2</v>
      </c>
    </row>
    <row r="12" spans="1:5">
      <c r="A12" s="4" t="s">
        <v>813</v>
      </c>
      <c r="D12" s="4" t="s">
        <v>81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815</v>
      </c>
      <c r="B1" s="2" t="s">
        <v>132</v>
      </c>
      <c r="D1" s="2" t="s">
        <v>1</v>
      </c>
    </row>
    <row r="2" spans="1:5">
      <c r="B2" s="2" t="s">
        <v>2</v>
      </c>
      <c r="C2" s="2" t="s">
        <v>133</v>
      </c>
      <c r="D2" s="2" t="s">
        <v>2</v>
      </c>
      <c r="E2" s="2" t="s">
        <v>133</v>
      </c>
    </row>
    <row r="3" spans="1:5">
      <c r="A3" s="3" t="s">
        <v>802</v>
      </c>
    </row>
    <row r="4" spans="1:5">
      <c r="A4" s="4" t="s">
        <v>805</v>
      </c>
      <c r="B4" s="6" t="n">
        <v>6.6</v>
      </c>
      <c r="C4" s="6" t="n">
        <v>3.1</v>
      </c>
      <c r="D4" s="6" t="n">
        <v>10.8</v>
      </c>
      <c r="E4" s="6" t="n">
        <v>7.3</v>
      </c>
    </row>
    <row r="5" spans="1:5">
      <c r="A5" s="4" t="s">
        <v>806</v>
      </c>
      <c r="B5" s="7" t="n">
        <v>-0.9</v>
      </c>
      <c r="C5" s="7" t="n">
        <v>-0.4</v>
      </c>
      <c r="D5" s="7" t="n">
        <v>-1.5</v>
      </c>
      <c r="E5" s="7" t="n">
        <v>-1.3</v>
      </c>
    </row>
    <row r="6" spans="1:5">
      <c r="A6" s="4" t="s">
        <v>807</v>
      </c>
      <c r="B6" s="6" t="n">
        <v>5.7</v>
      </c>
      <c r="C6" s="6" t="n">
        <v>2.7</v>
      </c>
      <c r="D6" s="6" t="n">
        <v>9.300000000000001</v>
      </c>
      <c r="E6" s="8" t="n">
        <v>6</v>
      </c>
    </row>
    <row r="7" spans="1:5">
      <c r="A7" s="4" t="s">
        <v>816</v>
      </c>
      <c r="B7" s="5" t="n">
        <v>0</v>
      </c>
      <c r="C7" s="5" t="n">
        <v>0</v>
      </c>
      <c r="D7" s="5" t="n">
        <v>246219</v>
      </c>
      <c r="E7" s="5" t="n">
        <v>0</v>
      </c>
    </row>
    <row r="8" spans="1:5">
      <c r="A8" s="4" t="s">
        <v>809</v>
      </c>
      <c r="B8" s="8" t="n">
        <v>0</v>
      </c>
      <c r="C8" s="8" t="n">
        <v>0</v>
      </c>
      <c r="D8" s="9" t="n">
        <v>105.23</v>
      </c>
      <c r="E8" s="8" t="n">
        <v>0</v>
      </c>
    </row>
    <row r="9" spans="1:5">
      <c r="A9" s="4" t="s">
        <v>817</v>
      </c>
      <c r="B9" s="8" t="n">
        <v>0</v>
      </c>
      <c r="C9" s="6" t="n">
        <v>25.6</v>
      </c>
      <c r="D9" s="6" t="n">
        <v>17.7</v>
      </c>
      <c r="E9" s="6" t="n">
        <v>25.6</v>
      </c>
    </row>
    <row r="10" spans="1:5">
      <c r="A10" s="3" t="s">
        <v>811</v>
      </c>
    </row>
    <row r="11" spans="1:5">
      <c r="A11" s="4" t="s">
        <v>812</v>
      </c>
      <c r="B11" s="6" t="n">
        <v>38.2</v>
      </c>
      <c r="D11" s="6" t="n">
        <v>38.2</v>
      </c>
    </row>
    <row r="12" spans="1:5">
      <c r="A12" s="4" t="s">
        <v>813</v>
      </c>
      <c r="D12" s="4" t="s">
        <v>8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26"/>
    <col customWidth="1" max="10" min="10" width="16"/>
    <col customWidth="1" max="11" min="11" width="31"/>
    <col customWidth="1" max="12" min="12" width="42"/>
  </cols>
  <sheetData>
    <row r="1" spans="1:12">
      <c r="A1" s="1" t="s">
        <v>180</v>
      </c>
      <c r="B1" s="2" t="s">
        <v>181</v>
      </c>
      <c r="C1" s="2" t="s">
        <v>128</v>
      </c>
      <c r="D1" s="2" t="s">
        <v>53</v>
      </c>
      <c r="E1" s="2" t="s">
        <v>182</v>
      </c>
      <c r="F1" s="2" t="s">
        <v>183</v>
      </c>
      <c r="G1" s="2" t="s">
        <v>184</v>
      </c>
      <c r="H1" s="2" t="s">
        <v>185</v>
      </c>
      <c r="I1" s="2" t="s">
        <v>186</v>
      </c>
      <c r="J1" s="2" t="s">
        <v>128</v>
      </c>
      <c r="K1" s="2" t="s">
        <v>187</v>
      </c>
      <c r="L1" s="2" t="s">
        <v>188</v>
      </c>
    </row>
    <row r="2" spans="1:12">
      <c r="A2" s="3" t="s">
        <v>189</v>
      </c>
    </row>
    <row r="3" spans="1:12">
      <c r="A3" s="4" t="s">
        <v>190</v>
      </c>
      <c r="B3" s="6" t="n">
        <v>7.5</v>
      </c>
      <c r="F3" s="6" t="n">
        <v>41.4</v>
      </c>
      <c r="G3" s="6" t="n">
        <v>-33.9</v>
      </c>
    </row>
    <row r="4" spans="1:12">
      <c r="A4" s="4" t="s">
        <v>191</v>
      </c>
      <c r="B4" s="7" t="n">
        <v>4281.5</v>
      </c>
      <c r="C4" s="8" t="n">
        <v>0</v>
      </c>
      <c r="D4" s="6" t="n">
        <v>1.5</v>
      </c>
      <c r="E4" s="6" t="n">
        <v>3197.9</v>
      </c>
      <c r="F4" s="7" t="n">
        <v>5697.3</v>
      </c>
      <c r="G4" s="5" t="n">
        <v>234</v>
      </c>
      <c r="H4" s="6" t="n">
        <v>-4860.1</v>
      </c>
      <c r="I4" s="6" t="n">
        <v>10.9</v>
      </c>
    </row>
    <row r="5" spans="1:12">
      <c r="A5" s="3" t="s">
        <v>189</v>
      </c>
    </row>
    <row r="6" spans="1:12">
      <c r="A6" s="4" t="s">
        <v>192</v>
      </c>
      <c r="B6" s="7" t="n">
        <v>-8.800000000000001</v>
      </c>
      <c r="E6" s="7" t="n">
        <v>-8.800000000000001</v>
      </c>
    </row>
    <row r="7" spans="1:12">
      <c r="A7" s="4" t="s">
        <v>193</v>
      </c>
      <c r="B7" s="7" t="n">
        <v>21.7</v>
      </c>
      <c r="E7" s="7" t="n">
        <v>21.7</v>
      </c>
    </row>
    <row r="8" spans="1:12">
      <c r="A8" s="4" t="s">
        <v>194</v>
      </c>
      <c r="B8" s="7" t="n">
        <v>-60.6</v>
      </c>
      <c r="F8" s="7" t="n">
        <v>-60.6</v>
      </c>
    </row>
    <row r="9" spans="1:12">
      <c r="A9" s="4" t="s">
        <v>150</v>
      </c>
      <c r="B9" s="5" t="n">
        <v>173</v>
      </c>
      <c r="F9" s="5" t="n">
        <v>173</v>
      </c>
    </row>
    <row r="10" spans="1:12">
      <c r="A10" s="4" t="s">
        <v>195</v>
      </c>
      <c r="B10" s="7" t="n">
        <v>975.5</v>
      </c>
      <c r="D10" s="7" t="n">
        <v>0.1</v>
      </c>
      <c r="E10" s="7" t="n">
        <v>975.4</v>
      </c>
      <c r="J10" s="6" t="n">
        <v>276.4</v>
      </c>
      <c r="K10" s="6" t="n">
        <v>2.9</v>
      </c>
      <c r="L10" s="6" t="n">
        <v>273.5</v>
      </c>
    </row>
    <row r="11" spans="1:12">
      <c r="A11" s="4" t="s">
        <v>196</v>
      </c>
      <c r="B11" s="7" t="n">
        <v>-4.8</v>
      </c>
      <c r="F11" s="7" t="n">
        <v>-4.8</v>
      </c>
    </row>
    <row r="12" spans="1:12">
      <c r="A12" s="4" t="s">
        <v>197</v>
      </c>
      <c r="B12" s="7" t="n">
        <v>9.5</v>
      </c>
      <c r="I12" s="7" t="n">
        <v>9.5</v>
      </c>
    </row>
    <row r="13" spans="1:12">
      <c r="A13" s="4" t="s">
        <v>198</v>
      </c>
      <c r="B13" s="5" t="n">
        <v>-338</v>
      </c>
      <c r="G13" s="5" t="n">
        <v>-338</v>
      </c>
    </row>
    <row r="14" spans="1:12">
      <c r="A14" s="4" t="s">
        <v>199</v>
      </c>
      <c r="B14" s="7" t="n">
        <v>5332.9</v>
      </c>
      <c r="C14" s="7" t="n">
        <v>2.9</v>
      </c>
      <c r="D14" s="7" t="n">
        <v>1.6</v>
      </c>
      <c r="E14" s="7" t="n">
        <v>4459.7</v>
      </c>
      <c r="F14" s="7" t="n">
        <v>5846.3</v>
      </c>
      <c r="G14" s="7" t="n">
        <v>-137.9</v>
      </c>
      <c r="H14" s="7" t="n">
        <v>-4860.1</v>
      </c>
      <c r="I14" s="7" t="n">
        <v>20.4</v>
      </c>
    </row>
    <row r="15" spans="1:12">
      <c r="A15" s="4" t="s">
        <v>200</v>
      </c>
      <c r="B15" s="5" t="n">
        <v>4501</v>
      </c>
      <c r="C15" s="7" t="n">
        <v>2.9</v>
      </c>
      <c r="D15" s="7" t="n">
        <v>1.5</v>
      </c>
      <c r="E15" s="7" t="n">
        <v>3478.8</v>
      </c>
      <c r="F15" s="5" t="n">
        <v>5815</v>
      </c>
      <c r="G15" s="7" t="n">
        <v>51.7</v>
      </c>
      <c r="H15" s="7" t="n">
        <v>-4860.1</v>
      </c>
      <c r="I15" s="7" t="n">
        <v>11.2</v>
      </c>
    </row>
    <row r="16" spans="1:12">
      <c r="A16" s="3" t="s">
        <v>189</v>
      </c>
    </row>
    <row r="17" spans="1:12">
      <c r="A17" s="4" t="s">
        <v>192</v>
      </c>
      <c r="B17" s="7" t="n">
        <v>-6.6</v>
      </c>
      <c r="E17" s="7" t="n">
        <v>-6.6</v>
      </c>
    </row>
    <row r="18" spans="1:12">
      <c r="A18" s="4" t="s">
        <v>193</v>
      </c>
      <c r="B18" s="7" t="n">
        <v>12.1</v>
      </c>
      <c r="E18" s="7" t="n">
        <v>12.1</v>
      </c>
    </row>
    <row r="19" spans="1:12">
      <c r="A19" s="4" t="s">
        <v>194</v>
      </c>
      <c r="B19" s="7" t="n">
        <v>-30.9</v>
      </c>
      <c r="F19" s="7" t="n">
        <v>-30.9</v>
      </c>
    </row>
    <row r="20" spans="1:12">
      <c r="A20" s="4" t="s">
        <v>150</v>
      </c>
      <c r="B20" s="5" t="n">
        <v>67</v>
      </c>
      <c r="F20" s="5" t="n">
        <v>67</v>
      </c>
    </row>
    <row r="21" spans="1:12">
      <c r="A21" s="4" t="s">
        <v>195</v>
      </c>
      <c r="B21" s="7" t="n">
        <v>975.5</v>
      </c>
      <c r="D21" s="7" t="n">
        <v>0.1</v>
      </c>
      <c r="E21" s="7" t="n">
        <v>975.4</v>
      </c>
    </row>
    <row r="22" spans="1:12">
      <c r="A22" s="4" t="s">
        <v>196</v>
      </c>
      <c r="B22" s="7" t="n">
        <v>-4.8</v>
      </c>
      <c r="F22" s="7" t="n">
        <v>-4.8</v>
      </c>
    </row>
    <row r="23" spans="1:12">
      <c r="A23" s="4" t="s">
        <v>197</v>
      </c>
      <c r="B23" s="7" t="n">
        <v>9.199999999999999</v>
      </c>
      <c r="I23" s="7" t="n">
        <v>9.199999999999999</v>
      </c>
    </row>
    <row r="24" spans="1:12">
      <c r="A24" s="4" t="s">
        <v>198</v>
      </c>
      <c r="B24" s="7" t="n">
        <v>-189.6</v>
      </c>
      <c r="G24" s="7" t="n">
        <v>-189.6</v>
      </c>
    </row>
    <row r="25" spans="1:12">
      <c r="A25" s="4" t="s">
        <v>199</v>
      </c>
      <c r="B25" s="7" t="n">
        <v>5332.9</v>
      </c>
      <c r="C25" s="7" t="n">
        <v>2.9</v>
      </c>
      <c r="D25" s="7" t="n">
        <v>1.6</v>
      </c>
      <c r="E25" s="7" t="n">
        <v>4459.7</v>
      </c>
      <c r="F25" s="7" t="n">
        <v>5846.3</v>
      </c>
      <c r="G25" s="7" t="n">
        <v>-137.9</v>
      </c>
      <c r="H25" s="7" t="n">
        <v>-4860.1</v>
      </c>
      <c r="I25" s="7" t="n">
        <v>20.4</v>
      </c>
    </row>
    <row r="26" spans="1:12">
      <c r="A26" s="4" t="s">
        <v>201</v>
      </c>
      <c r="B26" s="7" t="n">
        <v>5133.9</v>
      </c>
      <c r="C26" s="7" t="n">
        <v>2.9</v>
      </c>
      <c r="D26" s="7" t="n">
        <v>1.6</v>
      </c>
      <c r="E26" s="7" t="n">
        <v>4495.6</v>
      </c>
      <c r="F26" s="7" t="n">
        <v>5759.7</v>
      </c>
      <c r="G26" s="7" t="n">
        <v>-155.4</v>
      </c>
      <c r="H26" s="7" t="n">
        <v>-4992.4</v>
      </c>
      <c r="I26" s="7" t="n">
        <v>21.9</v>
      </c>
    </row>
    <row r="27" spans="1:12">
      <c r="A27" s="3" t="s">
        <v>189</v>
      </c>
    </row>
    <row r="28" spans="1:12">
      <c r="A28" s="4" t="s">
        <v>192</v>
      </c>
      <c r="B28" s="7" t="n">
        <v>-12.1</v>
      </c>
      <c r="E28" s="7" t="n">
        <v>-12.1</v>
      </c>
    </row>
    <row r="29" spans="1:12">
      <c r="A29" s="4" t="s">
        <v>193</v>
      </c>
      <c r="B29" s="7" t="n">
        <v>25.7</v>
      </c>
      <c r="E29" s="7" t="n">
        <v>25.7</v>
      </c>
    </row>
    <row r="30" spans="1:12">
      <c r="A30" s="4" t="s">
        <v>194</v>
      </c>
      <c r="B30" s="7" t="n">
        <v>-75.7</v>
      </c>
      <c r="F30" s="7" t="n">
        <v>-75.7</v>
      </c>
    </row>
    <row r="31" spans="1:12">
      <c r="A31" s="4" t="s">
        <v>202</v>
      </c>
      <c r="B31" s="7" t="n">
        <v>-100.7</v>
      </c>
      <c r="H31" s="7" t="n">
        <v>-100.7</v>
      </c>
    </row>
    <row r="32" spans="1:12">
      <c r="A32" s="4" t="s">
        <v>150</v>
      </c>
      <c r="B32" s="7" t="n">
        <v>311.2</v>
      </c>
      <c r="F32" s="7" t="n">
        <v>309.8</v>
      </c>
      <c r="I32" s="7" t="n">
        <v>1.4</v>
      </c>
    </row>
    <row r="33" spans="1:12">
      <c r="A33" s="4" t="s">
        <v>196</v>
      </c>
      <c r="B33" s="7" t="n">
        <v>-9.300000000000001</v>
      </c>
      <c r="F33" s="7" t="n">
        <v>-9.300000000000001</v>
      </c>
    </row>
    <row r="34" spans="1:12">
      <c r="A34" s="4" t="s">
        <v>197</v>
      </c>
      <c r="B34" s="7" t="n">
        <v>3.2</v>
      </c>
      <c r="F34" s="7" t="n">
        <v>-3.6</v>
      </c>
      <c r="I34" s="7" t="n">
        <v>6.8</v>
      </c>
    </row>
    <row r="35" spans="1:12">
      <c r="A35" s="4" t="s">
        <v>198</v>
      </c>
      <c r="B35" s="7" t="n">
        <v>484.1</v>
      </c>
      <c r="G35" s="7" t="n">
        <v>484.1</v>
      </c>
    </row>
    <row r="36" spans="1:12">
      <c r="A36" s="4" t="s">
        <v>203</v>
      </c>
      <c r="B36" s="7" t="n">
        <v>5760.3</v>
      </c>
      <c r="C36" s="7" t="n">
        <v>2.9</v>
      </c>
      <c r="D36" s="7" t="n">
        <v>1.6</v>
      </c>
      <c r="E36" s="7" t="n">
        <v>4509.2</v>
      </c>
      <c r="F36" s="7" t="n">
        <v>5980.9</v>
      </c>
      <c r="G36" s="7" t="n">
        <v>328.7</v>
      </c>
      <c r="H36" s="7" t="n">
        <v>-5093.1</v>
      </c>
      <c r="I36" s="7" t="n">
        <v>30.1</v>
      </c>
    </row>
    <row r="37" spans="1:12">
      <c r="A37" s="4" t="s">
        <v>204</v>
      </c>
      <c r="B37" s="7" t="n">
        <v>5471.7</v>
      </c>
      <c r="C37" s="7" t="n">
        <v>2.9</v>
      </c>
      <c r="D37" s="7" t="n">
        <v>1.6</v>
      </c>
      <c r="E37" s="5" t="n">
        <v>4496</v>
      </c>
      <c r="F37" s="7" t="n">
        <v>5879.7</v>
      </c>
      <c r="G37" s="7" t="n">
        <v>103.4</v>
      </c>
      <c r="H37" s="5" t="n">
        <v>-5043</v>
      </c>
      <c r="I37" s="7" t="n">
        <v>31.1</v>
      </c>
    </row>
    <row r="38" spans="1:12">
      <c r="A38" s="3" t="s">
        <v>189</v>
      </c>
    </row>
    <row r="39" spans="1:12">
      <c r="A39" s="4" t="s">
        <v>192</v>
      </c>
      <c r="B39" s="5" t="n">
        <v>-1</v>
      </c>
      <c r="E39" s="5" t="n">
        <v>-1</v>
      </c>
    </row>
    <row r="40" spans="1:12">
      <c r="A40" s="4" t="s">
        <v>193</v>
      </c>
      <c r="B40" s="7" t="n">
        <v>14.2</v>
      </c>
      <c r="E40" s="7" t="n">
        <v>14.2</v>
      </c>
    </row>
    <row r="41" spans="1:12">
      <c r="A41" s="4" t="s">
        <v>194</v>
      </c>
      <c r="B41" s="7" t="n">
        <v>-38.3</v>
      </c>
      <c r="F41" s="7" t="n">
        <v>-38.3</v>
      </c>
    </row>
    <row r="42" spans="1:12">
      <c r="A42" s="4" t="s">
        <v>202</v>
      </c>
      <c r="B42" s="7" t="n">
        <v>-50.1</v>
      </c>
      <c r="H42" s="7" t="n">
        <v>-50.1</v>
      </c>
    </row>
    <row r="43" spans="1:12">
      <c r="A43" s="4" t="s">
        <v>150</v>
      </c>
      <c r="B43" s="7" t="n">
        <v>142.6</v>
      </c>
      <c r="F43" s="7" t="n">
        <v>144.1</v>
      </c>
      <c r="I43" s="7" t="n">
        <v>-1.5</v>
      </c>
    </row>
    <row r="44" spans="1:12">
      <c r="A44" s="4" t="s">
        <v>196</v>
      </c>
      <c r="B44" s="7" t="n">
        <v>-4.6</v>
      </c>
      <c r="F44" s="7" t="n">
        <v>-4.6</v>
      </c>
    </row>
    <row r="45" spans="1:12">
      <c r="A45" s="4" t="s">
        <v>197</v>
      </c>
      <c r="B45" s="7" t="n">
        <v>0.5</v>
      </c>
      <c r="I45" s="7" t="n">
        <v>0.5</v>
      </c>
    </row>
    <row r="46" spans="1:12">
      <c r="A46" s="4" t="s">
        <v>198</v>
      </c>
      <c r="B46" s="7" t="n">
        <v>225.3</v>
      </c>
      <c r="G46" s="7" t="n">
        <v>225.3</v>
      </c>
    </row>
    <row r="47" spans="1:12">
      <c r="A47" s="4" t="s">
        <v>203</v>
      </c>
      <c r="B47" s="6" t="n">
        <v>5760.3</v>
      </c>
      <c r="C47" s="6" t="n">
        <v>2.9</v>
      </c>
      <c r="D47" s="6" t="n">
        <v>1.6</v>
      </c>
      <c r="E47" s="6" t="n">
        <v>4509.2</v>
      </c>
      <c r="F47" s="6" t="n">
        <v>5980.9</v>
      </c>
      <c r="G47" s="6" t="n">
        <v>328.7</v>
      </c>
      <c r="H47" s="6" t="n">
        <v>-5093.1</v>
      </c>
      <c r="I47" s="6" t="n">
        <v>3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818</v>
      </c>
      <c r="B1" s="2" t="s">
        <v>819</v>
      </c>
      <c r="C1" s="2" t="s">
        <v>132</v>
      </c>
      <c r="E1" s="2" t="s">
        <v>1</v>
      </c>
    </row>
    <row r="2" spans="1:7">
      <c r="B2" s="2" t="s">
        <v>693</v>
      </c>
      <c r="C2" s="2" t="s">
        <v>2</v>
      </c>
      <c r="D2" s="2" t="s">
        <v>133</v>
      </c>
      <c r="E2" s="2" t="s">
        <v>2</v>
      </c>
      <c r="F2" s="2" t="s">
        <v>133</v>
      </c>
      <c r="G2" s="2" t="s">
        <v>64</v>
      </c>
    </row>
    <row r="3" spans="1:7">
      <c r="A3" s="3" t="s">
        <v>820</v>
      </c>
    </row>
    <row r="4" spans="1:7">
      <c r="A4" s="4" t="s">
        <v>821</v>
      </c>
      <c r="E4" s="5" t="n">
        <v>1037262</v>
      </c>
      <c r="F4" s="5" t="n">
        <v>0</v>
      </c>
    </row>
    <row r="5" spans="1:7">
      <c r="A5" s="4" t="s">
        <v>202</v>
      </c>
      <c r="C5" s="6" t="n">
        <v>50.1</v>
      </c>
      <c r="E5" s="6" t="n">
        <v>100.7</v>
      </c>
    </row>
    <row r="6" spans="1:7">
      <c r="A6" s="4" t="s">
        <v>822</v>
      </c>
      <c r="C6" s="6" t="n">
        <v>660.5</v>
      </c>
      <c r="E6" s="6" t="n">
        <v>660.5</v>
      </c>
    </row>
    <row r="7" spans="1:7">
      <c r="A7" s="4" t="s">
        <v>125</v>
      </c>
      <c r="C7" s="5" t="n">
        <v>2875000</v>
      </c>
      <c r="E7" s="5" t="n">
        <v>2875000</v>
      </c>
      <c r="G7" s="5" t="n">
        <v>2875000</v>
      </c>
    </row>
    <row r="8" spans="1:7">
      <c r="A8" s="4" t="s">
        <v>196</v>
      </c>
      <c r="C8" s="6" t="n">
        <v>4.6</v>
      </c>
      <c r="D8" s="6" t="n">
        <v>4.8</v>
      </c>
      <c r="E8" s="6" t="n">
        <v>9.300000000000001</v>
      </c>
      <c r="F8" s="6" t="n">
        <v>4.8</v>
      </c>
    </row>
    <row r="9" spans="1:7">
      <c r="A9" s="4" t="s">
        <v>755</v>
      </c>
    </row>
    <row r="10" spans="1:7">
      <c r="A10" s="3" t="s">
        <v>820</v>
      </c>
    </row>
    <row r="11" spans="1:7">
      <c r="A11" s="4" t="s">
        <v>125</v>
      </c>
      <c r="B11" s="5" t="n">
        <v>2875000</v>
      </c>
    </row>
    <row r="12" spans="1:7">
      <c r="A12" s="4" t="s">
        <v>823</v>
      </c>
      <c r="B12" s="8" t="n">
        <v>100</v>
      </c>
    </row>
    <row r="13" spans="1:7">
      <c r="A13" s="4" t="s">
        <v>824</v>
      </c>
      <c r="B13" s="6" t="n">
        <v>276.4</v>
      </c>
    </row>
    <row r="14" spans="1:7">
      <c r="A14" s="4" t="s">
        <v>129</v>
      </c>
      <c r="E14" s="4" t="s">
        <v>130</v>
      </c>
    </row>
    <row r="15" spans="1:7">
      <c r="A15" s="4" t="s">
        <v>825</v>
      </c>
      <c r="C15" s="8" t="n">
        <v>100</v>
      </c>
      <c r="E15" s="8" t="n">
        <v>100</v>
      </c>
    </row>
    <row r="16" spans="1:7">
      <c r="A16" s="4" t="s">
        <v>826</v>
      </c>
    </row>
    <row r="17" spans="1:7">
      <c r="A17" s="3" t="s">
        <v>820</v>
      </c>
    </row>
    <row r="18" spans="1:7">
      <c r="A18" s="4" t="s">
        <v>827</v>
      </c>
      <c r="B18" s="10" t="n">
        <v>0.9365</v>
      </c>
    </row>
    <row r="19" spans="1:7">
      <c r="A19" s="4" t="s">
        <v>828</v>
      </c>
    </row>
    <row r="20" spans="1:7">
      <c r="A20" s="3" t="s">
        <v>820</v>
      </c>
    </row>
    <row r="21" spans="1:7">
      <c r="A21" s="4" t="s">
        <v>827</v>
      </c>
      <c r="B21" s="10" t="n">
        <v>1.1239</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132</v>
      </c>
      <c r="D1" s="2" t="s">
        <v>1</v>
      </c>
    </row>
    <row r="2" spans="1:5">
      <c r="B2" s="2" t="s">
        <v>2</v>
      </c>
      <c r="C2" s="2" t="s">
        <v>133</v>
      </c>
      <c r="D2" s="2" t="s">
        <v>2</v>
      </c>
      <c r="E2" s="2" t="s">
        <v>133</v>
      </c>
    </row>
    <row r="3" spans="1:5">
      <c r="A3" s="3" t="s">
        <v>830</v>
      </c>
    </row>
    <row r="4" spans="1:5">
      <c r="A4" s="4" t="s">
        <v>152</v>
      </c>
      <c r="B4" s="6" t="n">
        <v>144.1</v>
      </c>
      <c r="C4" s="8" t="n">
        <v>67</v>
      </c>
      <c r="D4" s="6" t="n">
        <v>309.8</v>
      </c>
      <c r="E4" s="8" t="n">
        <v>173</v>
      </c>
    </row>
    <row r="5" spans="1:5">
      <c r="A5" s="4" t="s">
        <v>153</v>
      </c>
      <c r="B5" s="7" t="n">
        <v>-4.6</v>
      </c>
      <c r="C5" s="7" t="n">
        <v>-4.8</v>
      </c>
      <c r="D5" s="7" t="n">
        <v>-9.300000000000001</v>
      </c>
      <c r="E5" s="7" t="n">
        <v>-4.8</v>
      </c>
    </row>
    <row r="6" spans="1:5">
      <c r="A6" s="4" t="s">
        <v>154</v>
      </c>
      <c r="B6" s="7" t="n">
        <v>139.5</v>
      </c>
      <c r="C6" s="7" t="n">
        <v>62.2</v>
      </c>
      <c r="D6" s="7" t="n">
        <v>300.5</v>
      </c>
      <c r="E6" s="7" t="n">
        <v>168.2</v>
      </c>
    </row>
    <row r="7" spans="1:5">
      <c r="A7" s="4" t="s">
        <v>831</v>
      </c>
      <c r="B7" s="7" t="n">
        <v>-38.3</v>
      </c>
      <c r="C7" s="7" t="n">
        <v>-30.9</v>
      </c>
      <c r="D7" s="7" t="n">
        <v>-75.7</v>
      </c>
      <c r="E7" s="7" t="n">
        <v>-60.6</v>
      </c>
    </row>
    <row r="8" spans="1:5">
      <c r="A8" s="4" t="s">
        <v>832</v>
      </c>
      <c r="B8" s="6" t="n">
        <v>101.2</v>
      </c>
      <c r="C8" s="6" t="n">
        <v>31.3</v>
      </c>
      <c r="D8" s="6" t="n">
        <v>224.8</v>
      </c>
      <c r="E8" s="6" t="n">
        <v>107.6</v>
      </c>
    </row>
    <row r="9" spans="1:5">
      <c r="A9" s="3" t="s">
        <v>833</v>
      </c>
    </row>
    <row r="10" spans="1:5">
      <c r="A10" s="4" t="s">
        <v>834</v>
      </c>
      <c r="B10" s="5" t="n">
        <v>62222090</v>
      </c>
      <c r="C10" s="5" t="n">
        <v>57060313</v>
      </c>
      <c r="D10" s="5" t="n">
        <v>62407429</v>
      </c>
      <c r="E10" s="5" t="n">
        <v>55125584</v>
      </c>
    </row>
    <row r="11" spans="1:5">
      <c r="A11" s="3" t="s">
        <v>835</v>
      </c>
    </row>
    <row r="12" spans="1:5">
      <c r="A12" s="4" t="s">
        <v>161</v>
      </c>
      <c r="B12" s="5" t="n">
        <v>65288447</v>
      </c>
      <c r="C12" s="5" t="n">
        <v>57264408</v>
      </c>
      <c r="D12" s="5" t="n">
        <v>65560930</v>
      </c>
      <c r="E12" s="5" t="n">
        <v>57273428</v>
      </c>
    </row>
    <row r="13" spans="1:5">
      <c r="A13" s="3" t="s">
        <v>836</v>
      </c>
    </row>
    <row r="14" spans="1:5">
      <c r="A14" s="4" t="s">
        <v>837</v>
      </c>
      <c r="B14" s="9" t="n">
        <v>0.62</v>
      </c>
      <c r="C14" s="9" t="n">
        <v>0.54</v>
      </c>
      <c r="D14" s="9" t="n">
        <v>1.21</v>
      </c>
      <c r="E14" s="9" t="n">
        <v>1.1</v>
      </c>
    </row>
    <row r="15" spans="1:5">
      <c r="A15" s="4" t="s">
        <v>838</v>
      </c>
      <c r="B15" s="11" t="n">
        <v>1.62</v>
      </c>
      <c r="C15" s="11" t="n">
        <v>0.55</v>
      </c>
      <c r="D15" s="11" t="n">
        <v>3.61</v>
      </c>
      <c r="E15" s="11" t="n">
        <v>1.95</v>
      </c>
    </row>
    <row r="16" spans="1:5">
      <c r="A16" s="4" t="s">
        <v>839</v>
      </c>
      <c r="B16" s="11" t="n">
        <v>2.24</v>
      </c>
      <c r="C16" s="11" t="n">
        <v>1.09</v>
      </c>
      <c r="D16" s="11" t="n">
        <v>4.82</v>
      </c>
      <c r="E16" s="11" t="n">
        <v>3.05</v>
      </c>
    </row>
    <row r="17" spans="1:5">
      <c r="A17" s="3" t="s">
        <v>840</v>
      </c>
    </row>
    <row r="18" spans="1:5">
      <c r="A18" s="4" t="s">
        <v>837</v>
      </c>
      <c r="B18" s="11" t="n">
        <v>0.59</v>
      </c>
      <c r="C18" s="11" t="n">
        <v>0.54</v>
      </c>
      <c r="D18" s="11" t="n">
        <v>1.16</v>
      </c>
      <c r="E18" s="11" t="n">
        <v>1.06</v>
      </c>
    </row>
    <row r="19" spans="1:5">
      <c r="A19" s="4" t="s">
        <v>841</v>
      </c>
      <c r="B19" s="11" t="n">
        <v>1.62</v>
      </c>
      <c r="C19" s="11" t="n">
        <v>0.55</v>
      </c>
      <c r="D19" s="11" t="n">
        <v>3.57</v>
      </c>
      <c r="E19" s="11" t="n">
        <v>1.96</v>
      </c>
    </row>
    <row r="20" spans="1:5">
      <c r="A20" s="4" t="s">
        <v>839</v>
      </c>
      <c r="B20" s="9" t="n">
        <v>2.21</v>
      </c>
      <c r="C20" s="9" t="n">
        <v>1.09</v>
      </c>
      <c r="D20" s="9" t="n">
        <v>4.73</v>
      </c>
      <c r="E20" s="9" t="n">
        <v>3.02</v>
      </c>
    </row>
    <row r="21" spans="1:5">
      <c r="A21" s="4" t="s">
        <v>842</v>
      </c>
    </row>
    <row r="22" spans="1:5">
      <c r="A22" s="3" t="s">
        <v>835</v>
      </c>
    </row>
    <row r="23" spans="1:5">
      <c r="A23" s="4" t="s">
        <v>843</v>
      </c>
      <c r="B23" s="5" t="n">
        <v>114502</v>
      </c>
      <c r="C23" s="5" t="n">
        <v>163596</v>
      </c>
      <c r="D23" s="5" t="n">
        <v>172321</v>
      </c>
      <c r="E23" s="5" t="n">
        <v>217455</v>
      </c>
    </row>
    <row r="24" spans="1:5">
      <c r="A24" s="4" t="s">
        <v>844</v>
      </c>
    </row>
    <row r="25" spans="1:5">
      <c r="A25" s="3" t="s">
        <v>835</v>
      </c>
    </row>
    <row r="26" spans="1:5">
      <c r="A26" s="4" t="s">
        <v>843</v>
      </c>
      <c r="B26" s="5" t="n">
        <v>42642</v>
      </c>
      <c r="C26" s="5" t="n">
        <v>40499</v>
      </c>
      <c r="D26" s="5" t="n">
        <v>42642</v>
      </c>
      <c r="E26" s="5" t="n">
        <v>40499</v>
      </c>
    </row>
    <row r="27" spans="1:5">
      <c r="A27" s="4" t="s">
        <v>755</v>
      </c>
    </row>
    <row r="28" spans="1:5">
      <c r="A28" s="3" t="s">
        <v>835</v>
      </c>
    </row>
    <row r="29" spans="1:5">
      <c r="A29" s="4" t="s">
        <v>845</v>
      </c>
      <c r="B29" s="5" t="n">
        <v>2909213</v>
      </c>
      <c r="C29" s="5" t="n">
        <v>0</v>
      </c>
      <c r="D29" s="5" t="n">
        <v>2938538</v>
      </c>
      <c r="E29" s="5" t="n">
        <v>188989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132</v>
      </c>
      <c r="D1" s="2" t="s">
        <v>1</v>
      </c>
    </row>
    <row r="2" spans="1:5">
      <c r="B2" s="2" t="s">
        <v>2</v>
      </c>
      <c r="C2" s="2" t="s">
        <v>133</v>
      </c>
      <c r="D2" s="2" t="s">
        <v>2</v>
      </c>
      <c r="E2" s="2" t="s">
        <v>133</v>
      </c>
    </row>
    <row r="3" spans="1:5">
      <c r="A3" s="4" t="s">
        <v>842</v>
      </c>
    </row>
    <row r="4" spans="1:5">
      <c r="A4" s="3" t="s">
        <v>847</v>
      </c>
    </row>
    <row r="5" spans="1:5">
      <c r="A5" s="4" t="s">
        <v>848</v>
      </c>
      <c r="B5" s="5" t="n">
        <v>95899</v>
      </c>
      <c r="C5" s="5" t="n">
        <v>4171</v>
      </c>
      <c r="D5" s="5" t="n">
        <v>137588</v>
      </c>
      <c r="E5" s="5" t="n">
        <v>4171</v>
      </c>
    </row>
    <row r="6" spans="1:5">
      <c r="A6" s="4" t="s">
        <v>60</v>
      </c>
    </row>
    <row r="7" spans="1:5">
      <c r="A7" s="3" t="s">
        <v>847</v>
      </c>
    </row>
    <row r="8" spans="1:5">
      <c r="A8" s="4" t="s">
        <v>848</v>
      </c>
      <c r="C8" s="5" t="n">
        <v>30567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132</v>
      </c>
      <c r="D1" s="2" t="s">
        <v>1</v>
      </c>
    </row>
    <row r="2" spans="1:5">
      <c r="B2" s="2" t="s">
        <v>2</v>
      </c>
      <c r="C2" s="2" t="s">
        <v>133</v>
      </c>
      <c r="D2" s="2" t="s">
        <v>2</v>
      </c>
      <c r="E2" s="2" t="s">
        <v>133</v>
      </c>
    </row>
    <row r="3" spans="1:5">
      <c r="A3" s="4" t="s">
        <v>850</v>
      </c>
    </row>
    <row r="4" spans="1:5">
      <c r="A4" s="3" t="s">
        <v>851</v>
      </c>
    </row>
    <row r="5" spans="1:5">
      <c r="A5" s="4" t="s">
        <v>852</v>
      </c>
      <c r="B5" s="6" t="n">
        <v>6.6</v>
      </c>
      <c r="C5" s="6" t="n">
        <v>5.8</v>
      </c>
      <c r="D5" s="6" t="n">
        <v>13.1</v>
      </c>
      <c r="E5" s="6" t="n">
        <v>11.6</v>
      </c>
    </row>
    <row r="6" spans="1:5">
      <c r="A6" s="4" t="s">
        <v>853</v>
      </c>
      <c r="B6" s="5" t="n">
        <v>-9</v>
      </c>
      <c r="C6" s="7" t="n">
        <v>-9.1</v>
      </c>
      <c r="D6" s="5" t="n">
        <v>-18</v>
      </c>
      <c r="E6" s="7" t="n">
        <v>-18.2</v>
      </c>
    </row>
    <row r="7" spans="1:5">
      <c r="A7" s="4" t="s">
        <v>854</v>
      </c>
      <c r="B7" s="5" t="n">
        <v>0</v>
      </c>
      <c r="C7" s="7" t="n">
        <v>0.2</v>
      </c>
      <c r="D7" s="5" t="n">
        <v>0</v>
      </c>
      <c r="E7" s="7" t="n">
        <v>0.4</v>
      </c>
    </row>
    <row r="8" spans="1:5">
      <c r="A8" s="4" t="s">
        <v>855</v>
      </c>
      <c r="B8" s="7" t="n">
        <v>-2.4</v>
      </c>
      <c r="C8" s="7" t="n">
        <v>-3.1</v>
      </c>
      <c r="D8" s="7" t="n">
        <v>-4.9</v>
      </c>
      <c r="E8" s="7" t="n">
        <v>-6.2</v>
      </c>
    </row>
    <row r="9" spans="1:5">
      <c r="A9" s="4" t="s">
        <v>856</v>
      </c>
    </row>
    <row r="10" spans="1:5">
      <c r="A10" s="3" t="s">
        <v>851</v>
      </c>
    </row>
    <row r="11" spans="1:5">
      <c r="A11" s="4" t="s">
        <v>852</v>
      </c>
      <c r="B11" s="7" t="n">
        <v>0.7</v>
      </c>
      <c r="C11" s="7" t="n">
        <v>0.7</v>
      </c>
      <c r="D11" s="7" t="n">
        <v>1.4</v>
      </c>
      <c r="E11" s="7" t="n">
        <v>1.4</v>
      </c>
    </row>
    <row r="12" spans="1:5">
      <c r="A12" s="4" t="s">
        <v>853</v>
      </c>
      <c r="B12" s="5" t="n">
        <v>0</v>
      </c>
      <c r="C12" s="5" t="n">
        <v>0</v>
      </c>
      <c r="D12" s="5" t="n">
        <v>0</v>
      </c>
      <c r="E12" s="5" t="n">
        <v>0</v>
      </c>
    </row>
    <row r="13" spans="1:5">
      <c r="A13" s="4" t="s">
        <v>854</v>
      </c>
      <c r="B13" s="7" t="n">
        <v>0.3</v>
      </c>
      <c r="C13" s="7" t="n">
        <v>0.3</v>
      </c>
      <c r="D13" s="7" t="n">
        <v>0.6</v>
      </c>
      <c r="E13" s="7" t="n">
        <v>0.8</v>
      </c>
    </row>
    <row r="14" spans="1:5">
      <c r="A14" s="4" t="s">
        <v>855</v>
      </c>
      <c r="B14" s="5" t="n">
        <v>1</v>
      </c>
      <c r="C14" s="5" t="n">
        <v>1</v>
      </c>
      <c r="D14" s="5" t="n">
        <v>2</v>
      </c>
      <c r="E14" s="7" t="n">
        <v>2.2</v>
      </c>
    </row>
    <row r="15" spans="1:5">
      <c r="A15" s="4" t="s">
        <v>857</v>
      </c>
    </row>
    <row r="16" spans="1:5">
      <c r="A16" s="3" t="s">
        <v>851</v>
      </c>
    </row>
    <row r="17" spans="1:5">
      <c r="A17" s="4" t="s">
        <v>852</v>
      </c>
      <c r="B17" s="7" t="n">
        <v>0.9</v>
      </c>
      <c r="C17" s="7" t="n">
        <v>0.9</v>
      </c>
      <c r="D17" s="7" t="n">
        <v>1.8</v>
      </c>
      <c r="E17" s="7" t="n">
        <v>1.7</v>
      </c>
    </row>
    <row r="18" spans="1:5">
      <c r="A18" s="4" t="s">
        <v>853</v>
      </c>
      <c r="B18" s="7" t="n">
        <v>-0.5</v>
      </c>
      <c r="C18" s="7" t="n">
        <v>-0.6</v>
      </c>
      <c r="D18" s="7" t="n">
        <v>-0.9</v>
      </c>
      <c r="E18" s="7" t="n">
        <v>-1.1</v>
      </c>
    </row>
    <row r="19" spans="1:5">
      <c r="A19" s="4" t="s">
        <v>854</v>
      </c>
      <c r="B19" s="5" t="n">
        <v>0</v>
      </c>
      <c r="C19" s="5" t="n">
        <v>0</v>
      </c>
      <c r="D19" s="5" t="n">
        <v>0</v>
      </c>
      <c r="E19" s="5" t="n">
        <v>0</v>
      </c>
    </row>
    <row r="20" spans="1:5">
      <c r="A20" s="4" t="s">
        <v>855</v>
      </c>
      <c r="B20" s="6" t="n">
        <v>0.4</v>
      </c>
      <c r="C20" s="6" t="n">
        <v>0.3</v>
      </c>
      <c r="D20" s="6" t="n">
        <v>0.9</v>
      </c>
      <c r="E20" s="6" t="n">
        <v>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58</v>
      </c>
      <c r="B1" s="2" t="s">
        <v>1</v>
      </c>
    </row>
    <row r="2" spans="1:3">
      <c r="B2" s="2" t="s">
        <v>2</v>
      </c>
      <c r="C2" s="2" t="s">
        <v>64</v>
      </c>
    </row>
    <row r="3" spans="1:3">
      <c r="A3" s="3" t="s">
        <v>310</v>
      </c>
    </row>
    <row r="4" spans="1:3">
      <c r="A4" s="4" t="s">
        <v>859</v>
      </c>
      <c r="B4" s="8" t="n">
        <v>63500000</v>
      </c>
      <c r="C4" s="8" t="n">
        <v>65100000</v>
      </c>
    </row>
    <row r="5" spans="1:3">
      <c r="A5" s="4" t="s">
        <v>860</v>
      </c>
      <c r="B5" s="4" t="s">
        <v>861</v>
      </c>
      <c r="C5" s="4" t="s">
        <v>862</v>
      </c>
    </row>
    <row r="6" spans="1:3">
      <c r="A6" s="4" t="s">
        <v>863</v>
      </c>
      <c r="B6" s="8" t="n">
        <v>0</v>
      </c>
    </row>
    <row r="7" spans="1:3">
      <c r="A7" s="4" t="s">
        <v>864</v>
      </c>
      <c r="B7" s="8"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5</v>
      </c>
      <c r="B1" s="2" t="s">
        <v>2</v>
      </c>
      <c r="C1" s="2" t="s">
        <v>64</v>
      </c>
    </row>
    <row r="2" spans="1:3">
      <c r="A2" s="3" t="s">
        <v>313</v>
      </c>
    </row>
    <row r="3" spans="1:3">
      <c r="A3" s="4" t="s">
        <v>866</v>
      </c>
      <c r="B3" s="6" t="n">
        <v>12.1</v>
      </c>
      <c r="C3" s="6" t="n">
        <v>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132</v>
      </c>
      <c r="D1" s="2" t="s">
        <v>1</v>
      </c>
    </row>
    <row r="2" spans="1:5">
      <c r="B2" s="2" t="s">
        <v>2</v>
      </c>
      <c r="C2" s="2" t="s">
        <v>133</v>
      </c>
      <c r="D2" s="2" t="s">
        <v>2</v>
      </c>
      <c r="E2" s="2" t="s">
        <v>133</v>
      </c>
    </row>
    <row r="3" spans="1:5">
      <c r="A3" s="3" t="s">
        <v>206</v>
      </c>
    </row>
    <row r="4" spans="1:5">
      <c r="A4" s="4" t="s">
        <v>207</v>
      </c>
      <c r="B4" s="9" t="n">
        <v>0.6</v>
      </c>
      <c r="C4" s="9" t="n">
        <v>0.5600000000000001</v>
      </c>
      <c r="D4" s="9" t="n">
        <v>1.2</v>
      </c>
      <c r="E4" s="9" t="n">
        <v>1.12</v>
      </c>
    </row>
    <row r="5" spans="1:5">
      <c r="A5" s="4" t="s">
        <v>208</v>
      </c>
      <c r="B5" s="9" t="n">
        <v>1.63</v>
      </c>
      <c r="C5" s="9" t="n">
        <v>1.68</v>
      </c>
      <c r="D5" s="9" t="n">
        <v>3.25</v>
      </c>
      <c r="E5" s="9" t="n">
        <v>1.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209</v>
      </c>
      <c r="C1" s="2" t="s">
        <v>1</v>
      </c>
    </row>
    <row r="2" spans="1:4">
      <c r="C2" s="2" t="s">
        <v>2</v>
      </c>
      <c r="D2" s="2" t="s">
        <v>133</v>
      </c>
    </row>
    <row r="3" spans="1:4">
      <c r="A3" s="3" t="s">
        <v>210</v>
      </c>
    </row>
    <row r="4" spans="1:4">
      <c r="A4" s="4" t="s">
        <v>152</v>
      </c>
      <c r="C4" s="6" t="n">
        <v>309.8</v>
      </c>
      <c r="D4" s="8" t="n">
        <v>173</v>
      </c>
    </row>
    <row r="5" spans="1:4">
      <c r="A5" s="3" t="s">
        <v>211</v>
      </c>
    </row>
    <row r="6" spans="1:4">
      <c r="A6" s="4" t="s">
        <v>212</v>
      </c>
      <c r="C6" s="7" t="n">
        <v>53.6</v>
      </c>
      <c r="D6" s="7" t="n">
        <v>24.7</v>
      </c>
    </row>
    <row r="7" spans="1:4">
      <c r="A7" s="4" t="s">
        <v>140</v>
      </c>
      <c r="C7" s="7" t="n">
        <v>-12.5</v>
      </c>
      <c r="D7" s="7" t="n">
        <v>-33.5</v>
      </c>
    </row>
    <row r="8" spans="1:4">
      <c r="A8" s="4" t="s">
        <v>213</v>
      </c>
      <c r="C8" s="7" t="n">
        <v>60.1</v>
      </c>
      <c r="D8" s="7" t="n">
        <v>54.9</v>
      </c>
    </row>
    <row r="9" spans="1:4">
      <c r="A9" s="4" t="s">
        <v>214</v>
      </c>
      <c r="C9" s="7" t="n">
        <v>-46.6</v>
      </c>
      <c r="D9" s="7" t="n">
        <v>10.9</v>
      </c>
    </row>
    <row r="10" spans="1:4">
      <c r="A10" s="4" t="s">
        <v>215</v>
      </c>
      <c r="C10" s="5" t="n">
        <v>0</v>
      </c>
      <c r="D10" s="7" t="n">
        <v>34.4</v>
      </c>
    </row>
    <row r="11" spans="1:4">
      <c r="A11" s="4" t="s">
        <v>216</v>
      </c>
      <c r="C11" s="7" t="n">
        <v>25.7</v>
      </c>
      <c r="D11" s="7" t="n">
        <v>21.7</v>
      </c>
    </row>
    <row r="12" spans="1:4">
      <c r="A12" s="4" t="s">
        <v>217</v>
      </c>
      <c r="C12" s="7" t="n">
        <v>14.6</v>
      </c>
      <c r="D12" s="5" t="n">
        <v>0</v>
      </c>
    </row>
    <row r="13" spans="1:4">
      <c r="A13" s="3" t="s">
        <v>218</v>
      </c>
    </row>
    <row r="14" spans="1:4">
      <c r="A14" s="4" t="s">
        <v>219</v>
      </c>
      <c r="C14" s="5" t="n">
        <v>501</v>
      </c>
      <c r="D14" s="5" t="n">
        <v>-434</v>
      </c>
    </row>
    <row r="15" spans="1:4">
      <c r="A15" s="4" t="s">
        <v>220</v>
      </c>
      <c r="C15" s="7" t="n">
        <v>-99.40000000000001</v>
      </c>
      <c r="D15" s="7" t="n">
        <v>-39.6</v>
      </c>
    </row>
    <row r="16" spans="1:4">
      <c r="A16" s="4" t="s">
        <v>221</v>
      </c>
      <c r="C16" s="7" t="n">
        <v>85.09999999999999</v>
      </c>
      <c r="D16" s="7" t="n">
        <v>644.8</v>
      </c>
    </row>
    <row r="17" spans="1:4">
      <c r="A17" s="4" t="s">
        <v>222</v>
      </c>
      <c r="C17" s="7" t="n">
        <v>-12.7</v>
      </c>
      <c r="D17" s="7" t="n">
        <v>-3.4</v>
      </c>
    </row>
    <row r="18" spans="1:4">
      <c r="A18" s="4" t="s">
        <v>223</v>
      </c>
      <c r="C18" s="7" t="n">
        <v>34.4</v>
      </c>
      <c r="D18" s="7" t="n">
        <v>-31.2</v>
      </c>
    </row>
    <row r="19" spans="1:4">
      <c r="A19" s="4" t="s">
        <v>224</v>
      </c>
      <c r="C19" s="7" t="n">
        <v>-438.6</v>
      </c>
      <c r="D19" s="7" t="n">
        <v>-206.1</v>
      </c>
    </row>
    <row r="20" spans="1:4">
      <c r="A20" s="4" t="s">
        <v>225</v>
      </c>
      <c r="C20" s="7" t="n">
        <v>194.3</v>
      </c>
      <c r="D20" s="7" t="n">
        <v>-285.1</v>
      </c>
    </row>
    <row r="21" spans="1:4">
      <c r="A21" s="4" t="s">
        <v>226</v>
      </c>
      <c r="C21" s="7" t="n">
        <v>12.7</v>
      </c>
      <c r="D21" s="7" t="n">
        <v>103.4</v>
      </c>
    </row>
    <row r="22" spans="1:4">
      <c r="A22" s="4" t="s">
        <v>227</v>
      </c>
      <c r="C22" s="7" t="n">
        <v>30.1</v>
      </c>
      <c r="D22" s="7" t="n">
        <v>103.2</v>
      </c>
    </row>
    <row r="23" spans="1:4">
      <c r="A23" s="4" t="s">
        <v>228</v>
      </c>
      <c r="C23" s="7" t="n">
        <v>14.1</v>
      </c>
      <c r="D23" s="7" t="n">
        <v>34.2</v>
      </c>
    </row>
    <row r="24" spans="1:4">
      <c r="A24" s="4" t="s">
        <v>229</v>
      </c>
      <c r="C24" s="7" t="n">
        <v>725.7</v>
      </c>
      <c r="D24" s="7" t="n">
        <v>172.3</v>
      </c>
    </row>
    <row r="25" spans="1:4">
      <c r="A25" s="3" t="s">
        <v>230</v>
      </c>
    </row>
    <row r="26" spans="1:4">
      <c r="A26" s="4" t="s">
        <v>231</v>
      </c>
      <c r="C26" s="7" t="n">
        <v>1262.3</v>
      </c>
      <c r="D26" s="7" t="n">
        <v>1465.8</v>
      </c>
    </row>
    <row r="27" spans="1:4">
      <c r="A27" s="4" t="s">
        <v>232</v>
      </c>
      <c r="C27" s="7" t="n">
        <v>52.5</v>
      </c>
      <c r="D27" s="7" t="n">
        <v>57.2</v>
      </c>
    </row>
    <row r="28" spans="1:4">
      <c r="A28" s="4" t="s">
        <v>233</v>
      </c>
      <c r="C28" s="7" t="n">
        <v>22.1</v>
      </c>
      <c r="D28" s="7" t="n">
        <v>35.6</v>
      </c>
    </row>
    <row r="29" spans="1:4">
      <c r="A29" s="3" t="s">
        <v>234</v>
      </c>
    </row>
    <row r="30" spans="1:4">
      <c r="A30" s="4" t="s">
        <v>231</v>
      </c>
      <c r="C30" s="7" t="n">
        <v>295.9</v>
      </c>
      <c r="D30" s="7" t="n">
        <v>377.1</v>
      </c>
    </row>
    <row r="31" spans="1:4">
      <c r="A31" s="4" t="s">
        <v>235</v>
      </c>
      <c r="C31" s="7" t="n">
        <v>32.2</v>
      </c>
      <c r="D31" s="7" t="n">
        <v>78.3</v>
      </c>
    </row>
    <row r="32" spans="1:4">
      <c r="A32" s="3" t="s">
        <v>236</v>
      </c>
    </row>
    <row r="33" spans="1:4">
      <c r="A33" s="4" t="s">
        <v>231</v>
      </c>
      <c r="C33" s="7" t="n">
        <v>-1731.7</v>
      </c>
      <c r="D33" s="7" t="n">
        <v>-1646.8</v>
      </c>
    </row>
    <row r="34" spans="1:4">
      <c r="A34" s="4" t="s">
        <v>232</v>
      </c>
      <c r="C34" s="7" t="n">
        <v>-43.8</v>
      </c>
      <c r="D34" s="7" t="n">
        <v>-39.4</v>
      </c>
    </row>
    <row r="35" spans="1:4">
      <c r="A35" s="4" t="s">
        <v>235</v>
      </c>
      <c r="C35" s="7" t="n">
        <v>-52.3</v>
      </c>
      <c r="D35" s="7" t="n">
        <v>-131.6</v>
      </c>
    </row>
    <row r="36" spans="1:4">
      <c r="A36" s="4" t="s">
        <v>233</v>
      </c>
      <c r="C36" s="7" t="n">
        <v>-24.9</v>
      </c>
      <c r="D36" s="7" t="n">
        <v>-19.7</v>
      </c>
    </row>
    <row r="37" spans="1:4">
      <c r="A37" s="4" t="s">
        <v>237</v>
      </c>
      <c r="C37" s="7" t="n">
        <v>-57.8</v>
      </c>
      <c r="D37" s="7" t="n">
        <v>-38.1</v>
      </c>
    </row>
    <row r="38" spans="1:4">
      <c r="A38" s="4" t="s">
        <v>238</v>
      </c>
      <c r="C38" s="5" t="n">
        <v>0</v>
      </c>
      <c r="D38" s="7" t="n">
        <v>-1213.5</v>
      </c>
    </row>
    <row r="39" spans="1:4">
      <c r="A39" s="3" t="s">
        <v>239</v>
      </c>
    </row>
    <row r="40" spans="1:4">
      <c r="A40" s="4" t="s">
        <v>240</v>
      </c>
      <c r="B40" s="4" t="s">
        <v>84</v>
      </c>
      <c r="C40" s="5" t="n">
        <v>-874</v>
      </c>
      <c r="D40" s="7" t="n">
        <v>-828.3</v>
      </c>
    </row>
    <row r="41" spans="1:4">
      <c r="A41" s="4" t="s">
        <v>241</v>
      </c>
      <c r="B41" s="4" t="s">
        <v>84</v>
      </c>
      <c r="C41" s="7" t="n">
        <v>488.5</v>
      </c>
      <c r="D41" s="7" t="n">
        <v>294.8</v>
      </c>
    </row>
    <row r="42" spans="1:4">
      <c r="A42" s="4" t="s">
        <v>242</v>
      </c>
      <c r="C42" s="7" t="n">
        <v>18.9</v>
      </c>
      <c r="D42" s="7" t="n">
        <v>94.90000000000001</v>
      </c>
    </row>
    <row r="43" spans="1:4">
      <c r="A43" s="4" t="s">
        <v>228</v>
      </c>
      <c r="C43" s="7" t="n">
        <v>2.5</v>
      </c>
      <c r="D43" s="7" t="n">
        <v>-1.1</v>
      </c>
    </row>
    <row r="44" spans="1:4">
      <c r="A44" s="4" t="s">
        <v>243</v>
      </c>
      <c r="C44" s="7" t="n">
        <v>-609.6</v>
      </c>
      <c r="D44" s="7" t="n">
        <v>-1514.8</v>
      </c>
    </row>
    <row r="45" spans="1:4">
      <c r="A45" s="3" t="s">
        <v>244</v>
      </c>
    </row>
    <row r="46" spans="1:4">
      <c r="A46" s="4" t="s">
        <v>245</v>
      </c>
      <c r="B46" s="4" t="s">
        <v>246</v>
      </c>
      <c r="C46" s="5" t="n">
        <v>0</v>
      </c>
      <c r="D46" s="7" t="n">
        <v>276.4</v>
      </c>
    </row>
    <row r="47" spans="1:4">
      <c r="A47" s="4" t="s">
        <v>247</v>
      </c>
      <c r="B47" s="4" t="s">
        <v>248</v>
      </c>
      <c r="C47" s="5" t="n">
        <v>0</v>
      </c>
      <c r="D47" s="7" t="n">
        <v>1286.1</v>
      </c>
    </row>
    <row r="48" spans="1:4">
      <c r="A48" s="4" t="s">
        <v>249</v>
      </c>
      <c r="B48" s="4" t="s">
        <v>248</v>
      </c>
      <c r="C48" s="5" t="n">
        <v>0</v>
      </c>
      <c r="D48" s="5" t="n">
        <v>-350</v>
      </c>
    </row>
    <row r="49" spans="1:4">
      <c r="A49" s="4" t="s">
        <v>250</v>
      </c>
      <c r="B49" s="4" t="s">
        <v>84</v>
      </c>
      <c r="C49" s="7" t="n">
        <v>416.4</v>
      </c>
      <c r="D49" s="7" t="n">
        <v>404.9</v>
      </c>
    </row>
    <row r="50" spans="1:4">
      <c r="A50" s="4" t="s">
        <v>251</v>
      </c>
      <c r="B50" s="4" t="s">
        <v>84</v>
      </c>
      <c r="C50" s="7" t="n">
        <v>189.1</v>
      </c>
      <c r="D50" s="7" t="n">
        <v>385.4</v>
      </c>
    </row>
    <row r="51" spans="1:4">
      <c r="A51" s="4" t="s">
        <v>252</v>
      </c>
      <c r="B51" s="4" t="s">
        <v>84</v>
      </c>
      <c r="C51" s="7" t="n">
        <v>-318.1</v>
      </c>
      <c r="D51" s="7" t="n">
        <v>-296.3</v>
      </c>
    </row>
    <row r="52" spans="1:4">
      <c r="A52" s="4" t="s">
        <v>202</v>
      </c>
      <c r="C52" s="7" t="n">
        <v>-98.5</v>
      </c>
      <c r="D52" s="7" t="n">
        <v>-6.9</v>
      </c>
    </row>
    <row r="53" spans="1:4">
      <c r="A53" s="4" t="s">
        <v>253</v>
      </c>
      <c r="C53" s="7" t="n">
        <v>-75.7</v>
      </c>
      <c r="D53" s="7" t="n">
        <v>-60.6</v>
      </c>
    </row>
    <row r="54" spans="1:4">
      <c r="A54" s="4" t="s">
        <v>254</v>
      </c>
      <c r="C54" s="7" t="n">
        <v>-9.300000000000001</v>
      </c>
      <c r="D54" s="7" t="n">
        <v>-4.8</v>
      </c>
    </row>
    <row r="55" spans="1:4">
      <c r="A55" s="4" t="s">
        <v>255</v>
      </c>
      <c r="C55" s="7" t="n">
        <v>14.7</v>
      </c>
      <c r="D55" s="7" t="n">
        <v>6.1</v>
      </c>
    </row>
    <row r="56" spans="1:4">
      <c r="A56" s="4" t="s">
        <v>256</v>
      </c>
      <c r="C56" s="5" t="n">
        <v>0</v>
      </c>
      <c r="D56" s="7" t="n">
        <v>7.7</v>
      </c>
    </row>
    <row r="57" spans="1:4">
      <c r="A57" s="4" t="s">
        <v>228</v>
      </c>
      <c r="C57" s="5" t="n">
        <v>0</v>
      </c>
      <c r="D57" s="7" t="n">
        <v>-3.5</v>
      </c>
    </row>
    <row r="58" spans="1:4">
      <c r="A58" s="4" t="s">
        <v>257</v>
      </c>
      <c r="C58" s="7" t="n">
        <v>118.6</v>
      </c>
      <c r="D58" s="7" t="n">
        <v>1644.5</v>
      </c>
    </row>
    <row r="59" spans="1:4">
      <c r="A59" s="4" t="s">
        <v>258</v>
      </c>
      <c r="C59" s="7" t="n">
        <v>1.7</v>
      </c>
      <c r="D59" s="7" t="n">
        <v>-22.8</v>
      </c>
    </row>
    <row r="60" spans="1:4">
      <c r="A60" s="4" t="s">
        <v>259</v>
      </c>
      <c r="C60" s="5" t="n">
        <v>0</v>
      </c>
      <c r="D60" s="7" t="n">
        <v>-22.3</v>
      </c>
    </row>
    <row r="61" spans="1:4">
      <c r="A61" s="4" t="s">
        <v>260</v>
      </c>
      <c r="C61" s="7" t="n">
        <v>236.4</v>
      </c>
      <c r="D61" s="7" t="n">
        <v>256.9</v>
      </c>
    </row>
    <row r="62" spans="1:4">
      <c r="A62" s="4" t="s">
        <v>261</v>
      </c>
      <c r="C62" s="5" t="n">
        <v>1254</v>
      </c>
      <c r="D62" s="7" t="n">
        <v>996.8</v>
      </c>
    </row>
    <row r="63" spans="1:4">
      <c r="A63" s="4" t="s">
        <v>262</v>
      </c>
      <c r="C63" s="6" t="n">
        <v>1490.4</v>
      </c>
      <c r="D63" s="6" t="n">
        <v>1253.7</v>
      </c>
    </row>
    <row r="64" spans="1:4"/>
    <row r="65" spans="1:4">
      <c r="A65" s="4" t="s">
        <v>84</v>
      </c>
      <c r="B65" s="4" t="s">
        <v>263</v>
      </c>
    </row>
    <row r="66" spans="1:4">
      <c r="A66" s="4" t="s">
        <v>246</v>
      </c>
      <c r="B66" s="4" t="s">
        <v>264</v>
      </c>
    </row>
    <row r="67" spans="1:4">
      <c r="A67" s="4" t="s">
        <v>248</v>
      </c>
      <c r="B67" s="4" t="s">
        <v>265</v>
      </c>
    </row>
  </sheetData>
  <mergeCells count="6">
    <mergeCell ref="A1:B2"/>
    <mergeCell ref="C1:D1"/>
    <mergeCell ref="A64:C64"/>
    <mergeCell ref="B65:C65"/>
    <mergeCell ref="B66:C66"/>
    <mergeCell ref="B67:C6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6:39Z</dcterms:created>
  <dcterms:modified xmlns:dcterms="http://purl.org/dc/terms/" xmlns:xsi="http://www.w3.org/2001/XMLSchema-instance" xsi:type="dcterms:W3CDTF">2019-08-08T16:06:39Z</dcterms:modified>
</cp:coreProperties>
</file>